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New Accounting Guidance"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Restructuring Plans"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Components of Net Periodic Bene"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egments" sheetId="22" state="visible" r:id="rId22"/>
    <sheet xmlns:r="http://schemas.openxmlformats.org/officeDocument/2006/relationships" name="Earnings Per Share Computations" sheetId="23" state="visible" r:id="rId23"/>
    <sheet xmlns:r="http://schemas.openxmlformats.org/officeDocument/2006/relationships" name="Contingencies and Legal Proceed" sheetId="24" state="visible" r:id="rId24"/>
    <sheet xmlns:r="http://schemas.openxmlformats.org/officeDocument/2006/relationships" name="Subsequent Events" sheetId="25" state="visible" r:id="rId25"/>
    <sheet xmlns:r="http://schemas.openxmlformats.org/officeDocument/2006/relationships" name="New Accounting Guidance (Polici" sheetId="26" state="visible" r:id="rId26"/>
    <sheet xmlns:r="http://schemas.openxmlformats.org/officeDocument/2006/relationships" name="New Accounting Guidance (Tables"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Restructuring Plans (Tables)" sheetId="30" state="visible" r:id="rId30"/>
    <sheet xmlns:r="http://schemas.openxmlformats.org/officeDocument/2006/relationships" name="Inventories, Net (Tables)"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Leases (Tables)" sheetId="35" state="visible" r:id="rId35"/>
    <sheet xmlns:r="http://schemas.openxmlformats.org/officeDocument/2006/relationships" name="Components of Net Periodic Be_2" sheetId="36" state="visible" r:id="rId36"/>
    <sheet xmlns:r="http://schemas.openxmlformats.org/officeDocument/2006/relationships" name="Shareholders' Equity (Tables)" sheetId="37" state="visible" r:id="rId37"/>
    <sheet xmlns:r="http://schemas.openxmlformats.org/officeDocument/2006/relationships" name="Segments (Tables)" sheetId="38" state="visible" r:id="rId38"/>
    <sheet xmlns:r="http://schemas.openxmlformats.org/officeDocument/2006/relationships" name="Earnings Per Share Computatio_2" sheetId="39" state="visible" r:id="rId39"/>
    <sheet xmlns:r="http://schemas.openxmlformats.org/officeDocument/2006/relationships" name="Nature of Operations and Basi_2" sheetId="40" state="visible" r:id="rId40"/>
    <sheet xmlns:r="http://schemas.openxmlformats.org/officeDocument/2006/relationships" name="New Accounting Guidance - Narra" sheetId="41" state="visible" r:id="rId41"/>
    <sheet xmlns:r="http://schemas.openxmlformats.org/officeDocument/2006/relationships" name="New Accounting Guidance - Leasi" sheetId="42" state="visible" r:id="rId42"/>
    <sheet xmlns:r="http://schemas.openxmlformats.org/officeDocument/2006/relationships" name="Acquisitions - Narrative (Detai" sheetId="43" state="visible" r:id="rId43"/>
    <sheet xmlns:r="http://schemas.openxmlformats.org/officeDocument/2006/relationships" name="Acquisitions - Bemis Fair Value" sheetId="44" state="visible" r:id="rId44"/>
    <sheet xmlns:r="http://schemas.openxmlformats.org/officeDocument/2006/relationships" name="Acquisitions - Bemis Identifiab" sheetId="45" state="visible" r:id="rId45"/>
    <sheet xmlns:r="http://schemas.openxmlformats.org/officeDocument/2006/relationships" name="Acquisitions - Bemis Intangible" sheetId="46" state="visible" r:id="rId46"/>
    <sheet xmlns:r="http://schemas.openxmlformats.org/officeDocument/2006/relationships" name="Discontinued Operations - Narra" sheetId="47" state="visible" r:id="rId47"/>
    <sheet xmlns:r="http://schemas.openxmlformats.org/officeDocument/2006/relationships" name="Discontinued Operations Summary" sheetId="48" state="visible" r:id="rId48"/>
    <sheet xmlns:r="http://schemas.openxmlformats.org/officeDocument/2006/relationships" name="Restructuring Plans - Narrative" sheetId="49" state="visible" r:id="rId49"/>
    <sheet xmlns:r="http://schemas.openxmlformats.org/officeDocument/2006/relationships" name="Restructuring Plans - Restructu" sheetId="50" state="visible" r:id="rId50"/>
    <sheet xmlns:r="http://schemas.openxmlformats.org/officeDocument/2006/relationships" name="Restructuring Plans - Restruc_2" sheetId="51" state="visible" r:id="rId51"/>
    <sheet xmlns:r="http://schemas.openxmlformats.org/officeDocument/2006/relationships" name="Inventories, Net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Fair Value Measurements - Carry" sheetId="56" state="visible" r:id="rId56"/>
    <sheet xmlns:r="http://schemas.openxmlformats.org/officeDocument/2006/relationships" name="Fair Value Measurements - Asset" sheetId="57" state="visible" r:id="rId57"/>
    <sheet xmlns:r="http://schemas.openxmlformats.org/officeDocument/2006/relationships" name="Fair Value Measurements - Narra" sheetId="58" state="visible" r:id="rId58"/>
    <sheet xmlns:r="http://schemas.openxmlformats.org/officeDocument/2006/relationships" name="Derivative Instruments - Narrat" sheetId="59" state="visible" r:id="rId59"/>
    <sheet xmlns:r="http://schemas.openxmlformats.org/officeDocument/2006/relationships" name="Derivative Instruments - Outsta" sheetId="60" state="visible" r:id="rId60"/>
    <sheet xmlns:r="http://schemas.openxmlformats.org/officeDocument/2006/relationships" name="Derivative Instruments - Financ" sheetId="61" state="visible" r:id="rId61"/>
    <sheet xmlns:r="http://schemas.openxmlformats.org/officeDocument/2006/relationships" name="Derivative Instruments - Effect" sheetId="62" state="visible" r:id="rId62"/>
    <sheet xmlns:r="http://schemas.openxmlformats.org/officeDocument/2006/relationships" name="Leases - Components of Lease Ex"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ASC 842 Lease Maturity" sheetId="66" state="visible" r:id="rId66"/>
    <sheet xmlns:r="http://schemas.openxmlformats.org/officeDocument/2006/relationships" name="Leases - ASC 840 Lease Maturity" sheetId="67" state="visible" r:id="rId67"/>
    <sheet xmlns:r="http://schemas.openxmlformats.org/officeDocument/2006/relationships" name="Leases - Weighted Average Disco" sheetId="68" state="visible" r:id="rId68"/>
    <sheet xmlns:r="http://schemas.openxmlformats.org/officeDocument/2006/relationships" name="Components of Net Periodic Be_3" sheetId="69" state="visible" r:id="rId69"/>
    <sheet xmlns:r="http://schemas.openxmlformats.org/officeDocument/2006/relationships" name="Income Taxes (Details)" sheetId="70" state="visible" r:id="rId70"/>
    <sheet xmlns:r="http://schemas.openxmlformats.org/officeDocument/2006/relationships" name="Shareholders' Equity - Narrativ" sheetId="71" state="visible" r:id="rId71"/>
    <sheet xmlns:r="http://schemas.openxmlformats.org/officeDocument/2006/relationships" name="Shareholders' Equity - Changes " sheetId="72" state="visible" r:id="rId72"/>
    <sheet xmlns:r="http://schemas.openxmlformats.org/officeDocument/2006/relationships" name="Shareholders' Equity - Componen" sheetId="73" state="visible" r:id="rId73"/>
    <sheet xmlns:r="http://schemas.openxmlformats.org/officeDocument/2006/relationships" name="Shareholders' Equity - Amounts " sheetId="74" state="visible" r:id="rId74"/>
    <sheet xmlns:r="http://schemas.openxmlformats.org/officeDocument/2006/relationships" name="Segments - Narrative (Details)" sheetId="75" state="visible" r:id="rId75"/>
    <sheet xmlns:r="http://schemas.openxmlformats.org/officeDocument/2006/relationships" name="Segments - Reportable Segment S" sheetId="76" state="visible" r:id="rId76"/>
    <sheet xmlns:r="http://schemas.openxmlformats.org/officeDocument/2006/relationships" name="Segments - Segment Disaggregati" sheetId="77" state="visible" r:id="rId77"/>
    <sheet xmlns:r="http://schemas.openxmlformats.org/officeDocument/2006/relationships" name="Earnings Per Share Computatio_3" sheetId="78" state="visible" r:id="rId78"/>
    <sheet xmlns:r="http://schemas.openxmlformats.org/officeDocument/2006/relationships" name="Earnings Per Share Computatio_4" sheetId="79" state="visible" r:id="rId79"/>
    <sheet xmlns:r="http://schemas.openxmlformats.org/officeDocument/2006/relationships" name="Contingencies and Legal Proce_2"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716">
  <si>
    <t>Cover Page - shares</t>
  </si>
  <si>
    <t>9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001-36786</t>
  </si>
  <si>
    <t>Entity Registrant Name</t>
  </si>
  <si>
    <t>AMCOR PLC</t>
  </si>
  <si>
    <t>Entity Incorporation, State or Country Code</t>
  </si>
  <si>
    <t>Y9</t>
  </si>
  <si>
    <t>Entity Tax Identification Number</t>
  </si>
  <si>
    <t>98-1455367</t>
  </si>
  <si>
    <t>Entity Address, Address Line One</t>
  </si>
  <si>
    <t>83 Tower Road North</t>
  </si>
  <si>
    <t>Entity Address, City or Town</t>
  </si>
  <si>
    <t>Warmley, Bristol</t>
  </si>
  <si>
    <t>Entity Address, Postal Zip Code</t>
  </si>
  <si>
    <t>BS30 8XP</t>
  </si>
  <si>
    <t>Entity Address, Country</t>
  </si>
  <si>
    <t>GB</t>
  </si>
  <si>
    <t>Country Region</t>
  </si>
  <si>
    <t>44</t>
  </si>
  <si>
    <t>City Area Code</t>
  </si>
  <si>
    <t>117</t>
  </si>
  <si>
    <t>Local Phone Number</t>
  </si>
  <si>
    <t>9753200</t>
  </si>
  <si>
    <t>Title of 12(b) Security</t>
  </si>
  <si>
    <t>Ordinary Shares, Par Value $0.01 Per Share</t>
  </si>
  <si>
    <t>Trading Symbol</t>
  </si>
  <si>
    <t>AMCR</t>
  </si>
  <si>
    <t>Security Exchange Name</t>
  </si>
  <si>
    <t>NYSE</t>
  </si>
  <si>
    <t>Entity Current Reporting Status</t>
  </si>
  <si>
    <t>Yes</t>
  </si>
  <si>
    <t>Entity Interactive Data Current</t>
  </si>
  <si>
    <t>Entity Filer Category</t>
  </si>
  <si>
    <t>Non-accelerated Filer</t>
  </si>
  <si>
    <t>Entity Emerging Growth Company</t>
  </si>
  <si>
    <t>Entity Small Business</t>
  </si>
  <si>
    <t>Entity Shell Company</t>
  </si>
  <si>
    <t>Entity Common Stock, Shares Outstanding</t>
  </si>
  <si>
    <t>Entity Central Index Key</t>
  </si>
  <si>
    <t>0001748790</t>
  </si>
  <si>
    <t>Current Fiscal Year End Date</t>
  </si>
  <si>
    <t>--06-30</t>
  </si>
  <si>
    <t>Document Fiscal Year Focus</t>
  </si>
  <si>
    <t>2020</t>
  </si>
  <si>
    <t>Document Fiscal Period Focus</t>
  </si>
  <si>
    <t>Q3</t>
  </si>
  <si>
    <t>Amendment Flag</t>
  </si>
  <si>
    <t>Condensed Consolidated Statement of Income - USD ($) $ in Millions</t>
  </si>
  <si>
    <t>3 Months Ended</t>
  </si>
  <si>
    <t>Mar. 31, 2019</t>
  </si>
  <si>
    <t>Income Statement [Abstract]</t>
  </si>
  <si>
    <t>Net sales</t>
  </si>
  <si>
    <t>Cost of sales</t>
  </si>
  <si>
    <t>Gross profit</t>
  </si>
  <si>
    <t>Operating expenses:</t>
  </si>
  <si>
    <t>Selling, general, and administrative expenses</t>
  </si>
  <si>
    <t>Research and development expenses</t>
  </si>
  <si>
    <t>Restructuring and related expenses</t>
  </si>
  <si>
    <t>Other income, net</t>
  </si>
  <si>
    <t>Operating income</t>
  </si>
  <si>
    <t>Interest income</t>
  </si>
  <si>
    <t>Interest expense</t>
  </si>
  <si>
    <t>Other non-operating income (loss), net</t>
  </si>
  <si>
    <t>Income from continuing operations before income taxes and equity in income (loss) of affiliated companies</t>
  </si>
  <si>
    <t>Income tax expense</t>
  </si>
  <si>
    <t>Equity in income (loss) of affiliated companies, net of tax</t>
  </si>
  <si>
    <t>Income from continuing operations</t>
  </si>
  <si>
    <t>Income (loss) from discontinued operations, net of tax</t>
  </si>
  <si>
    <t>Net income</t>
  </si>
  <si>
    <t>Net (income) loss attributable to non-controlling interests</t>
  </si>
  <si>
    <t>Net income attributable to Amcor plc</t>
  </si>
  <si>
    <t>Basic earnings per share:</t>
  </si>
  <si>
    <t>Income from discontinued operations</t>
  </si>
  <si>
    <t>Diluted earnings per share:</t>
  </si>
  <si>
    <t>Condensed Consolidated Statement of Comprehensive Income - USD ($) $ in Millions</t>
  </si>
  <si>
    <t>Statement of Comprehensive Income [Abstract]</t>
  </si>
  <si>
    <t>Other comprehensive income (loss):</t>
  </si>
  <si>
    <t>Net gains (losses) on cash flow hedges, net of tax (a)</t>
  </si>
  <si>
    <t>Foreign currency translation adjustments, net of tax (b)</t>
  </si>
  <si>
    <t>Net investment hedge of foreign operations, net of tax (c)</t>
  </si>
  <si>
    <t>Pension, net of tax (d)</t>
  </si>
  <si>
    <t>Other comprehensive income (loss)</t>
  </si>
  <si>
    <t>Total comprehensive income</t>
  </si>
  <si>
    <t>Comprehensive (income) loss attributable to non-controlling interest</t>
  </si>
  <si>
    <t>Comprehensive income attributable to Amcor plc</t>
  </si>
  <si>
    <t>(a) Tax (expense) benefit related to cash flow hedges</t>
  </si>
  <si>
    <t>(b) Tax (expense) benefit related to foreign currency translation adjustments</t>
  </si>
  <si>
    <t>(c) Tax (expense) benefit related to net investment hedge of foreign operations</t>
  </si>
  <si>
    <t>(d) Tax (expense) benefit related to pension adjustments</t>
  </si>
  <si>
    <t>Condensed Consolidated Balance Sheet - USD ($) $ in Millions</t>
  </si>
  <si>
    <t>Jun. 30, 2019</t>
  </si>
  <si>
    <t>Current assets:</t>
  </si>
  <si>
    <t>Cash and cash equivalents</t>
  </si>
  <si>
    <t>Trade receivables, net</t>
  </si>
  <si>
    <t>Inventories, net</t>
  </si>
  <si>
    <t>Prepaid expenses and other current assets</t>
  </si>
  <si>
    <t>Assets held for sale</t>
  </si>
  <si>
    <t>Total current assets</t>
  </si>
  <si>
    <t>Non-current assets:</t>
  </si>
  <si>
    <t>Investments in affiliated companies</t>
  </si>
  <si>
    <t>Property, plant and equipment, net</t>
  </si>
  <si>
    <t>Operating lease assets</t>
  </si>
  <si>
    <t>Deferred tax assets</t>
  </si>
  <si>
    <t>Other intangible assets, net</t>
  </si>
  <si>
    <t>Goodwill</t>
  </si>
  <si>
    <t>Employee benefit assets</t>
  </si>
  <si>
    <t>Other non-current assets</t>
  </si>
  <si>
    <t>Total non-current assets</t>
  </si>
  <si>
    <t>Total assets</t>
  </si>
  <si>
    <t>Current liabilities:</t>
  </si>
  <si>
    <t>Current portion of long-term debt</t>
  </si>
  <si>
    <t>Short-term debt</t>
  </si>
  <si>
    <t>Trade payables</t>
  </si>
  <si>
    <t>Accrued employee costs</t>
  </si>
  <si>
    <t>Other current liabilities</t>
  </si>
  <si>
    <t>Liabilities held for sale</t>
  </si>
  <si>
    <t>Total current liabilities</t>
  </si>
  <si>
    <t>Non-current liabilities:</t>
  </si>
  <si>
    <t>Long-term debt, less current portion</t>
  </si>
  <si>
    <t>Operating lease liabilities</t>
  </si>
  <si>
    <t>Employee benefit obligations</t>
  </si>
  <si>
    <t>Other non-current liabilities</t>
  </si>
  <si>
    <t>Total non-current liabilities</t>
  </si>
  <si>
    <t>Total liabilities</t>
  </si>
  <si>
    <t>Commitments and contingencies (See Note 16)</t>
  </si>
  <si>
    <t xml:space="preserve"> </t>
  </si>
  <si>
    <t>Amcor plc shareholders’ equity:</t>
  </si>
  <si>
    <t>Common stock</t>
  </si>
  <si>
    <t>Additional paid-in capital</t>
  </si>
  <si>
    <t>Retained earnings</t>
  </si>
  <si>
    <t>Accumulated other comprehensive income (loss)</t>
  </si>
  <si>
    <t>Treasury stock</t>
  </si>
  <si>
    <t>Total Amcor plc shareholders' equity</t>
  </si>
  <si>
    <t>Non-controlling interest</t>
  </si>
  <si>
    <t>Total shareholders' equity</t>
  </si>
  <si>
    <t>Total liabilities and shareholders' equity</t>
  </si>
  <si>
    <t>Condensed Consolidated Balance Sheet (Parenthetical) - $ / shares shares in Millions</t>
  </si>
  <si>
    <t>Statement of Financial Position [Abstract]</t>
  </si>
  <si>
    <t>Ordinary shares, par value</t>
  </si>
  <si>
    <t>Ordinary shares authorized</t>
  </si>
  <si>
    <t>Ordinary shares issued</t>
  </si>
  <si>
    <t>Treasury shares</t>
  </si>
  <si>
    <t>Condensed Consolidated Statement of Cash Flows - USD ($) $ in Millions</t>
  </si>
  <si>
    <t>Cash flows from operating activities:</t>
  </si>
  <si>
    <t>Adjustments to reconcile net income to net cash provided by operating activities:</t>
  </si>
  <si>
    <t>Depreciation, amortization and impairment</t>
  </si>
  <si>
    <t>Net periodic benefit cost</t>
  </si>
  <si>
    <t>Amortization of debt discount and deferred financing costs</t>
  </si>
  <si>
    <t>Amortization of deferred gain on sale and leasebacks</t>
  </si>
  <si>
    <t>Net gain on disposal of property, plant and equipment</t>
  </si>
  <si>
    <t>Equity in (income) loss of affiliated companies</t>
  </si>
  <si>
    <t>Net foreign exchange (gain) loss</t>
  </si>
  <si>
    <t>Share-based compensation</t>
  </si>
  <si>
    <t>Other, net</t>
  </si>
  <si>
    <t>Loss from hyperinflationary accounting for Argentine subsidiaries</t>
  </si>
  <si>
    <t>Deferred income taxes, net</t>
  </si>
  <si>
    <t>Dividends received from affiliated companies</t>
  </si>
  <si>
    <t>Changes in operating assets and liabilities, excluding effect of acquisitions, divestitures, and currency</t>
  </si>
  <si>
    <t>Net cash provided by operating activities</t>
  </si>
  <si>
    <t>(Issuance) of loans to affiliated companies</t>
  </si>
  <si>
    <t>Purchase of property, plant and equipment and other intangible assets</t>
  </si>
  <si>
    <t>Proceeds from divestiture</t>
  </si>
  <si>
    <t>Proceeds from sales of property, plant and equipment and other intangible assets</t>
  </si>
  <si>
    <t>Net cash (used in) provided by investing activities</t>
  </si>
  <si>
    <t>Proceeds from issuance of shares</t>
  </si>
  <si>
    <t>Settlement of forward contracts</t>
  </si>
  <si>
    <t>Purchase of treasury shares</t>
  </si>
  <si>
    <t>Proceeds from issuance of treasury shares under dividend reinvestment plan</t>
  </si>
  <si>
    <t>Proceeds from (purchase of) non-controlling interest</t>
  </si>
  <si>
    <t>Proceeds from issuance of long-term debt</t>
  </si>
  <si>
    <t>Repayment of long-term debt</t>
  </si>
  <si>
    <t>Net borrowing/(repayment) of commercial paper</t>
  </si>
  <si>
    <t>Net borrowing/(repayment) of short-term debt</t>
  </si>
  <si>
    <t>Repayment of lease liabilities</t>
  </si>
  <si>
    <t>Share buyback/cancellations</t>
  </si>
  <si>
    <t>Dividends paid</t>
  </si>
  <si>
    <t>Net cash used in financing activities</t>
  </si>
  <si>
    <t>Effect of exchange rates on cash and cash equivalents</t>
  </si>
  <si>
    <t>Net increase (decrease) in cash and cash equivalents</t>
  </si>
  <si>
    <t>Cash and cash equivalents balance at beginning of year</t>
  </si>
  <si>
    <t>Cash and cash equivalents balance at end of period</t>
  </si>
  <si>
    <t>Interest paid, net of amounts capitalized</t>
  </si>
  <si>
    <t>Income taxes paid</t>
  </si>
  <si>
    <t>Supplemental non-cash disclosures relating to investing and financing activities:</t>
  </si>
  <si>
    <t>Purchase of property and equipment, accrued but unpaid</t>
  </si>
  <si>
    <t>Condensed Consolidated Statement of Equity - USD ($) $ in Millions</t>
  </si>
  <si>
    <t>Total</t>
  </si>
  <si>
    <t>Ordinary Shares</t>
  </si>
  <si>
    <t>Additional Paid-In Capital</t>
  </si>
  <si>
    <t>Retained Earnings</t>
  </si>
  <si>
    <t>AOCI Attributable to Parent [Member]</t>
  </si>
  <si>
    <t>Treasury Shares</t>
  </si>
  <si>
    <t>Non-controlling Interest</t>
  </si>
  <si>
    <t>Beginning Balance at Jun. 30, 2018</t>
  </si>
  <si>
    <t>Increase (Decrease) in Stockholders' Equity [Roll Forward]</t>
  </si>
  <si>
    <t>Other Comprehensive Income (Loss), Net of Tax</t>
  </si>
  <si>
    <t>Dividends declared</t>
  </si>
  <si>
    <t>Distributions to Noncontrolling Interest</t>
  </si>
  <si>
    <t>Options exercised and shares vested</t>
  </si>
  <si>
    <t>Settlement of forward contracts to purchase own equity to meet share-based incentive plans, net of tax</t>
  </si>
  <si>
    <t>Issuance of treasury shares under dividend reinvestment plan</t>
  </si>
  <si>
    <t>Share-based compensation expense</t>
  </si>
  <si>
    <t>Change in non-controlling interest</t>
  </si>
  <si>
    <t>Ending Balance at Mar. 31, 2019</t>
  </si>
  <si>
    <t>Dividends declared, per share</t>
  </si>
  <si>
    <t>Beginning Balance at Dec. 31, 2018</t>
  </si>
  <si>
    <t>Beginning Balance at Jun. 30, 2019</t>
  </si>
  <si>
    <t>Cumulative adjustment related to the adoption of ASC 842 (1) | Accounting Standards Update 2016-02</t>
  </si>
  <si>
    <t>[1]</t>
  </si>
  <si>
    <t>Ending Balance at Mar. 31, 2020</t>
  </si>
  <si>
    <t>Beginning Balance at Dec. 31, 2019</t>
  </si>
  <si>
    <t>Refer to Note 2, "New Accounting Guidance" for more information.</t>
  </si>
  <si>
    <t>Condensed Consolidated Statement of Equity (Parenthetical) - $ / shares</t>
  </si>
  <si>
    <t>Statement of Stockholders' Equity [Abstract]</t>
  </si>
  <si>
    <t>Nature of Operations and Basis of Presentation</t>
  </si>
  <si>
    <t>Organization, Consolidation and Presentation of Financial Statements [Abstract]</t>
  </si>
  <si>
    <t>Nature of Operations and Basis of Presentation Amcor plc ("Amcor" or the "Company") is a global packaging company that employs approximately 50,000 people across approximately 250 sites in more than 40 countries. The Company develops and produces a broad range of packaging products including flexible packaging and rigid packaging containers. The accompanying unaudited consolidated financial statements have been prepared in accordance with accounting principles generally accepted in the United States (“U.S. GAAP”) for interim financial information. Consistent with these requirements, this Form 10-Q does not include all the information required by U.S. GAAP for complete financial statements. It is management's opinion, however, that all material adjustments (consisting of normal recurring accruals) have been made which are necessary for a fair statement of its financial position, results of operations and cash flows. For further information, this Form 10-Q should be read in conjunction with the Consolidated Financial Statements and accompanying Notes in the Company's Annual Report on Form 10-K for the fiscal year ended June 30, 2019. The Company reclassified prior year comparative figures in the condensed consolidated statement of cash flows to conform to the current year's presentation. In addition, the Company reclassified certain prior year comparative figures from interest expense to net sales to conform to the current year’s presentation. This change in presentation did not have an impact on the Company’s financial condition or operating results. Significant Accounting Policies The Company's significant accounting policies are described in Note 2, Significant Accounting Policies , in the Notes to the Consolidated Financial Statements in the Company's Annual Report on Form 10-K for the fiscal year ended June 30, 2019. Below is the Company's accounting policy regarding highly inflationary accounting. Argentina Highly Inflationary Accounting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As of March 31, 2020, the Argentine economy was designated as highly inflationary for accounting purposes. Accordingly, beginning July 1, 2018, the Company began reporting the financial results of its subsidiaries with a functional currency of Argentine Peso at the functional currency of the parent, which is the U.S. Dollar. The transition to highly inflationary accounting resulted in an operating loss of $4.9 million and $23.4 million that was reflected in the unaudited condensed consolidated statement of income for the three and nine months ended March 31, 2020 and $10.5 million and $29.5 million for the three and nine months ended March 31, 2019.</t>
  </si>
  <si>
    <t>New Accounting Guidance</t>
  </si>
  <si>
    <t>Accounting Policies [Abstract]</t>
  </si>
  <si>
    <t>New Accounting Guidance Recently Adopted Accounting Standards In February 2018, the Financial Accounting Standards Board ("FASB") issued guidance that requires the Company to disclose a description of the Company’s accounting policy for releasing income tax effects from accumulated other comprehensive income and whether the Company elects to reclassify the stranded income tax effects from the Tax Cuts and Jobs Act (‘‘The Act’’), along with information about other income tax effects that are reclassified. For all entities, the guidance was effective for fiscal years beginning after December 15, 2018 and interim periods within those fiscal years. Entities can choose whether to apply the amendments retrospectively to each period in which the effect of the Act is recognized or to apply the amendments in the period of adoption. This guidance was effective for the Company on July 1, 2019. The Company adopted the new guidance effective July 1, 2019 and did not elect the optional reclassification. In August 2017, the FASB issued guidance which simplifies existing guidance in order to allow companies to more accurately present the economic effects of risk management activities in the financial statements. For public business entities, the amendments in Accounting Standards Update ("ASU") 2017-12 were effective for financial statements issued for fiscal years beginning after December 15, 2018 and interim periods within those fiscal years. This guidance was effective for the Company on July 1, 2019 using the modified respective approach, with the exception of presentation and disclosure guidance which is adopted prospectively. Implementation of the standard did not have a material impact on the Company's condensed consolidated financial statements. In February 2016, the FASB issued guidance that required lessees to put most leases on their balance sheets but recognize expenses on their income statements in a manner similar to past accounting guidance. The guidance also eliminates the previous real estate-specific provisions and changes the guidance on sale-leaseback transactions, initial direct costs and lease executory costs for all entities. Lease classification will determine how to recognize lease-related revenue and expense. The Company adopted the new lease standard at July 1, 2019 using a simplified transition option that allows for a cumulative-effect adjustment in the period of adoption and therefore did not restate prior periods. The Company also elected to adopt the package of practical expedients which allows for existing operating leases to continue to be classified as operating leases under the new guidance without reassessing whether the contracts contain a lease under the new guidance or whether classification of the operating lease would be different under the new standard. The Company did not elect the use-of-hindsight practical expedient but did adopt the practical expedient pertaining to land easements which provides the option not to reassess whether land easements not previously accounted for as leases under prior leasing guidance would be leases under the new guidance. Adoption of the new leasing standard resulted in the following impacts to the Company's unaudited condensed consolidated financial statements as of the adoption date: the establishment of a lease liability of $590.5 million, including current portion, a corresponding right-of-use asset of $569.8 million, and the reclassification of approximately $58.2 million (net of tax) of deferred gains on sale leaseback transactions. The complete impact of the changes made to the Company's unaudited condensed consolidated balance sheet due to the adoption of the new leasing guidance were as follows: ($ in millions) June 30, 2019 Adjustments due to Adoption At July 1, 2019 Operating lease assets — 569.8 569.8 Other current liabilities 1,044.9 54.3 1,099.2 Operating lease liabilities — 506.8 506.8 Deferred tax liabilities 1,011.7 18.7 1,030.4 Other non-current liabilities 241.0 (68.2) 172.8 Retained earnings 323.7 58.2 381.9 Due to the adoption of the guidance using the simplified transition option, there are no changes to the Company's previously reported results prior to July 1, 2019. Lease expense is not expected to change materially as a result of adoption of the new guidance. The Company changed its disclosures related to leasing beginning in fiscal year 2020. Refer to Note 10, "Leases". Accounting Standards Not Yet Adopted In June 2016, the FASB issued guidance which requires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guidance will be effective for the Company on July 1, 2020 and will be adopted using the modified retrospective approach. The Company is currently assessing the impact that the adoption of this new guidance will have on its condensed consolidated financial statements.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Accordingly, the guidance will be effective for the Company on July 1, 2021. The Company is currently evaluating the impact that this guidance will have on its financial statements and related disclosures. In March 2020, the FASB issued optional expedients and exceptions to ease the potential burden in accounting for reference rate reform related to contract modifications, hedging relationships, and other transactions that reference the London Interbank Offered Rate ("LIBOR") or another reference rate expected to be discontinued, subject to meeting certain criteria. The Company is currently evaluating whether to elect the adoption of this optional guidance. The Company considers the applicability and impact of all ASUs issued by the FASB. The Company determined that all other ASUs not yet adopted to be either not applicable or are expected to have minimal impact on the Company's consolidated financial statements at this time.</t>
  </si>
  <si>
    <t>Acquisitions</t>
  </si>
  <si>
    <t>Business Combinations [Abstract]</t>
  </si>
  <si>
    <t>Acquisitions Bemis Company, Inc. On June 11, 2019, the Company completed the acquisition of 100% of the outstanding shares of Bemis Company, Inc. ("Bemis"), a global manufacturer of flexible packaging products based in the United States. Pursuant to the Transaction Agreement, dated as of August 6, 2018, each outstanding share of Bemis common stock that was issued and outstanding upon completion of the transaction was converted into the right to receive 5.1 ordinary shares of the Company traded on the New York Stock Exchange ("NYSE"). The following table summarizes the fair value of consideration exchanged: Bemis shares outstanding at June 11, 2019 (in millions) 91.7 Share exchange ratio 5.1 Price per share (based on Amcor’s closing share price on June 11, 2019) $ 11.18 Total equity consideration ($ in millions) $ 5,229.6 The acquisition of Bemis positions the Company as a global leader in consumer packaging with a comprehensive global footprint in flexible packaging and greater scale in key regions of North America, Latin America, Asia Pacific and Europe, along with industry-leading research and development capabilities. The acquisition of Bemis was accounted for as a business combination in accordance with ASC 805, "Business Combinations," which required allocation of the purchase price to the estimated fair values of assets acquired and liabilities assumed in the transaction. The Company has made measurement period adjustments at March 31, 2020 resulting in a $117.2 million increase to goodwill, which includes a $170.0 million decrease to property, plant and equipment, a $98.8 million decrease to finite lived intangible assets, a $163.7 million decrease to deferred tax liabilities, along with other adjustments to assets held for sale and working capital. The Company estimated the preliminary fair value of acquired assets and liabilities as of the acquisition date based on information currently available and has adjusted those estimates primarily upon further evaluation of property and equipment acquired, and related adjustment to finite lived intangibles acquired and deferred taxes. The allocation of fair value for the assets and liabilities acquired remains preliminary given the number of global locations acquired and may continue to be adjusted up to one year after the acquisition. Accordingly, final determination of the fair values may result in further adjustments to the values presented in the following table. ($ in millions) Cash and cash equivalents $ 3.3 Trade receivables 433.8 Inventories 673.5 Prepaid expenses and other current assets 82.0 Assets held for sale 464.2 Property, plant and equipment 1,220.7 Deferred tax assets 35.5 Other intangible assets 1,931.4 Other non-current assets 47.0 Total identifiable assets acquired 4,891.4 Current portion of long-term debt 1.7 Short-term debt 8.6 Trade payables 288.2 Accrued employee costs 165.6 Other current liabilities 304.4 Liabilities held for sale 21.9 Long-term debt, less current portion 1,365.3 Deferred tax liabilities 618.9 Employee benefit obligation 62.6 Other non-current liabilities 79.5 Total liabilities assumed 2,916.7 Net identifiable assets acquired 1,974.7 Goodwill 3,254.9 Net assets acquired $ 5,229.6 The following table details the preliminary identifiable intangible assets acquired from Bemis, their fair values and estimated useful lives: Fair Value Weighted-average Estimated Useful Life ($ in millions) (Years) Customer relationships $ 1,650.0 15 Technology 110.0 7 Other 171.4 7 Total other intangible assets $ 1,931.4 The purchase price allocation is preliminary in nature and subject to adjustments, which could be material. Any necessary adjustments will be finalized within one year from the date of acquisition. The preliminary allocation of the purchase price as of March 31, 2020 has resulted in $3,254.9 million of goodwill for the Flexibles segment, which is not tax deductible. The goodwill on acquisition represents the future economic benefit expected to arise from other intangible assets acquired that do not qualify for separate recognition, including assembled workforce and non-contractual relationships, as well as expected future synergies. As the Company finalizes the valuation of assets acquired and liabilities assumed, it will determine to which reporting units within the Company's segments any changes in goodwill should be recorded. The fair value measurement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Closing of the Bemis acquisition was conditional upon the receipt of regulatory approvals, approval by both Amcor and Bemis shareholders, and satisfaction of other customary conditions. In order to satisfy certain regulatory approvals, the Company was required to divest three of Bemis' medical packaging facilities located in the United Kingdom and Ireland ("EC Remedy") and three Amcor medical packaging facilities in the United States ("U.S. Remedy"). The U.S. Remedy was completed during the fourth quarter of fiscal 2019 and the Company received $214.2 million resulting in a gain of $159.1 million. The EC Remedy was completed during the first quarter of fiscal 2020 and the Company received $397.1 million and recorded a loss on the sale of $8.8 million which is the result of the reclassification of accumulated foreign currency translation amounts from accumulated other comprehensive income to earnings from discontinued operations upon sale of the EC Remedy.</t>
  </si>
  <si>
    <t>Discontinued Operations</t>
  </si>
  <si>
    <t>Discontinued Operations and Disposal Groups [Abstract]</t>
  </si>
  <si>
    <t xml:space="preserve">Discontinued Operations On February 11, 2019, the Company received approval from the European Commission ("EC") for the acquisition of Bemis. A condition of the approval was an agreement to divest three Bemis medical packaging facilities located in the United Kingdom and Ireland ("EC Remedy"). Upon completion of the Bemis acquisition on June 11, 2019, the Company determined that the EC Remedy met the criteria to be classified as a discontinued operation, in accordance with ASC 205-20, "Discontinued Operations." The sale of the EC Remedy closed on August 8, 2019. The Company recorded a loss on the sale of $8.8 million, which is the result of the reclassification of accumulated foreign currency translation amounts from accumulated other comprehensive income to earnings from discontinued operations upon sale of the EC Remedy. The following table summarizes the results of the EC Remedy, classified as discontinued operations, from July 1, 2019 until the sale of the EC Remedy on August 8, 2019: Three Months Ended March 31, Nine Months Ended March 31, ($ in millions) 2020 Net sales $ — $ 15.8 Income (loss) from discontinued operations — (7.1) Tax expense on discontinued operations — (0.6) Income (loss) from discontinued operations, net of tax $ — $ (7.7) </t>
  </si>
  <si>
    <t>Restructuring Plans</t>
  </si>
  <si>
    <t>Restructuring and Related Activities [Abstract]</t>
  </si>
  <si>
    <t>Restructuring Plans 2019 Bemis Integration Plan In connection with the acquisition of Bemis, the Company initiated restructuring activities in the fourth quarter of 2019 aimed at integrating and optimizing the combined organization. As previously announced, the Company continues to target realizing approximately $180 million of pre-tax synergies driven by procurement, supply chain, and general and administrative savings by the end of fiscal year 2022. The Company's total 2019 Bemis Integration Plan pre-tax integration costs are expected to be approximately $200 million. The total 2019 Bemis Integration Plan costs include $165 million of restructuring and related expenses and $35 million of general integration expenses. The restructuring and related expenses are comprised of approximately $100 million in employee related expenses, $30 million in fixed asset related expenses, $15 million in other restructuring and $20 million in restructuring related expenses. The Company estimates that approximately $150 million of the $200 million total integration costs will result in cash expenditures, of which $115 million relate to restructuring and related expenditures. Cash payments for the nine months ended March 31, 2020 were $69.3 million, of which $38.3 million were payments related to restructuring and related expenditures. Cash payments of approximately $20 million to $30 million are expected for the balance of the fiscal year with $10 million to $20 million representing payments for restructuring and related expenses. The 2019 Bemis Integration Plan relates to the Flexibles segment and Corporate and is expected to be completed by the end of fiscal year 2022. Restructuring related costs are directly attributable to restructuring activities; however, they do not qualify for special accounting treatment as exit or disposal activities. General integration costs are not linked to restructuring. The Company believes the disclosure of restructuring related costs provides more information on the total cost of our 2019 Bemis Integration Plan. The restructuring related costs relate primarily to the closure of facilities and include costs to replace graphics, train new employees on relocated equipment and anticipated loss on sale of closed facilities. 2018 Rigid Packaging Restructuring Plan On August 21, 2018, the Company announced a restructuring plan in Amcor Rigid Packaging ("2018 Rigid Packaging Restructuring Plan") aimed at reducing structural costs and optimizing the footprint. The Plan includes the closures of manufacturing facilities and headcount reductions to achieve manufacturing footprint optimization and productivity improvements as well as overhead cost reductions. The Company's total 2018 Rigid Packaging Restructuring Plan pre-tax restructuring costs are expected to be approximately $95 million with the main component being the cost to exit manufacturing facilities and employee related costs. The Company estimates that approximately $65 million of the $95 million total costs will result in cash expenditures. Cash payments for the nine months ended March 31, 2020 were $12.2 million, with approximately $5 million to $10 million expected during the remainder of the fiscal year. The 2018 Rigid Packaging Restructuring Plan is expected to be completed during fiscal 2021. Other Restructuring Plans The Company has entered into other individually immaterial restructuring plans ("Other Restructuring Plans"). The Company's restructuring charge related to these plans was approximately $0.8 million and $1.5 million for the three months ended March 31, 2020 and 2019, respectively, and $1.8 million and $16.2 million for the nine months ended March 31, 2020 and 2019, respectively. Consolidated Amcor Restructuring Plans The total costs incurred from the beginning of the Company's material restructuring plans are as follows: ($ in millions) 2018 Rigid Packaging Restructuring Plan 2019 Bemis Integration Plan Other Restructuring Plans Total Restructuring and Related Expenses (1) Fiscal year 2019 net charges to earnings 64.1 47.9 18.8 130.8 Fiscal year 2020 first quarter net charges to earnings 3.4 13.9 0.3 17.6 Fiscal year 2020 second quarter net charges to earnings 2.6 20.8 0.7 24.1 Fiscal year 2020 third quarter net charges to earnings 7.8 11.5 0.8 20.1 Expense incurred to date $ 77.9 $ 94.1 $ 20.6 $ 192.6 (1) Total restructuring and related expenses includes restructuring related costs from the 2019 Bemis Integration Plan of $1.8 million, $3.6 million, $1.5 million and $2.0 million for the fiscal year 2019, fiscal year 2020 first quarter, fiscal year 2020 second quarter, and fiscal year 2020 third quarter, respectively. An analysis of the Company's restructuring plan liability is as follows: ($ in millions) Employee Costs Fixed Asset Related Costs Other Costs Total Restructuring Costs Liability balance at June 30, 2019 72.5 6.7 8.4 87.6 Net charges to earnings 32.7 9.3 12.7 54.7 Cash paid (39.0) (2.5) (14.4) (55.9) Non-cash and other — (8.9) — (8.9) Foreign currency translation 0.1 — (0.1) — Liability balance at March 31, 2020 $ 66.3 $ 4.6 $ 6.6 77.5 The costs related to restructuring activities have been presented on the consolidated statement of income as restructuring and related expenses. The accruals related to restructuring activities have been recorded on the unaudited condensed consolidated balance sheet under other current liabilities.</t>
  </si>
  <si>
    <t>Inventories, Net</t>
  </si>
  <si>
    <t>Inventory Disclosure [Abstract]</t>
  </si>
  <si>
    <t xml:space="preserve">Inventories, Net Inventories, net are summarized as follows: ($ in millions) March 31, 2020 June 30, 2019 Raw materials and supplies $ 838.8 $ 864.6 Work in process and finished goods 1,080.6 1,180.9 Less: inventory reserves (99.6) (91.7) Total inventories, net $ 1,819.8 $ 1,953.8 </t>
  </si>
  <si>
    <t>Goodwill and Other Intangible Assets</t>
  </si>
  <si>
    <t>Goodwill and Intangible Assets Disclosure [Abstract]</t>
  </si>
  <si>
    <t>Goodwill and Other Intangible Assets Changes in the carrying amount of goodwill attributable to each reportable segment are as follows: ($ in millions) Flexibles Segment Rigid Packaging Segment Total Balance as of June 30, 2019 $ 4,180.8 $ 975.2 $ 5,156.0 Acquisition and acquisition adjustments 117.2 — 117.2 Currency translation (38.1) (8.3) (46.4) Balance as of March 31, 2020 $ 4,259.9 $ 966.9 $ 5,226.8 There is a $4.0 million accumulated goodwill impairment loss in the Rigid Packaging reportable segment as of March 31, 2020 and June 30, 2019. In light of the 2019 Novel Coronavirus ("COVID-19") outbreak and related global impacts, the Company considered the potential for goodwill impairment of our reporting units. The review did not indicate an impairment triggering event as of March 31, 2020. Other Intangible Assets The components of intangible assets are as follows: March 31, 2020 ($ in millions) Gross Carrying Amount Accumulated Amortization and Impairment Net Carrying Amount Customer relationships $ 1,955.8 $ (231.3) $ 1,724.5 Computer software 214.4 (128.0) 86.4 Other (1) 324.5 (97.9) 226.6 Reported balance $ 2,494.7 $ (457.2) $ 2,037.5 June 30, 2019 ($ in millions) Gross Carrying Amount Accumulated Amortization and Impairment Net Carrying Amount Customer relationships $ 2,053.7 $ (144.0) $ 1,909.7 Computer software 221.3 (127.0) 94.3 Other (1) 350.6 (47.8) 302.8 Reported balance $ 2,625.6 $ (318.8) $ 2,306.8 (1) Other includes $15.1 million and $14.2 million for March 31, 2020 and June 30, 2019, respectively, of acquired intellectual property assets not yet being amortized as the related R&amp;D projects have not yet been completed. Amortization expense for intangible assets during the three and nine months ended March 31, 2020 were $47.1 million and $166.2 million, respectively, and $7.5 million and $22.9 million, respectively, for the three and nine months ended March 31, 2019.</t>
  </si>
  <si>
    <t>Fair Value Measurements</t>
  </si>
  <si>
    <t>Fair Value Disclosures [Abstract]</t>
  </si>
  <si>
    <t xml:space="preserve">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March 31, 2020 and June 30, 2019, the carrying value of these financial instruments, excluding long-term debt, approximates fair value because of the short-term nature of these instruments. The fair value of long-term debt with variable interest rates approximates its carrying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excluding capital leases) were as follows: March 31, 2020 June 30, 2019 Carrying Value Fair Value Carrying Value Fair Value ($ in millions) (Level 2) (Level 2) Total long-term debt with fixed interest rates (excluding commercial paper and capital leases) $ 2,539.4 $ 2,640.6 $ 2,955.6 $ 3,041.3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March 31, 2020 ($ in millions) Level 1 Level 2 Level 3 Total Assets Commodity contracts $ — $ — $ — $ — Forward exchange contracts — 12.2 — 12.2 Interest rate swaps — 35.0 — 35.0 Cross currency interest rate swaps — 1.5 — 1.5 Total assets measured at fair value $ — $ 48.7 $ — $ 48.7 Liabilities Contingent purchase consideration liabilities $ — $ — $ 14.4 $ 14.4 Commodity contracts — 9.4 — 9.4 Forward exchange contracts — 22.6 — 22.6 Treasury locks — 19.0 — 19.0 Total liabilities measured at fair value $ — $ 51.0 $ 14.4 $ 65.4 June 30, 2019 ($ in millions) Level 1 Level 2 Level 3 Total Assets Commodity contracts $ — $ — $ — $ — Forward exchange contracts — 5.5 — 5.5 Interest rate swaps — 32.8 — 32.8 Total assets measured at fair value $ — $ 38.3 $ — $ 38.3 Liabilities Contingent purchase consideration liabilities $ — $ — $ 13.6 $ 13.6 Commodity contracts — 4.6 — 4.6 Forward exchange contracts — 9.3 — 9.3 Interest rate swaps — — — — Total liabilities measured at fair value $ — $ 13.9 $ 13.6 $ 27.5 The fair value of the commodity contracts was determined using a discounted cash flow analysis based on the terms of the contracts and observed market forward prices discounted at a currency-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taking into account current interest rates. The fair value of Treasury locks was determined based on the present value of the discounted future cash flows based on the difference between the agreed upon Treasury rate and the current 10-year U.S. Treasury rate.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The fair value of contingent purchase consideration liabilities is included in other current liabilities and other non-current liabilities in the unaudited condensed consolidated balance sheet. Assets and Liabilities Measured and Recorded at Fair Value on a Nonrecurring Basis In addition to assets and liabilities that are recorded at fair value on a recurring basis, the Company records assets and liabilities at fair value on a nonrecurring basis as required by U.S. GAAP. The Company measures certain assets, including the Company’s equity method investments, technology intangible assets, and other intangible assets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Company tests for impairment of its equity method investments when impairment indicators are present. Impairment tests were performed by comparing the carrying value of the Company’s investment in AMVIG Holdings Limited ("AMVIG") at the end of each period, including interim periods, to the fair value of the investment, which was determined based on AMVIG's quoted share price which is classified in Level 1 of the fair value hierarchy. The fair value of the Company’s equity method investment in AMVIG at March 31, 2020 was below the Company’s carrying value of the investment by approximately 20%. At June 30, 2019, the fair value of the Company’s investment in AMVIG exceeded the Company’s carrying value. The Company recorded impairment charges during the nine months ended March 31, 2019 of $13.9 million, as the fair value of the investment was below its carrying value. Based on the Company’s evaluation of AMVIG’s current financial condition and the Company’s intent and ability to hold its investment in AMVIG to recover the carrying value, the Company concluded that the decline in fair value is temporary at March 31, 2020, and therefore no impairment was recorded. Continued market uncertainty due to the COVID-19 outbreak could result in the conclusion that a non-cash impairment of the Company’s investment in AMVIG is warranted in future periods. </t>
  </si>
  <si>
    <t>Derivative Instruments</t>
  </si>
  <si>
    <t>Derivative Instruments and Hedging Activities Disclosure [Abstract]</t>
  </si>
  <si>
    <t xml:space="preserve">Derivative Instruments Amcor periodically uses derivatives and other financial instruments to hedge exposures to interest rate, commodity and currency risks. The Company does not hold or issue financial instruments for speculative or trading purposes. For hedges that meet the hedge accounting criteria, the Company, at inception, formally designates and documents the instrument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changes in the fair value of both the hedging instruments and the underlying debt obligations are immediately recognized in interest expense. Changes in the fair value of interest rate swaps that have not been designated as hedging instruments are reported in the accompanying unaudited condensed consolidated statement of income under other non-operating income (loss), net. At March 31, 2020, the Company had a notional amount of $100.0 million cross-currency interest rate swaps outstanding. The Company did not designate it as a hedging instrument and thus changes in fair value were immediately recognized in earnings. As of March 31, 2020, and June 30, 2019, the total notional amount of the Company’s receive-fixed/pay-variable interest rate swaps accounted for as fair value hedges was $831.3 million and $841.1 million, respectively. During the third quarter of fiscal 2020, the Company entered into six Treasury lock agreements to protect against unfavorable interest rate changes relating to the highly probable issuance of long-term debt. The total notional amount of the Treasury lock was $250.0 million as of March 31, 2020. The Company designated these Treasury lock agreements as cash flow hedges of an anticipated transaction and deemed these agreements to be highly effective.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is immediately recognized in the unaudited condensed consolidated statement of income. Changes in the fair value of forward contracts that have not been designated as hedging instruments are reported in the accompanying unaudited condensed consolidated statement of income. As of March 31, 2020, and June 30, 2019, the notional amount of the outstanding forward contracts was $1.2 billion and $1.0 billion, respectively. The Company manages its currency exposure related to the net assets of its foreign operations primarily through borrowings denominated in the relevant currency. Foreign currency gains and losses from the remeasurement of external borrowings designated as net investment hedges of a foreign operation are recognized in AOCI, to the extent that the hedge is effective. The ineffective portion is immediately recognized in other non-operating income (loss), net in the unaudited condensed consolidated statement of income. When a hedged net investment is disposed of, a percentage of the cumulative amount recognized in AOCI in relation to the hedged net investment is recognized in the unaudited condensed consolidated statement of income as part of the profit or loss on disposal.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a central treasury unit. Changes in the fair value of commodity hedges are recognized in AOCI. The cumulative amount of the hedge is recognized in the unaudited condensed consolidated statement of income when the forecast transaction is realized. At March 31, 2020 and June 30, 2019, the Company had the following outstanding commodity contracts that were entered into to hedge forecasted purchases: March 31, 2020 June 30, 2019 Commodity Volume Volume Aluminum 39,489 tons 29,342 tons PET resin 9,166,667 lbs. — lbs. The following tables provide the location of derivative instruments in the unaudited condensed consolidated balance sheet: ($ in millions) Balance Sheet Location March 31, 2020 June 30, 2019 Assets Derivatives in cash flow hedging relationships: Forward exchange contracts Other current assets $ 3.3 $ 2.4 Derivatives not designated as hedging instruments: Forward exchange contracts Other current assets 8.9 2.7 Cross currency interest rate swaps Other current assets 1.5 — Total current derivative contracts 13.7 5.1 Derivatives in fair value hedging relationships: Interest rate swaps Other non-current assets 35.0 32.8 Derivatives not designated as hedging instruments: Forward exchange contracts Other non-current assets — 0.4 Total non-current derivative contracts 35.0 33.2 Total derivative asset contracts $ 48.7 $ 38.3 Liabilities Derivatives in cash flow hedging relationships: Commodity contracts Other current liabilities $ 9.4 $ 4.6 Forward exchange contracts Other current liabilities 5.5 1.5 Treasury locks Other current liabilities 19.0 — Derivatives not designated as hedging instruments: Forward exchange contracts Other current liabilities 16.8 7.1 Total current derivative contracts 50.7 13.2 Derivatives in cash flow hedging relationships: Forward exchange contracts Other non-current liabilities 0.3 0.3 Derivatives not designated as hedging instruments: Forward exchange contracts Other non-current liabilities — 0.4 Total non-current derivative contracts 0.3 0.7 Total derivative liability contracts $ 51.0 $ 13.9 In addition to the fair value associated with derivative instruments noted in the table above, the Company had a carrying value of $67.0 million associated with non-derivative instruments designated as foreign currency net investment hedges as of June 30, 2019 and no foreign currency net investment hedges as of March 31, 2020. Certain derivative financial instruments are subject to master netting arrangements and are eligible for offset. The Company has made an accounting policy election not to offset the fair values of these instruments within the unaudited condensed consolidated balance sheet. The following tables provide the effects of derivative instruments on AOCI and in the unaudited condensed consolidated statement of income: Location of Gain (Loss) Reclassified from AOCI into Income (Effective Portion) Gain (Loss) Reclassified from AOCI into Income (Effective Portion) Three Months Ended March 31, Nine Months Ended March 31, ($ in millions) 2020 2019 2020 2019 Derivatives in cash flow hedging relationships Commodity contracts Cost of sales $ (0.8) $ (0.7) $ (3.9) $ (0.5) Forward exchange contracts Net sales (0.1) (0.8) (0.9) (1.1) Forward exchange contracts Cost of sales 0.3 0.3 0.3 — Total $ (0.6) $ (1.2) $ (4.5) $ (1.6) Location of Gain (Loss) Recognized in the Unaudited Condensed Consolidated Statement of Income Gain (Loss) Recognized in Income for Derivatives Not Designated as Hedging Instruments Three Months Ended March 31, Nine Months Ended March 31, ($ in millions) 2020 2019 2020 2019 Derivatives not designated as hedging instruments Forward exchange contracts Other income, net $ (3.2) $ (0.8) $ (3.5) $ (0.3) Cross currency interest rate swaps Other income, net 1.4 1.1 1.5 1.0 Total $ (1.8) $ 0.3 (2.0) 0.7 Location of Gain (Loss) Recognized in the Unaudited Condensed Consolidated Statement of Income Gain (Loss) Recognized in Income for Derivatives in Fair Value Hedging Relationships Three Months Ended March 31, Nine Months Ended March 31, ($ in millions) 2020 2019 2020 2019 Derivatives in fair value hedging relationships Interest rate swaps Interest expense $ 8.0 $ 2.4 $ 2.2 $ 2.6 Total $ 8.0 $ 2.4 $ 2.2 $ 2.6 </t>
  </si>
  <si>
    <t>Leases</t>
  </si>
  <si>
    <t>Leases [Abstract]</t>
  </si>
  <si>
    <t>Leases The Company has operating leases for certain manufacturing sites, office space, warehouses, land, vehicles and equipment. Most leases include the option to renew, with renewal terms that can extend the lease term from one to five years or more. Right-of-use lease assets and lease liabilities are recognized at the commencement date based on the present value of the remaining lease payments over the lease term, which includes renewal periods the Company is reasonably certain to exercise. Short term leases with a term of twelve months or less, including reasonably certain holding periods, are not recorded on the balance sheet. The Company's leases do not contain any material residual value guarantees or material restrictive covenants. At March 31, 2020, the Company does not have material lease commitments that have not commenced. The components of lease expense were as follows: (in millions) Three Months Ended March 31, Nine Months Ended March 31, Statement of Income Location 2020 Operating leases Cost of products sold $ 22.4 $ 67.9 Selling, general and administrative expenses 5.6 17.0 Finance leases Amortization of right-of-use assets 0.6 1.2 Interest on lease liabilities 0.2 0.5 Total lease cost (1) $ 28.8 $ 86.6 (1) Includes short-term leases and variable lease costs, which are immaterial. Supplemental balance sheet information related to leases was as follows: (in millions) Balance Sheet Location March 31, 2020 Assets Operating lease assets Operating lease assets $ 525.8 Finance lease assets (1) Property, plant and equipment, net 32.0 Total lease assets $ 557.8 Liabilities Operating leases: Current operating lease liabilities Other current liabilities $ 83.6 Non-current operating lease liabilities Operating lease liabilities 465.6 Finance leases: Current finance lease liabilities Current portion of long-term debt 1.8 Non-current finance lease liabilities Long-term debt, less current portion 32.1 Total lease liabilities $ 583.1 (1) Finance lease assets are recorded net of accumulated amortization of $8.7 million at March 31, 2020. As the Company's leases do not provide an implicit rate, the Company uses its incremental borrowing rate as of the commencement date to determine the present value of lease payments. Supplemental cash flow information related to leases was as follows: Nine Months Ended March 31, (in millions) 2020 Cash paid for amounts included in the measurement of lease liabilities: Operating cash flows from operating leases $ 80.5 Operating cash flows from finance leases $ 0.4 Financing cash flows from finance leases $ 0.7 Lease assets obtained in exchange for new lease obligations: Operating leases $ 52.3 Finance leases $ 31.3 Maturities of lease liabilities were as follows: (in millions) Operating Leases Finance Leases Remainder of fiscal 2020 $ 26.9 $ 0.9 Fiscal 2021 95.5 2.9 Fiscal 2022 84.9 2.8 Fiscal 2023 73.3 2.6 Fiscal 2024 63.1 2.6 Thereafter 319.6 34.9 Total lease payments 663.3 46.7 Less: imputed interest 114.1 12.8 Present value of lease liabilities $ 549.2 $ 33.9 The Company’s future minimum lease commitments as of June 30, 2019, under Accounting Standard Codification Topic 840, the predecessor to Topic 842, are as follows: (in millions) Operating Leases Fiscal 2020 $ 97.6 Fiscal 2021 90.4 Fiscal 2022 77.7 Fiscal 2023 67.3 Fiscal 2024 55.9 Thereafter 301.8 Total minimum obligations $ 690.7 The weighted average remaining lease term and discount rate are as follows: March 31, 2020 Weighted average remaining lease term (in years): Operating leases 9.8 Finance leases 18.2 Weighted average discount rate: Operating Leases 3.9 % Finance leases 4.0 %</t>
  </si>
  <si>
    <t>Components of Net Periodic Benefit Cost</t>
  </si>
  <si>
    <t>Retirement Benefits [Abstract]</t>
  </si>
  <si>
    <t>Components of Net Periodic Benefit Cost Net periodic benefit cost for benefit plans include the following components: Three Months Ended March 31, Nine Months Ended March 31, ($ in millions) 2020 2019 2020 2019 Service cost $ 6.2 $ 3.9 $ 18.6 $ 11.7 Interest cost 12.3 6.7 36.9 20.1 Expected return on plan assets (18.0) (8.3) (54.0) (24.9) Amortization of net loss 1.5 1.0 4.5 3.0 Amortization of prior service credit (0.4) (0.5) (1.2) (1.5) Curtailment credit — — — (0.3) Net periodic benefit cost $ 1.6 $ 2.8 $ 4.8 $ 8.1 Service cost is included in operating income. All other components of net periodic benefit cost other than service cost are recorded within other non-operating income (loss), net.</t>
  </si>
  <si>
    <t>Income Taxes</t>
  </si>
  <si>
    <t>Income Tax Disclosure [Abstract]</t>
  </si>
  <si>
    <t>Income Taxes The Company computes its provision for income taxes by applying the estimated annual effective tax rate to year to date income before income taxes and equity in income of affiliated companies and adjusts for discrete tax items recorded in the period. The provision for income taxes for the three and nine months ended March 31, 2020 and 2019 is based on our projected annual effective tax rate for the respective fiscal years, adjusted for specific items that are required to be recognized in the period in which they are incurred. Income tax expense for the three and nine months ended March 31, 2020 is $56.1 million and $123.0 million, respectively, compared to $28.0 million and $80.8 million for the three and nine months ended March 31, 2019, respectively. The effective tax rate for the nine months ended March 31, 2020 increased by 3.4 percentage points compared to the nine months ended March 31, 2019, from 18.5% to 21.9%. The increase in income tax provision and the increase in the effective tax rate was primarily related to non-deductible restructuring and transaction costs and the increase of operating income earned in higher tax jurisdictions as a result of the Bemis acquisition. Coronavirus Aid, Relief, and Economic Security Act ("CARES Act") On March 27, 2020, the U.S. CARES Act was enacted in response to the COVID-19 pandemic. The CARES Act includes financial measures to assist companies, including temporary changes to income and non-income-based tax laws. The Company is currently evaluating the impact of the CARES Act, but does not believe it will have a material impact on the Company's condensed consolidated financial statements.</t>
  </si>
  <si>
    <t>Shareholders' Equity</t>
  </si>
  <si>
    <t>Equity [Abstract]</t>
  </si>
  <si>
    <t>Stockholders' Equity</t>
  </si>
  <si>
    <t>Shareholders' Equity The changes in ordinary and treasury shares during the nine months ended March 31, 2020 and 2019 were as follows: Ordinary Shares Treasury Shares (shares and $ in millions) Number of Shares Amount Number of Shares Amount Balance as of June 30, 2018 1,158.1 $ — 0.9 $ (10.7) Options exercised and shares vested (3.7) 37.5 Settlement of forward contracts to purchase own equity to meet share base incentive plans, net of tax 2.5 (25.1) Purchase of treasury shares 3.1 (32.2) Issuance of treasury shares under dividend reinvestment plan (1.3) 13.0 Balance as of March 31, 2019 1,158.1 $ — 1.5 $ (17.5) Balance as of June 30, 2019 1,625.9 $ 16.3 1.4 $ (16.1) Share buy-back/cancellations (51.5) (0.5) Options exercised and shares vested (1.4) 16.0 Purchase of treasury shares 1.1 (11.3) Balance as of March 31, 2020 1,574.4 $ 15.8 1.1 $ (11.4) The changes in the components of accumulated other comprehensive income (loss) during the nine months ended March 31, 2020 and 2019 were as follows: Foreign Currency Translation Net Investment Hedge Pension Effective Derivatives Total Accumulated Other Comprehensive Income (Loss) ($ in millions) (Net of Tax) (Net of Tax) (Net of Tax) (Net of Tax) Balance as of June 30, 2018 $ (669.3) $ — $ (30.6) $ (8.6) $ (708.5) Other comprehensive income (loss) before reclassifications 29.5 (13.3) (31.1) (4.7) (19.6) Amounts reclassified from accumulated other comprehensive income (loss) — — 1.1 1.6 2.7 Net current period other comprehensive income (loss) 29.5 (13.3) (30.0) (3.1) (16.9) Balance as of March 31, 2019 $ (639.8) $ (13.3) $ (60.6) $ (11.7) $ (725.4) Balance as of June 30, 2019 $ (609.4) $ (11.2) $ (89.6) $ (12.2) $ (722.4) Other comprehensive income (loss) before reclassifications (317.1) (3.2) (1.4) (29.4) (351.1) Amounts reclassified from accumulated other comprehensive income (loss) 8.8 — 3.0 3.8 15.6 Net current period other comprehensive income (loss) (308.3) (3.2) 1.6 (25.6) (335.5) Balance as of March 31, 2020 $ (917.7) $ (14.4) $ (88.0) $ (37.8) $ (1,057.9) The following tables provide details of amounts reclassified from accumulated other comprehensive income (loss): Three Months Ended March 31, Nine Months Ended March 31, ($ in millions) 2020 2019 2020 2019 Amortization of pension: Amortization of prior service credit $ (0.4) $ (0.5) $ (1.2) $ (1.5) Amortization of actuarial loss 1.5 1.0 4.5 3.0 Effect of pension settlement/curtailment — — — (0.3) Total before tax effect 1.1 0.5 3.3 1.2 Tax benefit on amounts reclassified into earnings — (0.1) (0.3) (0.1) Total net of tax $ 1.1 $ 0.4 $ 3.0 $ 1.1 (Gains) losses on cash flow hedges: Commodity contracts $ 0.8 $ 0.7 $ 3.9 $ 0.5 Forward exchange contracts (0.2) 0.5 0.6 1.1 Total before tax effect 0.6 1.2 4.5 1.6 Tax benefit on amounts reclassified into earnings — — (0.7) — Total net of tax $ 0.6 $ 1.2 $ 3.8 $ 1.6 (Gains) losses on foreign currency translation: Foreign currency translation adjustment (1) $ — $ — $ 8.8 $ — Total before tax effect — — 8.8 — Tax benefit on amounts reclassified into earnings — — — — Total net of tax $ — $ — $ 8.8 $ — (1) During the first fiscal quarter of 2020, the Company recorded a loss on the sale of the EC Remedy of $8.8 million, which is the result of the reclassification of accumulated foreign currency translation amounts from accumulated other comprehensive income to earnings. Refer to Note 4, "Discontinued Operations" for more information.</t>
  </si>
  <si>
    <t>Segments</t>
  </si>
  <si>
    <t>Segment Reporting [Abstract]</t>
  </si>
  <si>
    <t xml:space="preserve">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equity method investments, including AMVIG, undistributed corporate expenses, intercompany eliminations and other business activities. Operating segments are organized along the Company's product lines and geographical areas. In conjunction with the acquisition of Bemis, the Company reassessed its segment reporting structure in the first fiscal quarter of 2020 and elected to disaggregate the Flexibles Americas operating segment into Flexibles North America and Flexibles Latin America. The five Flexibles operating segments (Flexibles Europe, Middle East and Africa; Flexibles North America, Flexibles Latin America; Flexibles Asia Pacific and Specialty Cartons) have been aggregated in the Flexibles reporting segment as they exhibit similarity in long-term forecasted economic characteristics, similarity in the products they offer, their production technologies, the customers they serve, the nature of their service delivery models, and their regulatory environments. In the fourth quarter of fiscal year 2019, in connection with the acquisition of Bemis, the Company changed its measure of segment performance from adjusted operating income to adjusted earnings before interest and tax ("EBIT") from continuing operations. The Company's chief operating decision maker, the Global Management Team ("GMT"), evaluates performance and allocates resources based on adjusted EBIT from continuing operations. The Company defines adjusted EBIT as operating income adjusted to eliminate the impact of certain items that the Company does not consider indicative of its ongoing operating performance and to include equity in income (loss) of affiliated companies. The GMT consists of the Managing Director and Chief Executive Officer and his direct reports and provides strategic direction and management oversight of the day to day activities of the Company. The accounting policies of the reportable segments are the same as those in the consolidated financial statements. The Company also has investments in operations in AMVIG that are accounted for under the equity method of accounting and, accordingly, those results are not included in segment net sales. The following table presents information about reportable segments: Three Months Ended March 31, Nine Months Ended March 31, ($ in millions) 2020 2019 2020 2019 Sales including intersegment sales Flexibles $ 2,434.8 $ 1,576.6 $ 7,280.3 $ 4,718.6 Rigid Packaging 706.8 733.4 2,046.6 2,137.7 Other — — — — Total sales including intersegment sales 3,141.6 2,310.0 9,326.9 6,856.3 Intersegment sales Flexibles 0.6 0.1 2.1 1.0 Rigid Packaging — — — — Other — — — — Total intersegment sales 0.6 0.1 2.1 1.0 Net sales $ 3,141.0 $ 2,309.9 $ 9,324.8 $ 6,855.3 Adjusted EBIT from continuing operations Flexibles $ 326.9 $ 174.7 $ 946.8 $ 543.6 Rigid Packaging 71.5 69.9 201.5 218.4 Other (38.2) (14.2) (89.1) (38.2) Adjusted EBIT from continuing operations 360.2 230.4 1,059.2 723.8 Less: Material restructuring programs (1) (19.3) (7.0) (60.0) (44.7) Less: Impairments in equity method investments (2) — — — (13.9) Less: Material acquisition costs and other (3) (14.8) (19.8) (116.0) (54.9) Less: Amortization of acquired intangible assets from business combinations (4) (41.0) (4.4) (150.2) (14.1) Add/(Less): Economic net investment hedging activities not qualifying for hedge accounting (5) — (0.1) — 1.4 Less: Impact of hyperinflation (6) (4.9) (10.5) (23.4) (29.5) Add: Net legal settlements (7) — (0.6) — 14.9 EBIT from continuing operations 280.2 188.0 709.6 583.0 Interest income 5.3 3.5 18.3 11.6 Interest expense (45.8) (51.1) (157.8) (159.3) Equity in (income) loss of affiliated companies, net of tax (3.6) (5.6) (8.1) 1.3 Income from continuing operations before income taxes and equity in income (loss) of affiliated companies $ 236.1 $ 134.8 $ 562.0 $ 436.6 (1) Material restructuring programs includes the 2018 Rigid Packaging Restructuring Plan and the 2019 Bemis Integration Plan for the three and nine months ended March 31, 2020. For the three and nine months ended March 31, 2019, material restructuring plans include the 2018 Rigid Packaging Restructuring Plan. Refer to Note 5, "Restructuring Plans," for more information about the Company's restructuring plans. (2) Impairments in equity method investments includes the impairment charges related to other-than-temporary impairments related to the investment in AMVIG. (3) Material acquisition costs and other includes $57.8 million amortization of Bemis acquisition related inventory fair value step-up and $58.2 million of Bemis transaction related costs and integration costs not qualifying as exit costs for the nine months ended March 31, 2020. (4) Amortization of acquired intangible assets from business combinations includes amortization expenses related to all acquired intangible assets from acquisitions impacting the periods presented, including $26.4 million of sales backlog amortization for the nine months ended March 31, 2020 from the Bemis acquisition. (5) Economic net investment hedging activities not qualifying for hedge accounting includes the exchange rate movements on external loans not deemed to be effective net investment hedging instruments resulting from the conversion to U.S. GAAP from Australian Accounting Standards ("AAS") recognized in other non-operating income (loss), net. (6) Impact of hyperinflation includes the adverse impact of highly inflationary accounting for subsidiaries in Argentina where the functional currency was the Argentine Peso. (7) Net legal settlements includes the impact of significant legal settlements after associated costs. The Company does not have sales to a single customer that exceeded 10% of consolidated net sales for the nine months ended March 31, 2020. Sales to PepsiCo, and its subsidiaries, accounted for approximately 10.6% of net sales under multiple separate contractual agreements for the nine months ended March 31, 2019. The Company sells to this customer in both the Rigid Packaging and the Flexibles reportable segments. The following tables disaggregates sales, excluding intersegment sales, information by geography in which the Company operates based on manufacturing or selling operation: Three Months Ended March 31, 2020 2019 ($ in millions) Flexibles Rigid Packaging Total Flexibles Rigid Packaging Total North America $ 924.1 $ 576.9 $ 1,501.0 $ 197.7 $ 593.3 $ 791.0 Latin America 231.2 129.9 $ 361.1 119.2 140.1 259.3 Europe 928.8 — $ 928.8 934.1 — 934.1 Asia Pacific 350.1 — $ 350.1 325.5 — 325.5 Net sales $ 2,434.2 $ 706.8 $ 3,141.0 $ 1,576.5 $ 733.4 $ 2,309.9 Nine Months Ended March 31, 2020 2019 ($ in millions) Flexibles Rigid Packaging Total Flexibles Rigid Packaging Total North America $ 2,710.2 $ 1,645.7 $ 4,355.9 $ 574.7 $ 1,696.7 $ 2,271.4 Latin America 743.7 400.9 1,144.6 377.6 441.0 818.6 Europe 2,718.4 — 2,718.4 2,752.3 — 2,752.3 Asia Pacific 1,105.9 — 1,105.9 1,013.0 — 1,013.0 Net sales $ 7,278.2 $ 2,046.6 $ 9,324.8 $ 4,717.6 $ 2,137.7 $ 6,855.3 </t>
  </si>
  <si>
    <t>Earnings Per Share Computations</t>
  </si>
  <si>
    <t>Earnings Per Share [Abstract]</t>
  </si>
  <si>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March 31, Nine Months Ended March 31, (in millions, except per share amounts) 2020 2019 2020 2019 Numerator Net income attributable to Amcor plc $ 181.5 $ 112.6 $ 433.1 $ 349.6 Distributed and undistributed earnings attributable to shares to be repurchased (0.1) (0.2) (0.3) (0.8) Net income available to ordinary shareholders of Amcor plc—basic and diluted $ 181.4 $ 112.4 $ 432.8 $ 348.8 Net income available to ordinary shareholders of Amcor plc from continuing operations—basic and diluted $ 181.4 $ 112.4 $ 440.5 $ 348.8 Net income available to ordinary shareholders of Amcor plc from discontinued operations—basic and diluted $ — $ — $ (7.7) $ — Denominator Weighted-average ordinary shares outstanding 1,594.7 1,157.1 1,610.7 1,156.7 Weighted-average ordinary shares to be repurchased by Amcor plc (1.0) (2.5) (1.0) (2.5) Weighted-average ordinary shares outstanding for EPS—basic 1,593.7 1,154.6 1,609.7 1,154.2 Effect of dilutive shares 1.0 3.1 1.5 3.4 Weighted-average ordinary shares outstanding for EPS—diluted 1,594.7 1,157.7 1,611.2 1,157.6 Per ordinary share income Income from continuing operations $ 0.114 $ 0.097 $ 0.274 $ 0.302 Income from discontinued operations — — (0.005) — Basic earnings per ordinary share $ 0.114 $ 0.097 $ 0.269 $ 0.302 Income from continuing operations $ 0.114 $ 0.097 $ 0.273 $ 0.301 Income from discontinued operations — — (0.005) — Diluted earnings per ordinary share $ 0.114 $ 0.097 $ 0.269 $ 0.301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Certain outstanding share options were excluded from the diluted earnings per share calculation because they were anti-dilutive. The excluded share options for the three and nine months ended March 31, 2020 represented an aggregate of 53.6 million and 31.4 million shares, respectively. The excluded share options for the three and nine months ended March 31, 2019 represented an aggregate of 7.2 million and 7.4 million shares, respectively.</t>
  </si>
  <si>
    <t>Contingencies and Legal Proceedings</t>
  </si>
  <si>
    <t>Commitments and Contingencies Disclosure [Abstract]</t>
  </si>
  <si>
    <t>Contingencies and Legal Proceedings Contingencies The Company's operations in Brazil are involved in various governmental assessments, principally related to claims for excise and income taxe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liquidity of Amcor. At March 31, 2020 and June 30, 2019, the Company has recorded an accrual of $12.5 million and $16.4 million, respectively, included in other non-current liabilities in the unaudited condensed consolidated balance sheet and has estimated a reasonably possible loss exposure in excess of the accrual of $19.1 million and $23.7 million, respectively. The change in the reasonably possible loss exposure is due to strengthening of the U.S. Dollar compared to the Brazilian Real. The litigation process is subject to many uncertainties and the outcome of individual matters cannot be accurately predicted. The Company's assessments are based on its knowledge and experience, but the ultimate outcome of any of these matters may differ from the Company's estimates. As of March 31, 2020, Amcor provided letters of credit of $35.7 million, judicial insurance of $0.9 million, and deposited cash of $10.6 million with the courts to continue to defend the cases. Legal Proceedings On April 18, 2019, prior to the closure of the Amcor and Bemis transaction, litigation funding firm, Burford Capital, notified Bemis on behalf of two shareholder funds (BCIM Strategic Value Master Fund LP and BCIM SV SMA I LLC) that the funds would not accept the fixed exchange ratio for Amcor shares and instead intended to file a case asking a Missouri state court to appraise the value of their Bemis shares and compensate them accordingly. On June 24, 2019, the Burford funds sent a formal written demand for payment of the fair value of the funds’ shares. On September 6, 2019, the Burford funds filed a Petition for Appraisal of Stock in the Missouri court. On November 4, 2019, Bemis filed an Answer to the Petition for Appraisal of Stock. The matter has entered into the discovery stage. As the Company is in the early stages of this proceeding, it is difficult to predict the potential outcome. Two lawsuits were brought by purported holders of Bemis stock against Bemis and Bemis directors and officers are pending in federal court in the U.S. District Court for the Southern District of New York, in which plaintiffs are seeking damages for alleged violations of the Securities Exchange Act of 1934 and U.S. Securities and Exchange Commission rules and regulations. Plaintiffs allege a failure to disclose adequately information in the proxy statement issued in connection with the Amcor-Bemis merger. The cases are: Dixon, et al. v. Bemis Company, Inc. et al. and Stein v. Bemis Company, Inc. et al ., which were instituted on April 15, 2019 and April 17, 2019, respectively. On March 10, 2020 the federal court in the U.S. District Court for the Southern District of New York consolidated the two pending cases into a single class action. In addition, a purported holder of Bemis stock filed a putative derivative suit in the Cole County Circuit Court, Nineteenth Judicial District of Missouri, against Bemis directors and Amcor, alleging that the directors breached fiduciary duties in connection with the Amcor-Bemis merger and that Amcor aided and abetted breaches of fiduciary duty. The case is Scarantino, et al. v. Amcor Limited, et al. , which was instituted on April 19, 2019. Amcor intends to defend the claims made in the pending actions. It is too early for Amcor to provide any reliable assessment of the likely quantum of any damages that may become payable if its defense is unsuccessful in whole or in part. Although it is not possible at present to establish a reliable assessment of damages, there can be no assurance that any damages that may be awarded will not be material to the results of operations or financial condition of Amcor.</t>
  </si>
  <si>
    <t>Subsequent Events</t>
  </si>
  <si>
    <t>Subsequent Events [Abstract]</t>
  </si>
  <si>
    <t>Subsequent Events         On May 11, 2020, the Company's Board of Directors declared a quarterly cash dividend of $0.115 per share to be paid on June 17, 2020 to shareholders of record as of May 28, 2020. Amcor has received a waiver from the Australian Securities Exchange ("ASX") settlement operating rules, which will allow Amcor to defer processing conversions between its ordinary share and CHESS Depositary Instrument ("CDI") registers from May 27, 2020 to May 28, 2020, inclusive.</t>
  </si>
  <si>
    <t>New Accounting Guidance (Policies)</t>
  </si>
  <si>
    <t>Argentina Highly Inflationary Accounting</t>
  </si>
  <si>
    <t>Argentina Highly Inflationary Accounting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As of March 31, 2020, the Argentine economy was designated as highly inflationary for accounting purposes. Accordingly, beginning July 1, 2018, the Company began reporting the financial results of its subsidiaries with a functional currency of Argentine Peso at the functional currency of the parent, which is the U.S. Dollar.</t>
  </si>
  <si>
    <t>Recently Adopted Accounting Standards and Accounting Standards Not Yet Adopted</t>
  </si>
  <si>
    <t>Recently Adopted Accounting Standards In February 2018, the Financial Accounting Standards Board ("FASB") issued guidance that requires the Company to disclose a description of the Company’s accounting policy for releasing income tax effects from accumulated other comprehensive income and whether the Company elects to reclassify the stranded income tax effects from the Tax Cuts and Jobs Act (‘‘The Act’’), along with information about other income tax effects that are reclassified. For all entities, the guidance was effective for fiscal years beginning after December 15, 2018 and interim periods within those fiscal years. Entities can choose whether to apply the amendments retrospectively to each period in which the effect of the Act is recognized or to apply the amendments in the period of adoption. This guidance was effective for the Company on July 1, 2019. The Company adopted the new guidance effective July 1, 2019 and did not elect the optional reclassification. In August 2017, the FASB issued guidance which simplifies existing guidance in order to allow companies to more accurately present the economic effects of risk management activities in the financial statements. For public business entities, the amendments in Accounting Standards Update ("ASU") 2017-12 were effective for financial statements issued for fiscal years beginning after December 15, 2018 and interim periods within those fiscal years. This guidance was effective for the Company on July 1, 2019 using the modified respective approach, with the exception of presentation and disclosure guidance which is adopted prospectively. Implementation of the standard did not have a material impact on the Company's condensed consolidated financial statements. In February 2016, the FASB issued guidance that required lessees to put most leases on their balance sheets but recognize expenses on their income statements in a manner similar to past accounting guidance. The guidance also eliminates the previous real estate-specific provisions and changes the guidance on sale-leaseback transactions, initial direct costs and lease executory costs for all entities. Lease classification will determine how to recognize lease-related revenue and expense. The Company adopted the new lease standard at July 1, 2019 using a simplified transition option that allows for a cumulative-effect adjustment in the period of adoption and therefore did not restate prior periods. The Company also elected to adopt the package of practical expedients which allows for existing operating leases to continue to be classified as operating leases under the new guidance without reassessing whether the contracts contain a lease under the new guidance or whether classification of the operating lease would be different under the new standard. The Company did not elect the use-of-hindsight practical expedient but did adopt the practical expedient pertaining to land easements which provides the option not to reassess whether land easements not previously accounted for as leases under prior leasing guidance would be leases under the new guidance. Accounting Standards Not Yet Adopted In June 2016, the FASB issued guidance which requires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guidance will be effective for the Company on July 1, 2020 and will be adopted using the modified retrospective approach. The Company is currently assessing the impact that the adoption of this new guidance will have on its condensed consolidated financial statements.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Accordingly, the guidance will be effective for the Company on July 1, 2021. The Company is currently evaluating the impact that this guidance will have on its financial statements and related disclosures. In March 2020, the FASB issued optional expedients and exceptions to ease the potential burden in accounting for reference rate reform related to contract modifications, hedging relationships, and other transactions that reference the London Interbank Offered Rate ("LIBOR") or another reference rate expected to be discontinued, subject to meeting certain criteria. The Company is currently evaluating whether to elect the adoption of this optional guidance. The Company considers the applicability and impact of all ASUs issued by the FASB. The Company determined that all other ASUs not yet adopted to be either not applicable or are expected to have minimal impact on the Company's consolidated financial statements at this time.</t>
  </si>
  <si>
    <t>The Company has operating leases for certain manufacturing sites, office space, warehouses, land, vehicles and equipment. Most leases include the option to renew, with renewal terms that can extend the lease term from one to five years or more.  Right-of-use lease assets and lease liabilities are recognized at the commencement date based on the present value of the remaining lease payments over the lease term, which includes renewal periods the Company is reasonably certain to exercise. Short term leases with a term of twelve months or less, including reasonably certain holding periods, are not recorded on the balance sheet.  The Company's leases do not contain any material residual value guarantees or material restrictive covenants.  At March 31, 2020, the Company does not have material lease commitments that have not commenced.</t>
  </si>
  <si>
    <t>New Accounting Guidance (Tables)</t>
  </si>
  <si>
    <t>Schedule of Impact of Adoption of New Leasing Standard in Company's Unaudited Condensed Consolidated Balance Sheet</t>
  </si>
  <si>
    <t xml:space="preserve">The complete impact of the changes made to the Company's unaudited condensed consolidated balance sheet due to the adoption of the new leasing guidance were as follows: ($ in millions) June 30, 2019 Adjustments due to Adoption At July 1, 2019 Operating lease assets — 569.8 569.8 Other current liabilities 1,044.9 54.3 1,099.2 Operating lease liabilities — 506.8 506.8 Deferred tax liabilities 1,011.7 18.7 1,030.4 Other non-current liabilities 241.0 (68.2) 172.8 Retained earnings 323.7 58.2 381.9 </t>
  </si>
  <si>
    <t>Acquisitions (Tables)</t>
  </si>
  <si>
    <t>Schedule of Fair Value of Consideration Exchanged</t>
  </si>
  <si>
    <t xml:space="preserve">The following table summarizes the fair value of consideration exchanged: Bemis shares outstanding at June 11, 2019 (in millions) 91.7 Share exchange ratio 5.1 Price per share (based on Amcor’s closing share price on June 11, 2019) $ 11.18 Total equity consideration ($ in millions) $ 5,229.6 </t>
  </si>
  <si>
    <t>Schedule of Allocation of Fair Value of Net Assets Acquired</t>
  </si>
  <si>
    <t xml:space="preserve">The allocation of fair value for the assets and liabilities acquired remains preliminary given the number of global locations acquired and may continue to be adjusted up to one year after the acquisition. Accordingly, final determination of the fair values may result in further adjustments to the values presented in the following table. ($ in millions) Cash and cash equivalents $ 3.3 Trade receivables 433.8 Inventories 673.5 Prepaid expenses and other current assets 82.0 Assets held for sale 464.2 Property, plant and equipment 1,220.7 Deferred tax assets 35.5 Other intangible assets 1,931.4 Other non-current assets 47.0 Total identifiable assets acquired 4,891.4 Current portion of long-term debt 1.7 Short-term debt 8.6 Trade payables 288.2 Accrued employee costs 165.6 Other current liabilities 304.4 Liabilities held for sale 21.9 Long-term debt, less current portion 1,365.3 Deferred tax liabilities 618.9 Employee benefit obligation 62.6 Other non-current liabilities 79.5 Total liabilities assumed 2,916.7 Net identifiable assets acquired 1,974.7 Goodwill 3,254.9 Net assets acquired $ 5,229.6 </t>
  </si>
  <si>
    <t>Schedule of Identifiable Intangible Assets Acquired</t>
  </si>
  <si>
    <t xml:space="preserve">The following table details the preliminary identifiable intangible assets acquired from Bemis, their fair values and estimated useful lives: Fair Value Weighted-average Estimated Useful Life ($ in millions) (Years) Customer relationships $ 1,650.0 15 Technology 110.0 7 Other 171.4 7 Total other intangible assets $ 1,931.4 </t>
  </si>
  <si>
    <t>Discontinued Operations (Tables)</t>
  </si>
  <si>
    <t>Schedule of Results of EC Remedy Classified as Discontinued Operations</t>
  </si>
  <si>
    <t xml:space="preserve">The following table summarizes the results of the EC Remedy, classified as discontinued operations, from July 1, 2019 until the sale of the EC Remedy on August 8, 2019: Three Months Ended March 31, Nine Months Ended March 31, ($ in millions) 2020 Net sales $ — $ 15.8 Income (loss) from discontinued operations — (7.1) Tax expense on discontinued operations — (0.6) Income (loss) from discontinued operations, net of tax $ — $ (7.7) </t>
  </si>
  <si>
    <t>Restructuring Plans (Tables)</t>
  </si>
  <si>
    <t>Schedule of Restructuring Related Costs</t>
  </si>
  <si>
    <t>The total costs incurred from the beginning of the Company's material restructuring plans are as follows: ($ in millions) 2018 Rigid Packaging Restructuring Plan 2019 Bemis Integration Plan Other Restructuring Plans Total Restructuring and Related Expenses (1) Fiscal year 2019 net charges to earnings 64.1 47.9 18.8 130.8 Fiscal year 2020 first quarter net charges to earnings 3.4 13.9 0.3 17.6 Fiscal year 2020 second quarter net charges to earnings 2.6 20.8 0.7 24.1 Fiscal year 2020 third quarter net charges to earnings 7.8 11.5 0.8 20.1 Expense incurred to date $ 77.9 $ 94.1 $ 20.6 $ 192.6 (1) Total restructuring and related expenses includes restructuring related costs from the 2019 Bemis Integration Plan of $1.8 million, $3.6 million, $1.5 million and $2.0 million for the fiscal year 2019, fiscal year 2020 first quarter, fiscal year 2020 second quarter, and fiscal year 2020 third quarter, respectively.</t>
  </si>
  <si>
    <t>Schedule of Restructuring Reserve</t>
  </si>
  <si>
    <t xml:space="preserve">An analysis of the Company's restructuring plan liability is as follows: ($ in millions) Employee Costs Fixed Asset Related Costs Other Costs Total Restructuring Costs Liability balance at June 30, 2019 72.5 6.7 8.4 87.6 Net charges to earnings 32.7 9.3 12.7 54.7 Cash paid (39.0) (2.5) (14.4) (55.9) Non-cash and other — (8.9) — (8.9) Foreign currency translation 0.1 — (0.1) — Liability balance at March 31, 2020 $ 66.3 $ 4.6 $ 6.6 77.5 </t>
  </si>
  <si>
    <t>Inventories, Net (Tables)</t>
  </si>
  <si>
    <t>Schedule of Inventories, Net</t>
  </si>
  <si>
    <t xml:space="preserve">Inventories, net are summarized as follows: ($ in millions) March 31, 2020 June 30, 2019 Raw materials and supplies $ 838.8 $ 864.6 Work in process and finished goods 1,080.6 1,180.9 Less: inventory reserves (99.6) (91.7) Total inventories, net $ 1,819.8 $ 1,953.8 </t>
  </si>
  <si>
    <t>Goodwill and Other Intangible Assets (Tables)</t>
  </si>
  <si>
    <t>Schedule of Changes in Carrying Amount of Goodwill</t>
  </si>
  <si>
    <t xml:space="preserve">Changes in the carrying amount of goodwill attributable to each reportable segment are as follows: ($ in millions) Flexibles Segment Rigid Packaging Segment Total Balance as of June 30, 2019 $ 4,180.8 $ 975.2 $ 5,156.0 Acquisition and acquisition adjustments 117.2 — 117.2 Currency translation (38.1) (8.3) (46.4) Balance as of March 31, 2020 $ 4,259.9 $ 966.9 $ 5,226.8 </t>
  </si>
  <si>
    <t>Schedule of Components of Intangible Assets</t>
  </si>
  <si>
    <t>The components of intangible assets are as follows: March 31, 2020 ($ in millions) Gross Carrying Amount Accumulated Amortization and Impairment Net Carrying Amount Customer relationships $ 1,955.8 $ (231.3) $ 1,724.5 Computer software 214.4 (128.0) 86.4 Other (1) 324.5 (97.9) 226.6 Reported balance $ 2,494.7 $ (457.2) $ 2,037.5 June 30, 2019 ($ in millions) Gross Carrying Amount Accumulated Amortization and Impairment Net Carrying Amount Customer relationships $ 2,053.7 $ (144.0) $ 1,909.7 Computer software 221.3 (127.0) 94.3 Other (1) 350.6 (47.8) 302.8 Reported balance $ 2,625.6 $ (318.8) $ 2,306.8 (1) Other includes $15.1 million and $14.2 million for March 31, 2020 and June 30, 2019, respectively, of acquired intellectual property assets not yet being amortized as the related R&amp;D projects have not yet been completed.</t>
  </si>
  <si>
    <t>Fair Value Measurements (Tables)</t>
  </si>
  <si>
    <t>Schedule of Carrying Value and Estimated Fair Value of Long-term Debt</t>
  </si>
  <si>
    <t xml:space="preserve">The carrying values and estimated fair values of long-term debt with fixed interest rates (excluding capital leases) were as follows: March 31, 2020 June 30, 2019 Carrying Value Fair Value Carrying Value Fair Value ($ in millions) (Level 2) (Level 2) Total long-term debt with fixed interest rates (excluding commercial paper and capital leases) $ 2,539.4 $ 2,640.6 $ 2,955.6 $ 3,041.3 </t>
  </si>
  <si>
    <t>Schedule of Fair Value of Instruments Measured on Recurring Basis</t>
  </si>
  <si>
    <t xml:space="preserve">The following table summarizes the fair value of these instruments, which are measured at fair value on a recurring basis, by level, within the fair value hierarchy: March 31, 2020 ($ in millions) Level 1 Level 2 Level 3 Total Assets Commodity contracts $ — $ — $ — $ — Forward exchange contracts — 12.2 — 12.2 Interest rate swaps — 35.0 — 35.0 Cross currency interest rate swaps — 1.5 — 1.5 Total assets measured at fair value $ — $ 48.7 $ — $ 48.7 Liabilities Contingent purchase consideration liabilities $ — $ — $ 14.4 $ 14.4 Commodity contracts — 9.4 — 9.4 Forward exchange contracts — 22.6 — 22.6 Treasury locks — 19.0 — 19.0 Total liabilities measured at fair value $ — $ 51.0 $ 14.4 $ 65.4 June 30, 2019 ($ in millions) Level 1 Level 2 Level 3 Total Assets Commodity contracts $ — $ — $ — $ — Forward exchange contracts — 5.5 — 5.5 Interest rate swaps — 32.8 — 32.8 Total assets measured at fair value $ — $ 38.3 $ — $ 38.3 Liabilities Contingent purchase consideration liabilities $ — $ — $ 13.6 $ 13.6 Commodity contracts — 4.6 — 4.6 Forward exchange contracts — 9.3 — 9.3 Interest rate swaps — — — — Total liabilities measured at fair value $ — $ 13.9 $ 13.6 $ 27.5 </t>
  </si>
  <si>
    <t>Derivative Instruments (Tables)</t>
  </si>
  <si>
    <t>Schedule of Outstanding Commodity Contracts</t>
  </si>
  <si>
    <t>At March 31, 2020 and June 30, 2019, the Company had the following outstanding commodity contracts that were entered into to hedge forecasted purchases: March 31, 2020 June 30, 2019 Commodity Volume Volume Aluminum 39,489 tons 29,342 tons PET resin 9,166,667 lbs. — lbs.</t>
  </si>
  <si>
    <t>Schedule of Derivative Liabilities at Fair Value</t>
  </si>
  <si>
    <t xml:space="preserve">The following tables provide the location of derivative instruments in the unaudited condensed consolidated balance sheet: ($ in millions) Balance Sheet Location March 31, 2020 June 30, 2019 Assets Derivatives in cash flow hedging relationships: Forward exchange contracts Other current assets $ 3.3 $ 2.4 Derivatives not designated as hedging instruments: Forward exchange contracts Other current assets 8.9 2.7 Cross currency interest rate swaps Other current assets 1.5 — Total current derivative contracts 13.7 5.1 Derivatives in fair value hedging relationships: Interest rate swaps Other non-current assets 35.0 32.8 Derivatives not designated as hedging instruments: Forward exchange contracts Other non-current assets — 0.4 Total non-current derivative contracts 35.0 33.2 Total derivative asset contracts $ 48.7 $ 38.3 Liabilities Derivatives in cash flow hedging relationships: Commodity contracts Other current liabilities $ 9.4 $ 4.6 Forward exchange contracts Other current liabilities 5.5 1.5 Treasury locks Other current liabilities 19.0 — Derivatives not designated as hedging instruments: Forward exchange contracts Other current liabilities 16.8 7.1 Total current derivative contracts 50.7 13.2 Derivatives in cash flow hedging relationships: Forward exchange contracts Other non-current liabilities 0.3 0.3 Derivatives not designated as hedging instruments: Forward exchange contracts Other non-current liabilities — 0.4 Total non-current derivative contracts 0.3 0.7 Total derivative liability contracts $ 51.0 $ 13.9 </t>
  </si>
  <si>
    <t>Schedule of Cash Flow Hedges Included in Accumulated Other Comprehensive Income (Loss)</t>
  </si>
  <si>
    <t xml:space="preserve">The following tables provide the effects of derivative instruments on AOCI and in the unaudited condensed consolidated statement of income: Location of Gain (Loss) Reclassified from AOCI into Income (Effective Portion) Gain (Loss) Reclassified from AOCI into Income (Effective Portion) Three Months Ended March 31, Nine Months Ended March 31, ($ in millions) 2020 2019 2020 2019 Derivatives in cash flow hedging relationships Commodity contracts Cost of sales $ (0.8) $ (0.7) $ (3.9) $ (0.5) Forward exchange contracts Net sales (0.1) (0.8) (0.9) (1.1) Forward exchange contracts Cost of sales 0.3 0.3 0.3 — Total $ (0.6) $ (1.2) $ (4.5) $ (1.6) </t>
  </si>
  <si>
    <t>Schedule of Derivatives Not Designated as Hedging Instruments</t>
  </si>
  <si>
    <t xml:space="preserve">Location of Gain (Loss) Recognized in the Unaudited Condensed Consolidated Statement of Income Gain (Loss) Recognized in Income for Derivatives Not Designated as Hedging Instruments Three Months Ended March 31, Nine Months Ended March 31, ($ in millions) 2020 2019 2020 2019 Derivatives not designated as hedging instruments Forward exchange contracts Other income, net $ (3.2) $ (0.8) $ (3.5) $ (0.3) Cross currency interest rate swaps Other income, net 1.4 1.1 1.5 1.0 Total $ (1.8) $ 0.3 (2.0) 0.7 </t>
  </si>
  <si>
    <t>Schedule of Fair Value Hedging Instruments In Condensed Consolidated Statement of Income</t>
  </si>
  <si>
    <t xml:space="preserve">Location of Gain (Loss) Recognized in the Unaudited Condensed Consolidated Statement of Income Gain (Loss) Recognized in Income for Derivatives in Fair Value Hedging Relationships Three Months Ended March 31, Nine Months Ended March 31, ($ in millions) 2020 2019 2020 2019 Derivatives in fair value hedging relationships Interest rate swaps Interest expense $ 8.0 $ 2.4 $ 2.2 $ 2.6 Total $ 8.0 $ 2.4 $ 2.2 $ 2.6 </t>
  </si>
  <si>
    <t>Leases (Tables)</t>
  </si>
  <si>
    <t>Schedule of Components of Lease Expense, Supplemental Cash Flow Information, Weighted Average Discount Rate and Remaining Lease Term</t>
  </si>
  <si>
    <t>The components of lease expense were as follows: (in millions) Three Months Ended March 31, Nine Months Ended March 31, Statement of Income Location 2020 Operating leases Cost of products sold $ 22.4 $ 67.9 Selling, general and administrative expenses 5.6 17.0 Finance leases Amortization of right-of-use assets 0.6 1.2 Interest on lease liabilities 0.2 0.5 Total lease cost (1) $ 28.8 $ 86.6 (1) Includes short-term leases and variable lease costs, which are immaterial. Nine Months Ended March 31, (in millions) 2020 Cash paid for amounts included in the measurement of lease liabilities: Operating cash flows from operating leases $ 80.5 Operating cash flows from finance leases $ 0.4 Financing cash flows from finance leases $ 0.7 Lease assets obtained in exchange for new lease obligations: Operating leases $ 52.3 Finance leases $ 31.3 March 31, 2020 Weighted average remaining lease term (in years): Operating leases 9.8 Finance leases 18.2 Weighted average discount rate: Operating Leases 3.9 % Finance leases 4.0 %</t>
  </si>
  <si>
    <t>Schedule of Supplemental Balance Sheet Information Related to Leases</t>
  </si>
  <si>
    <t>Supplemental balance sheet information related to leases was as follows: (in millions) Balance Sheet Location March 31, 2020 Assets Operating lease assets Operating lease assets $ 525.8 Finance lease assets (1) Property, plant and equipment, net 32.0 Total lease assets $ 557.8 Liabilities Operating leases: Current operating lease liabilities Other current liabilities $ 83.6 Non-current operating lease liabilities Operating lease liabilities 465.6 Finance leases: Current finance lease liabilities Current portion of long-term debt 1.8 Non-current finance lease liabilities Long-term debt, less current portion 32.1 Total lease liabilities $ 583.1 (1) Finance lease assets are recorded net of accumulated amortization of $8.7 million at March 31, 2020.</t>
  </si>
  <si>
    <t>Schedule of Operating and Finance Lease Liabilities Maturity Under New Guidance Topic 842</t>
  </si>
  <si>
    <t xml:space="preserve">Maturities of lease liabilities were as follows: (in millions) Operating Leases Finance Leases Remainder of fiscal 2020 $ 26.9 $ 0.9 Fiscal 2021 95.5 2.9 Fiscal 2022 84.9 2.8 Fiscal 2023 73.3 2.6 Fiscal 2024 63.1 2.6 Thereafter 319.6 34.9 Total lease payments 663.3 46.7 Less: imputed interest 114.1 12.8 Present value of lease liabilities $ 549.2 $ 33.9 </t>
  </si>
  <si>
    <t>Schedule of Company's Future Minimum Lease Commitments Under Previous Accounting Guidance Topic 840</t>
  </si>
  <si>
    <t xml:space="preserve">The Company’s future minimum lease commitments as of June 30, 2019, under Accounting Standard Codification Topic 840, the predecessor to Topic 842, are as follows: (in millions) Operating Leases Fiscal 2020 $ 97.6 Fiscal 2021 90.4 Fiscal 2022 77.7 Fiscal 2023 67.3 Fiscal 2024 55.9 Thereafter 301.8 Total minimum obligations $ 690.7 </t>
  </si>
  <si>
    <t>Components of Net Periodic Benefit Cost (Tables)</t>
  </si>
  <si>
    <t>Schedule of Components of Net Benefit Costs</t>
  </si>
  <si>
    <t xml:space="preserve">Net periodic benefit cost for benefit plans include the following components: Three Months Ended March 31, Nine Months Ended March 31, ($ in millions) 2020 2019 2020 2019 Service cost $ 6.2 $ 3.9 $ 18.6 $ 11.7 Interest cost 12.3 6.7 36.9 20.1 Expected return on plan assets (18.0) (8.3) (54.0) (24.9) Amortization of net loss 1.5 1.0 4.5 3.0 Amortization of prior service credit (0.4) (0.5) (1.2) (1.5) Curtailment credit — — — (0.3) Net periodic benefit cost $ 1.6 $ 2.8 $ 4.8 $ 8.1 </t>
  </si>
  <si>
    <t>Shareholders' Equity (Tables)</t>
  </si>
  <si>
    <t>Schedule of Changes in Ordinary and Treasury Shares</t>
  </si>
  <si>
    <t xml:space="preserve">The changes in ordinary and treasury shares during the nine months ended March 31, 2020 and 2019 were as follows: Ordinary Shares Treasury Shares (shares and $ in millions) Number of Shares Amount Number of Shares Amount Balance as of June 30, 2018 1,158.1 $ — 0.9 $ (10.7) Options exercised and shares vested (3.7) 37.5 Settlement of forward contracts to purchase own equity to meet share base incentive plans, net of tax 2.5 (25.1) Purchase of treasury shares 3.1 (32.2) Issuance of treasury shares under dividend reinvestment plan (1.3) 13.0 Balance as of March 31, 2019 1,158.1 $ — 1.5 $ (17.5) Balance as of June 30, 2019 1,625.9 $ 16.3 1.4 $ (16.1) Share buy-back/cancellations (51.5) (0.5) Options exercised and shares vested (1.4) 16.0 Purchase of treasury shares 1.1 (11.3) Balance as of March 31, 2020 1,574.4 $ 15.8 1.1 $ (11.4) </t>
  </si>
  <si>
    <t>Schedule of Accumulated Other Comprehensive Income (Loss)</t>
  </si>
  <si>
    <t xml:space="preserve">The changes in the components of accumulated other comprehensive income (loss) during the nine months ended March 31, 2020 and 2019 were as follows: Foreign Currency Translation Net Investment Hedge Pension Effective Derivatives Total Accumulated Other Comprehensive Income (Loss) ($ in millions) (Net of Tax) (Net of Tax) (Net of Tax) (Net of Tax) Balance as of June 30, 2018 $ (669.3) $ — $ (30.6) $ (8.6) $ (708.5) Other comprehensive income (loss) before reclassifications 29.5 (13.3) (31.1) (4.7) (19.6) Amounts reclassified from accumulated other comprehensive income (loss) — — 1.1 1.6 2.7 Net current period other comprehensive income (loss) 29.5 (13.3) (30.0) (3.1) (16.9) Balance as of March 31, 2019 $ (639.8) $ (13.3) $ (60.6) $ (11.7) $ (725.4) Balance as of June 30, 2019 $ (609.4) $ (11.2) $ (89.6) $ (12.2) $ (722.4) Other comprehensive income (loss) before reclassifications (317.1) (3.2) (1.4) (29.4) (351.1) Amounts reclassified from accumulated other comprehensive income (loss) 8.8 — 3.0 3.8 15.6 Net current period other comprehensive income (loss) (308.3) (3.2) 1.6 (25.6) (335.5) Balance as of March 31, 2020 $ (917.7) $ (14.4) $ (88.0) $ (37.8) $ (1,057.9) </t>
  </si>
  <si>
    <t>Schedule of Reclassifications Out of Accumulated Other Comprehensive Income (Loss)</t>
  </si>
  <si>
    <t>The following tables provide details of amounts reclassified from accumulated other comprehensive income (loss): Three Months Ended March 31, Nine Months Ended March 31, ($ in millions) 2020 2019 2020 2019 Amortization of pension: Amortization of prior service credit $ (0.4) $ (0.5) $ (1.2) $ (1.5) Amortization of actuarial loss 1.5 1.0 4.5 3.0 Effect of pension settlement/curtailment — — — (0.3) Total before tax effect 1.1 0.5 3.3 1.2 Tax benefit on amounts reclassified into earnings — (0.1) (0.3) (0.1) Total net of tax $ 1.1 $ 0.4 $ 3.0 $ 1.1 (Gains) losses on cash flow hedges: Commodity contracts $ 0.8 $ 0.7 $ 3.9 $ 0.5 Forward exchange contracts (0.2) 0.5 0.6 1.1 Total before tax effect 0.6 1.2 4.5 1.6 Tax benefit on amounts reclassified into earnings — — (0.7) — Total net of tax $ 0.6 $ 1.2 $ 3.8 $ 1.6 (Gains) losses on foreign currency translation: Foreign currency translation adjustment (1) $ — $ — $ 8.8 $ — Total before tax effect — — 8.8 — Tax benefit on amounts reclassified into earnings — — — — Total net of tax $ — $ — $ 8.8 $ — (1) During the first fiscal quarter of 2020, the Company recorded a loss on the sale of the EC Remedy of $8.8 million, which is the result of the reclassification of accumulated foreign currency translation amounts from accumulated other comprehensive income to earnings. Refer to Note 4, "Discontinued Operations" for more information.</t>
  </si>
  <si>
    <t>Segments (Tables)</t>
  </si>
  <si>
    <t>Schedule of Information About Reportable Segments</t>
  </si>
  <si>
    <t>The following table presents information about reportable segments: Three Months Ended March 31, Nine Months Ended March 31, ($ in millions) 2020 2019 2020 2019 Sales including intersegment sales Flexibles $ 2,434.8 $ 1,576.6 $ 7,280.3 $ 4,718.6 Rigid Packaging 706.8 733.4 2,046.6 2,137.7 Other — — — — Total sales including intersegment sales 3,141.6 2,310.0 9,326.9 6,856.3 Intersegment sales Flexibles 0.6 0.1 2.1 1.0 Rigid Packaging — — — — Other — — — — Total intersegment sales 0.6 0.1 2.1 1.0 Net sales $ 3,141.0 $ 2,309.9 $ 9,324.8 $ 6,855.3 Adjusted EBIT from continuing operations Flexibles $ 326.9 $ 174.7 $ 946.8 $ 543.6 Rigid Packaging 71.5 69.9 201.5 218.4 Other (38.2) (14.2) (89.1) (38.2) Adjusted EBIT from continuing operations 360.2 230.4 1,059.2 723.8 Less: Material restructuring programs (1) (19.3) (7.0) (60.0) (44.7) Less: Impairments in equity method investments (2) — — — (13.9) Less: Material acquisition costs and other (3) (14.8) (19.8) (116.0) (54.9) Less: Amortization of acquired intangible assets from business combinations (4) (41.0) (4.4) (150.2) (14.1) Add/(Less): Economic net investment hedging activities not qualifying for hedge accounting (5) — (0.1) — 1.4 Less: Impact of hyperinflation (6) (4.9) (10.5) (23.4) (29.5) Add: Net legal settlements (7) — (0.6) — 14.9 EBIT from continuing operations 280.2 188.0 709.6 583.0 Interest income 5.3 3.5 18.3 11.6 Interest expense (45.8) (51.1) (157.8) (159.3) Equity in (income) loss of affiliated companies, net of tax (3.6) (5.6) (8.1) 1.3 Income from continuing operations before income taxes and equity in income (loss) of affiliated companies $ 236.1 $ 134.8 $ 562.0 $ 436.6 (1) Material restructuring programs includes the 2018 Rigid Packaging Restructuring Plan and the 2019 Bemis Integration Plan for the three and nine months ended March 31, 2020. For the three and nine months ended March 31, 2019, material restructuring plans include the 2018 Rigid Packaging Restructuring Plan. Refer to Note 5, "Restructuring Plans," for more information about the Company's restructuring plans. (2) Impairments in equity method investments includes the impairment charges related to other-than-temporary impairments related to the investment in AMVIG. (3) Material acquisition costs and other includes $57.8 million amortization of Bemis acquisition related inventory fair value step-up and $58.2 million of Bemis transaction related costs and integration costs not qualifying as exit costs for the nine months ended March 31, 2020. (4) Amortization of acquired intangible assets from business combinations includes amortization expenses related to all acquired intangible assets from acquisitions impacting the periods presented, including $26.4 million of sales backlog amortization for the nine months ended March 31, 2020 from the Bemis acquisition. (5) Economic net investment hedging activities not qualifying for hedge accounting includes the exchange rate movements on external loans not deemed to be effective net investment hedging instruments resulting from the conversion to U.S. GAAP from Australian Accounting Standards ("AAS") recognized in other non-operating income (loss), net. (6) Impact of hyperinflation includes the adverse impact of highly inflationary accounting for subsidiaries in Argentina where the functional currency was the Argentine Peso. (7) Net legal settlements includes the impact of significant legal settlements after associated costs.</t>
  </si>
  <si>
    <t>Schedule of Disaggregation of Revenue by Segments</t>
  </si>
  <si>
    <t xml:space="preserve">The following tables disaggregates sales, excluding intersegment sales, information by geography in which the Company operates based on manufacturing or selling operation: Three Months Ended March 31, 2020 2019 ($ in millions) Flexibles Rigid Packaging Total Flexibles Rigid Packaging Total North America $ 924.1 $ 576.9 $ 1,501.0 $ 197.7 $ 593.3 $ 791.0 Latin America 231.2 129.9 $ 361.1 119.2 140.1 259.3 Europe 928.8 — $ 928.8 934.1 — 934.1 Asia Pacific 350.1 — $ 350.1 325.5 — 325.5 Net sales $ 2,434.2 $ 706.8 $ 3,141.0 $ 1,576.5 $ 733.4 $ 2,309.9 Nine Months Ended March 31, 2020 2019 ($ in millions) Flexibles Rigid Packaging Total Flexibles Rigid Packaging Total North America $ 2,710.2 $ 1,645.7 $ 4,355.9 $ 574.7 $ 1,696.7 $ 2,271.4 Latin America 743.7 400.9 1,144.6 377.6 441.0 818.6 Europe 2,718.4 — 2,718.4 2,752.3 — 2,752.3 Asia Pacific 1,105.9 — 1,105.9 1,013.0 — 1,013.0 Net sales $ 7,278.2 $ 2,046.6 $ 9,324.8 $ 4,717.6 $ 2,137.7 $ 6,855.3 </t>
  </si>
  <si>
    <t>Earnings Per Share Computations (Tables)</t>
  </si>
  <si>
    <t>Schedule of Earnings Per Share Computations</t>
  </si>
  <si>
    <t xml:space="preserve">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March 31, Nine Months Ended March 31, (in millions, except per share amounts) 2020 2019 2020 2019 Numerator Net income attributable to Amcor plc $ 181.5 $ 112.6 $ 433.1 $ 349.6 Distributed and undistributed earnings attributable to shares to be repurchased (0.1) (0.2) (0.3) (0.8) Net income available to ordinary shareholders of Amcor plc—basic and diluted $ 181.4 $ 112.4 $ 432.8 $ 348.8 Net income available to ordinary shareholders of Amcor plc from continuing operations—basic and diluted $ 181.4 $ 112.4 $ 440.5 $ 348.8 Net income available to ordinary shareholders of Amcor plc from discontinued operations—basic and diluted $ — $ — $ (7.7) $ — Denominator Weighted-average ordinary shares outstanding 1,594.7 1,157.1 1,610.7 1,156.7 Weighted-average ordinary shares to be repurchased by Amcor plc (1.0) (2.5) (1.0) (2.5) Weighted-average ordinary shares outstanding for EPS—basic 1,593.7 1,154.6 1,609.7 1,154.2 Effect of dilutive shares 1.0 3.1 1.5 3.4 Weighted-average ordinary shares outstanding for EPS—diluted 1,594.7 1,157.7 1,611.2 1,157.6 Per ordinary share income Income from continuing operations $ 0.114 $ 0.097 $ 0.274 $ 0.302 Income from discontinued operations — — (0.005) — Basic earnings per ordinary share $ 0.114 $ 0.097 $ 0.269 $ 0.302 Income from continuing operations $ 0.114 $ 0.097 $ 0.273 $ 0.301 Income from discontinued operations — — (0.005) — Diluted earnings per ordinary share $ 0.114 $ 0.097 $ 0.269 $ 0.301 </t>
  </si>
  <si>
    <t>Nature of Operations and Basis of Presentation (Details) $ in Millions</t>
  </si>
  <si>
    <t>Mar. 31, 2020USD ($)</t>
  </si>
  <si>
    <t>Mar. 31, 2019USD ($)</t>
  </si>
  <si>
    <t>Entity Number of Employees</t>
  </si>
  <si>
    <t>Number of Facilities in which Entity Operates</t>
  </si>
  <si>
    <t>Number of Countries in which Entity Operates</t>
  </si>
  <si>
    <t>Amount Recognized in Income Due to Inflationary Accounting</t>
  </si>
  <si>
    <t>New Accounting Guidance - Narrative (Details) - USD ($) $ in Millions</t>
  </si>
  <si>
    <t>Jul. 01, 2019</t>
  </si>
  <si>
    <t>New Accounting Pronouncements or Change in Accounting Principle [Line Items]</t>
  </si>
  <si>
    <t>Present value of lease liabilities</t>
  </si>
  <si>
    <t>Accounting Standards Update 2016-02</t>
  </si>
  <si>
    <t>New Accounting Guidance - Leasing Guidance Balance Sheet Impact (Details) - USD ($) $ in Millions</t>
  </si>
  <si>
    <t>Acquisitions - Narrative (Details) $ in Millions</t>
  </si>
  <si>
    <t>Sep. 30, 2019USD ($)</t>
  </si>
  <si>
    <t>Jun. 30, 2019USD ($)</t>
  </si>
  <si>
    <t>Business Acquisition [Line Items]</t>
  </si>
  <si>
    <t>Acquisition and acquisition adjustments</t>
  </si>
  <si>
    <t>Bemis Acquisition</t>
  </si>
  <si>
    <t>Business Acquisition, Percentage of Voting Interests Acquired</t>
  </si>
  <si>
    <t>100.00%</t>
  </si>
  <si>
    <t>Share exchange ratio</t>
  </si>
  <si>
    <t>Business Combination, Provisional Information, Initial Accounting Incomplete, Adjustment, Property, Plant, and Equipment</t>
  </si>
  <si>
    <t>Business Combination, Provisional Information, Initial Accounting Incomplete, Adjustment, Intangibles</t>
  </si>
  <si>
    <t>U.S. Remedy</t>
  </si>
  <si>
    <t>Disposal Group, Not Discontinued Operation, Gain (Loss) on Disposal</t>
  </si>
  <si>
    <t>EC Remedy</t>
  </si>
  <si>
    <t>Discontinued Operation, Gain (Loss) on Disposal of Discontinued Operation, Net of Tax</t>
  </si>
  <si>
    <t>Deferred tax liabilities | Bemis Acquisition</t>
  </si>
  <si>
    <t>Business Combination, Provisional Information, Initial Accounting Incomplete, Adjustment, Financial Liabilities</t>
  </si>
  <si>
    <t>Acquisitions - Bemis Fair Value Consideration (Details) - Bemis Acquisition $ / shares in Units, shares in Millions, $ in Millions</t>
  </si>
  <si>
    <t>12 Months Ended</t>
  </si>
  <si>
    <t>Jun. 30, 2019USD ($)$ / sharesshares</t>
  </si>
  <si>
    <t>Bemis shares outstanding at June 11, 2019 (in millions) | shares</t>
  </si>
  <si>
    <t>Price per share (based on Amcor’s closing share price on June 11, 2019) | $ / shares</t>
  </si>
  <si>
    <t>Total equity consideration ($ in millions) | $</t>
  </si>
  <si>
    <t>Acquisitions - Bemis Identifiable Net Assets Acquired (Details) - USD ($) $ in Millions</t>
  </si>
  <si>
    <t>Trade receivables</t>
  </si>
  <si>
    <t>Inventories</t>
  </si>
  <si>
    <t>Property, plant and equipment</t>
  </si>
  <si>
    <t>Other intangible assets</t>
  </si>
  <si>
    <t>Total identifiable assets acquired</t>
  </si>
  <si>
    <t>Deferred tax liabilities</t>
  </si>
  <si>
    <t>Employee benefit obligation</t>
  </si>
  <si>
    <t>Total liabilities assumed</t>
  </si>
  <si>
    <t>Net identifiable assets acquired</t>
  </si>
  <si>
    <t>Net assets acquired</t>
  </si>
  <si>
    <t>Acquisitions - Bemis Intangible Assets Acquired (Details) - Bemis Acquisition $ in Millions</t>
  </si>
  <si>
    <t>Acquired Finite-Lived Intangible Assets [Line Items]</t>
  </si>
  <si>
    <t>Fair Value</t>
  </si>
  <si>
    <t>Customer relationships</t>
  </si>
  <si>
    <t>Weighted-average Estimated Useful Life</t>
  </si>
  <si>
    <t>15 years</t>
  </si>
  <si>
    <t>Technology</t>
  </si>
  <si>
    <t>7 years</t>
  </si>
  <si>
    <t>Other</t>
  </si>
  <si>
    <t>Discontinued Operations - Narrative (Details) $ in Millions</t>
  </si>
  <si>
    <t>Income Statement, Balance Sheet and Additional Disclosures by Disposal Groups, Including Discontinued Operations [Line Items]</t>
  </si>
  <si>
    <t>Discontinued Operations Summary of Discontinued Operations (Details) - USD ($) $ in Millions</t>
  </si>
  <si>
    <t>Income (loss) from discontinued operations</t>
  </si>
  <si>
    <t>Tax expense on discontinued operations</t>
  </si>
  <si>
    <t>Restructuring Plans - Narrative (Details) - USD ($) $ in Millions</t>
  </si>
  <si>
    <t>7 Months Ended</t>
  </si>
  <si>
    <t>16 Months Ended</t>
  </si>
  <si>
    <t>19 Months Ended</t>
  </si>
  <si>
    <t>Jun. 30, 2020</t>
  </si>
  <si>
    <t>Dec. 31, 2019</t>
  </si>
  <si>
    <t>Sep. 30, 2019</t>
  </si>
  <si>
    <t>Mar. 30, 2020</t>
  </si>
  <si>
    <t>Restructuring Cost and Reserve [Line Items]</t>
  </si>
  <si>
    <t>Payments for Restructuring</t>
  </si>
  <si>
    <t>Restructuring Charges</t>
  </si>
  <si>
    <t>2019 Bemis Integration Plan</t>
  </si>
  <si>
    <t>Anticipated Business Combination Savings</t>
  </si>
  <si>
    <t>Restructuring Costs</t>
  </si>
  <si>
    <t>2018 Rigid Packaging Restructuring Plan</t>
  </si>
  <si>
    <t>Other Restructuring Plans</t>
  </si>
  <si>
    <t>Minimum | 2019 Bemis Integration Plan</t>
  </si>
  <si>
    <t>Restructuring and Related Cost, Expected Cost</t>
  </si>
  <si>
    <t>Maximum | 2019 Bemis Integration Plan</t>
  </si>
  <si>
    <t>Subsequent Event | Minimum | 2018 Rigid Packaging Restructuring Plan</t>
  </si>
  <si>
    <t>Subsequent Event | Maximum | 2018 Rigid Packaging Restructuring Plan</t>
  </si>
  <si>
    <t>Restructuring and Related Costs | 2019 Bemis Integration Plan</t>
  </si>
  <si>
    <t>Restructuring and Related Costs | Minimum | 2019 Bemis Integration Plan</t>
  </si>
  <si>
    <t>Restructuring and Related Costs | Maximum | 2019 Bemis Integration Plan</t>
  </si>
  <si>
    <t>Integration Costs | 2019 Bemis Integration Plan</t>
  </si>
  <si>
    <t>Employee Costs</t>
  </si>
  <si>
    <t>Employee Costs | 2019 Bemis Integration Plan</t>
  </si>
  <si>
    <t>Fixed Asset Related Costs</t>
  </si>
  <si>
    <t>Fixed Asset Related Costs | 2019 Bemis Integration Plan</t>
  </si>
  <si>
    <t>Other Costs</t>
  </si>
  <si>
    <t>Other Costs | 2019 Bemis Integration Plan</t>
  </si>
  <si>
    <t>Restructuring Related | 2019 Bemis Integration Plan</t>
  </si>
  <si>
    <t>Restructuring Plans - Restructuring Plan Costs (Details) - USD ($) $ in Millions</t>
  </si>
  <si>
    <t>Restructuring Related Costs</t>
  </si>
  <si>
    <t>Restructuring Plans - Restructuring Plan Liability (Details) $ in Millions</t>
  </si>
  <si>
    <t>Liability balance at June 30, 2019</t>
  </si>
  <si>
    <t>Net charges to earnings</t>
  </si>
  <si>
    <t>Cash paid</t>
  </si>
  <si>
    <t>Non-cash and other</t>
  </si>
  <si>
    <t>Foreign currency translation</t>
  </si>
  <si>
    <t>Liability balance at March 31, 2020</t>
  </si>
  <si>
    <t>Inventories, Net (Details) - USD ($) $ in Millions</t>
  </si>
  <si>
    <t>Raw materials and supplies</t>
  </si>
  <si>
    <t>Work in process and finished goods</t>
  </si>
  <si>
    <t>Less: inventory reserves</t>
  </si>
  <si>
    <t>Total inventories, net</t>
  </si>
  <si>
    <t>Goodwill and Other Intangible Assets - Narrative (Details) - USD ($) $ in Millions</t>
  </si>
  <si>
    <t>Goodwill, Impaired, Accumulated Impairment Loss</t>
  </si>
  <si>
    <t>Amortization of Intangible Assets</t>
  </si>
  <si>
    <t>Goodwill and Other Intangible Assets - Changes in Carrying Amount of Goodwill (Details) $ in Millions</t>
  </si>
  <si>
    <t>Goodwill [Line Items]</t>
  </si>
  <si>
    <t>Balance as of June 30, 2019</t>
  </si>
  <si>
    <t>Currency translation</t>
  </si>
  <si>
    <t>Balance as of March 31, 2020</t>
  </si>
  <si>
    <t>Flexibles</t>
  </si>
  <si>
    <t>Rigid Packaging</t>
  </si>
  <si>
    <t>Goodwill and Other Intangible Assets - Components of Intangible Assets (Details) - USD ($) $ in Millions</t>
  </si>
  <si>
    <t>Gross Carrying Amount</t>
  </si>
  <si>
    <t>Accumulated Amortization and Impairment</t>
  </si>
  <si>
    <t>Net Carrying Amount</t>
  </si>
  <si>
    <t>Computer software</t>
  </si>
  <si>
    <t>Intellectual Property</t>
  </si>
  <si>
    <t>Fair Value Measurements - Carrying Value and Fair Value of Long-Term Debt (Details) - USD ($) $ in Millions</t>
  </si>
  <si>
    <t>Fair Value, Balance Sheet Grouping, Financial Statement Captions [Line Items]</t>
  </si>
  <si>
    <t>Total long-term debt with fixed interest rates (excluding commercial paper and capital leases)</t>
  </si>
  <si>
    <t>Level 2</t>
  </si>
  <si>
    <t>Fair Value Measurements - Assets and Liabilities Measured at Fair Value on a Recurring Basis (Details) - USD ($) $ in Millions</t>
  </si>
  <si>
    <t>Fair Value, Assets and Liabilities Measured on Recurring and Nonrecurring Basis [Line Items]</t>
  </si>
  <si>
    <t>Derivative asset</t>
  </si>
  <si>
    <t>Derivative liabilities</t>
  </si>
  <si>
    <t>Level 1 | Recurring</t>
  </si>
  <si>
    <t>Contingent purchase consideration liabilities</t>
  </si>
  <si>
    <t>Level 1 | Commodity contracts | Recurring</t>
  </si>
  <si>
    <t>Level 1 | Forward exchange contracts | Recurring</t>
  </si>
  <si>
    <t>Level 1 | Interest rate swaps | Recurring</t>
  </si>
  <si>
    <t>Level 1 | Cross currency interest rate swaps | Recurring</t>
  </si>
  <si>
    <t>Level 2 | Recurring</t>
  </si>
  <si>
    <t>Level 2 | Commodity contracts | Recurring</t>
  </si>
  <si>
    <t>Level 2 | Forward exchange contracts | Recurring</t>
  </si>
  <si>
    <t>Level 2 | Interest rate swaps | Recurring</t>
  </si>
  <si>
    <t>Level 2 | Cross currency interest rate swaps | Recurring</t>
  </si>
  <si>
    <t>Level 3 | Recurring</t>
  </si>
  <si>
    <t>Level 3 | Commodity contracts | Recurring</t>
  </si>
  <si>
    <t>Level 3 | Forward exchange contracts | Recurring</t>
  </si>
  <si>
    <t>Level 3 | Interest rate swaps | Recurring</t>
  </si>
  <si>
    <t>Level 3 | Cross currency interest rate swaps | Recurring</t>
  </si>
  <si>
    <t>Total | Recurring</t>
  </si>
  <si>
    <t>Total | Commodity contracts | Recurring</t>
  </si>
  <si>
    <t>Total | Forward exchange contracts | Recurring</t>
  </si>
  <si>
    <t>Total | Interest rate swaps | Recurring</t>
  </si>
  <si>
    <t>Total | Cross currency interest rate swaps | Recurring</t>
  </si>
  <si>
    <t>Fair Value Measurements - Narrative (Details) - USD ($) $ in Millions</t>
  </si>
  <si>
    <t>Impairment charges recorded for equity method investment</t>
  </si>
  <si>
    <t>AMVIG</t>
  </si>
  <si>
    <t>Percentage of equity method investment fair value in excess of carrying value</t>
  </si>
  <si>
    <t>20.00%</t>
  </si>
  <si>
    <t>Derivative Instruments - Narrative (Details) $ in Millions</t>
  </si>
  <si>
    <t>Mar. 31, 2020USD ($)derivative</t>
  </si>
  <si>
    <t>Net investment hedge</t>
  </si>
  <si>
    <t>Derivative [Line Items]</t>
  </si>
  <si>
    <t>Commercial Paper</t>
  </si>
  <si>
    <t>Cross currency interest rate swaps</t>
  </si>
  <si>
    <t>Derivative, Notional Amount</t>
  </si>
  <si>
    <t>Interest rate swaps</t>
  </si>
  <si>
    <t>Treasury locks</t>
  </si>
  <si>
    <t>Number of derivative contracts | derivative</t>
  </si>
  <si>
    <t>Forward exchange contracts</t>
  </si>
  <si>
    <t>Derivative Instruments - Outstanding Commodity Contracts (Details)</t>
  </si>
  <si>
    <t>Mar. 31, 2020Tlb</t>
  </si>
  <si>
    <t>Jun. 30, 2019Tlb</t>
  </si>
  <si>
    <t>Aluminum</t>
  </si>
  <si>
    <t>Derivative outstanding | T</t>
  </si>
  <si>
    <t>PET resin</t>
  </si>
  <si>
    <t>Derivative outstanding | lb</t>
  </si>
  <si>
    <t>Derivative Instruments - Financial Statement Location (Details) - USD ($) $ in Millions</t>
  </si>
  <si>
    <t>Derivatives, Fair Value [Line Items]</t>
  </si>
  <si>
    <t>Other current assets</t>
  </si>
  <si>
    <t>Forward exchange contracts | Not designated as hedging instrument | Other current assets</t>
  </si>
  <si>
    <t>Forward exchange contracts | Not designated as hedging instrument | Other non-current assets</t>
  </si>
  <si>
    <t>Forward exchange contracts | Not designated as hedging instrument | Other current liabilities</t>
  </si>
  <si>
    <t>Forward exchange contracts | Not designated as hedging instrument | Other non-current liabilities</t>
  </si>
  <si>
    <t>Cross currency interest rate swaps | Not designated as hedging instrument | Other current assets</t>
  </si>
  <si>
    <t>Cash flow hedging | Commodity contracts | Other current liabilities</t>
  </si>
  <si>
    <t>Cash flow hedging | Forward exchange contracts | Other current assets</t>
  </si>
  <si>
    <t>Cash flow hedging | Forward exchange contracts | Other current liabilities</t>
  </si>
  <si>
    <t>Cash flow hedging | Forward exchange contracts | Other non-current liabilities</t>
  </si>
  <si>
    <t>Cash flow hedging | Treasury locks | Other current liabilities</t>
  </si>
  <si>
    <t>Fair value hedging | Interest rate swaps | Other non-current assets</t>
  </si>
  <si>
    <t>Derivative Instruments - Effects of Derivatives on AOCI and Statement of Income (Details) - USD ($) $ in Millions</t>
  </si>
  <si>
    <t>Fair value hedging</t>
  </si>
  <si>
    <t>Gain (Loss) Recognized in Income for Derivatives in Fair Value Hedging Relationships</t>
  </si>
  <si>
    <t>Fair value hedging | Interest expense | Interest rate swaps</t>
  </si>
  <si>
    <t>Cash flow hedging</t>
  </si>
  <si>
    <t>Gain (Loss) Reclassified from AOCI into Income (Effective Portion)</t>
  </si>
  <si>
    <t>Cash flow hedging | Cost of sales | Commodity contracts</t>
  </si>
  <si>
    <t>Cash flow hedging | Cost of sales | Forward exchange contracts</t>
  </si>
  <si>
    <t>Cash flow hedging | Net sales | Forward exchange contracts</t>
  </si>
  <si>
    <t>Not designated as hedging instrument</t>
  </si>
  <si>
    <t>Gain (Loss) Recognized in Income for Derivatives Not Designated as Hedging Instruments</t>
  </si>
  <si>
    <t>Not designated as hedging instrument | Other income, net | Forward exchange contracts</t>
  </si>
  <si>
    <t>Not designated as hedging instrument | Other income, net | Cross currency interest rate swaps</t>
  </si>
  <si>
    <t>Leases - Components of Lease Expense (Details) - USD ($) $ in Millions</t>
  </si>
  <si>
    <t>Lessee, Lease, Description [Line Items]</t>
  </si>
  <si>
    <t>Amortization of right-of-use assets</t>
  </si>
  <si>
    <t>Interest on lease liabilities</t>
  </si>
  <si>
    <t>Total lease cost</t>
  </si>
  <si>
    <t>Operating leases</t>
  </si>
  <si>
    <t>Selling, General and Administrative Expenses [Member]</t>
  </si>
  <si>
    <t>Leases - Supplemental Balance Sheet Information (Details) - USD ($) $ in Millions</t>
  </si>
  <si>
    <t>Finance lease assets (1)</t>
  </si>
  <si>
    <t>Total lease assets</t>
  </si>
  <si>
    <t>Current operating lease liabilities</t>
  </si>
  <si>
    <t>Current finance lease liabilities</t>
  </si>
  <si>
    <t>Non-current finance lease liabilities</t>
  </si>
  <si>
    <t>Lease Liabilities, Total</t>
  </si>
  <si>
    <t>Finance Lease, Right of Use Asset, Accumulated Amortization</t>
  </si>
  <si>
    <t>Leases - Supplemental Cash Flow Information (Details) - USD ($) $ in Millions</t>
  </si>
  <si>
    <t>Operating cash flows from operating leases</t>
  </si>
  <si>
    <t>Operating cash flows from finance leases</t>
  </si>
  <si>
    <t>Financing cash flows from finance leases</t>
  </si>
  <si>
    <t>Operating lease assets obtained in exchange for lease obligations</t>
  </si>
  <si>
    <t>Finance lease assets obtained in exchange for lease obligations</t>
  </si>
  <si>
    <t>Leases - ASC 842 Lease Maturity (Details) $ in Millions</t>
  </si>
  <si>
    <t>Operating Leases</t>
  </si>
  <si>
    <t>Remainder of fiscal 2020</t>
  </si>
  <si>
    <t>Fiscal 2021</t>
  </si>
  <si>
    <t>Fiscal 2022</t>
  </si>
  <si>
    <t>Fiscal 2023</t>
  </si>
  <si>
    <t>Fiscal 2024</t>
  </si>
  <si>
    <t>Thereafter</t>
  </si>
  <si>
    <t>Total lease payments</t>
  </si>
  <si>
    <t>Less: imputed interest</t>
  </si>
  <si>
    <t>Finance Leases</t>
  </si>
  <si>
    <t>Leases - ASC 840 Lease Maturity (Details) $ in Millions</t>
  </si>
  <si>
    <t>Fiscal 2020</t>
  </si>
  <si>
    <t>Total minimum obligations</t>
  </si>
  <si>
    <t>Leases - Weighted Average Discount Rate and Remaining Lease Term (Details)</t>
  </si>
  <si>
    <t>Operating Lease, Weighted Average Remaining Lease Term</t>
  </si>
  <si>
    <t>9 years 9 months 18 days</t>
  </si>
  <si>
    <t>Finance Lease, Weighted Average Remaining Lease Term</t>
  </si>
  <si>
    <t>18 years 2 months 12 days</t>
  </si>
  <si>
    <t>Operating Lease, Weighted Average Discount Rate, Percent</t>
  </si>
  <si>
    <t>3.90%</t>
  </si>
  <si>
    <t>Finance Lease, Weighted Average Discount Rate, Percent</t>
  </si>
  <si>
    <t>4.00%</t>
  </si>
  <si>
    <t>Components of Net Periodic Benefit Cost (Details) - USD ($) $ in Millions</t>
  </si>
  <si>
    <t>Service cost</t>
  </si>
  <si>
    <t>Interest cost</t>
  </si>
  <si>
    <t>Expected return on plan assets</t>
  </si>
  <si>
    <t>Amortization of net loss</t>
  </si>
  <si>
    <t>Amortization of prior service credit</t>
  </si>
  <si>
    <t>Curtailment credit</t>
  </si>
  <si>
    <t>Income Taxes (Details) - USD ($) $ in Millions</t>
  </si>
  <si>
    <t>Effective Tax Rate Change, Percent</t>
  </si>
  <si>
    <t>3.40%</t>
  </si>
  <si>
    <t>Effective Income Tax Rate Reconciliation, Percent</t>
  </si>
  <si>
    <t>21.90%</t>
  </si>
  <si>
    <t>18.50%</t>
  </si>
  <si>
    <t>Shareholders' Equity - Narrative (Details) $ in Millions</t>
  </si>
  <si>
    <t>Shareholders' Equity - Changes in Ordinary and Treasury Shares (Details) - USD ($) shares in Millions, $ in Millions</t>
  </si>
  <si>
    <t>Beginning Balance</t>
  </si>
  <si>
    <t>Share buy-back/cancellations</t>
  </si>
  <si>
    <t>Ending Balance</t>
  </si>
  <si>
    <t>Settlement of forward contracts to purchase own equity to meet share base incentive plans, net of tax</t>
  </si>
  <si>
    <t>Shareholders' Equity - Components of Accumulated Other Comprehensive Income (Loss) (Details) - USD ($) $ in Millions</t>
  </si>
  <si>
    <t>Accumulated Other Comprehensive Income (Loss) [Line Items]</t>
  </si>
  <si>
    <t>Accumulated other comprehensive income (loss), beginning balance</t>
  </si>
  <si>
    <t>Accumulated other comprehensive income (loss), ending balance</t>
  </si>
  <si>
    <t>Foreign Currency Translation</t>
  </si>
  <si>
    <t>Other comprehensive income (loss) before reclassifications</t>
  </si>
  <si>
    <t>Amounts reclassified from accumulated other comprehensive income (loss)</t>
  </si>
  <si>
    <t>Net current period other comprehensive income (loss)</t>
  </si>
  <si>
    <t>Net Investment Hedge</t>
  </si>
  <si>
    <t>Pension</t>
  </si>
  <si>
    <t>Effective Derivatives</t>
  </si>
  <si>
    <t>Total Accumulated Other Comprehensive Income (Loss)</t>
  </si>
  <si>
    <t>Shareholders' Equity - Amounts Reclassified from Accumulated Other Comprehensive Income (Loss) (Details) - USD ($) $ in Millions</t>
  </si>
  <si>
    <t>Reclassification Adjustment out of Accumulated Other Comprehensive Income on Derivatives [Line Items]</t>
  </si>
  <si>
    <t>Cost of Goods and Services Sold</t>
  </si>
  <si>
    <t>Total before tax effect</t>
  </si>
  <si>
    <t>Tax benefit on amounts reclassified into earnings</t>
  </si>
  <si>
    <t>Amortization of prior service credit | Reclassification out of Accumulated Other Comprehensive Income [Member]</t>
  </si>
  <si>
    <t>Amortization of actuarial loss | Reclassification out of Accumulated Other Comprehensive Income [Member]</t>
  </si>
  <si>
    <t>Effect of pension settlement/curtailment | Reclassification out of Accumulated Other Comprehensive Income [Member]</t>
  </si>
  <si>
    <t>Accumulated Defined Benefit Plans Adjustments | Reclassification out of Accumulated Other Comprehensive Income [Member]</t>
  </si>
  <si>
    <t>(Gains) losses on cash flow hedges | Reclassification out of Accumulated Other Comprehensive Income [Member]</t>
  </si>
  <si>
    <t>(Gains) losses on cash flow hedges | Reclassification out of Accumulated Other Comprehensive Income [Member] | Commodity contracts</t>
  </si>
  <si>
    <t>(Gains) losses on cash flow hedges | Reclassification out of Accumulated Other Comprehensive Income [Member] | Forward exchange contracts</t>
  </si>
  <si>
    <t>(Gains) losses on foreign currency translation | Reclassification out of Accumulated Other Comprehensive Income [Member]</t>
  </si>
  <si>
    <t>Segments - Narrative (Details) - segment</t>
  </si>
  <si>
    <t>Segment Reporting Information [Line Items]</t>
  </si>
  <si>
    <t>Number of Reportable Segments</t>
  </si>
  <si>
    <t>Number of Operating Segments</t>
  </si>
  <si>
    <t>Revenue Benchmark</t>
  </si>
  <si>
    <t>Concentration Risk, Percentage</t>
  </si>
  <si>
    <t>10.60%</t>
  </si>
  <si>
    <t>Segments - Reportable Segment Summary Information (Details) - USD ($) $ in Millions</t>
  </si>
  <si>
    <t>Adjusted EBIT from continuing operations</t>
  </si>
  <si>
    <t>Material Restructuring Programs</t>
  </si>
  <si>
    <t>Equity Method Investment, Other than Temporary Impairment</t>
  </si>
  <si>
    <t>Material Acquisition Costs and Other</t>
  </si>
  <si>
    <t>Amortization of Acquired Intangible Assets in Business Combinations</t>
  </si>
  <si>
    <t>Economic Net Investment Hedging Activities Not Qualifying For Hedge Accounting</t>
  </si>
  <si>
    <t>Impact of Hyperinflation</t>
  </si>
  <si>
    <t>Net Legal Settlements</t>
  </si>
  <si>
    <t>EBIT From Continuing Operations</t>
  </si>
  <si>
    <t>Income (Loss) from Continuing Operations before Income Taxes, Noncontrolling Interest</t>
  </si>
  <si>
    <t>Inventory Fair Value Step-Up, Business Combinations</t>
  </si>
  <si>
    <t>Business Combination Transaction Related Costs Not Qualifying as Exit Costs</t>
  </si>
  <si>
    <t>Sales Backlog Amortization, Business Combinations</t>
  </si>
  <si>
    <t>Reportable segments</t>
  </si>
  <si>
    <t>Reportable segments | Flexibles</t>
  </si>
  <si>
    <t>Reportable segments | Rigid Packaging</t>
  </si>
  <si>
    <t>Reportable segments | Other</t>
  </si>
  <si>
    <t>Intersegment eliminations</t>
  </si>
  <si>
    <t>Intersegment eliminations | Flexibles</t>
  </si>
  <si>
    <t>Intersegment eliminations | Rigid Packaging</t>
  </si>
  <si>
    <t>Intersegment eliminations | Other</t>
  </si>
  <si>
    <t>Segments - Segment Disaggregation of Sales (Details) - USD ($) $ in Millions</t>
  </si>
  <si>
    <t>Disaggregation of Revenue [Line Items]</t>
  </si>
  <si>
    <t>North America</t>
  </si>
  <si>
    <t>North America | Flexibles</t>
  </si>
  <si>
    <t>North America | Rigid Packaging</t>
  </si>
  <si>
    <t>Latin America</t>
  </si>
  <si>
    <t>Latin America | Flexibles</t>
  </si>
  <si>
    <t>Latin America | Rigid Packaging</t>
  </si>
  <si>
    <t>Europe</t>
  </si>
  <si>
    <t>Europe | Flexibles</t>
  </si>
  <si>
    <t>Europe | Rigid Packaging</t>
  </si>
  <si>
    <t>Asia Pacific</t>
  </si>
  <si>
    <t>Asia Pacific | Flexibles</t>
  </si>
  <si>
    <t>Asia Pacific | Rigid Packaging</t>
  </si>
  <si>
    <t>Earnings Per Share Computations (Details) - USD ($) $ / shares in Units, shares in Millions, $ in Millions</t>
  </si>
  <si>
    <t>Antidilutive Securities Excluded from Computation of Earnings Per Share [Line Items]</t>
  </si>
  <si>
    <t>Distributed and undistributed earnings attributable to shares to be repurchased</t>
  </si>
  <si>
    <t>Net income available to ordinary shareholders of Amcor plc—basic and diluted</t>
  </si>
  <si>
    <t>Net income available to ordinary shareholders of Amcor plc from continuing operations—basic and diluted</t>
  </si>
  <si>
    <t>Net income available to ordinary shareholders of Amcor plc from discontinued operations—basic and diluted</t>
  </si>
  <si>
    <t>Weighted-average ordinary shares outstanding for EPS—basic</t>
  </si>
  <si>
    <t>Weighted-average ordinary shares to be repurchased by Amcor plc</t>
  </si>
  <si>
    <t>Effect of dilutive shares</t>
  </si>
  <si>
    <t>Weighted-average ordinary shares outstanding for EPS—diluted</t>
  </si>
  <si>
    <t>Basic earnings per ordinary share</t>
  </si>
  <si>
    <t>Diluted earnings per ordinary share</t>
  </si>
  <si>
    <t>Excluding forward contracts to purchase own shares</t>
  </si>
  <si>
    <t>Earnings Per Share Computations - Narrative (Details) - shares shares in Millions</t>
  </si>
  <si>
    <t>Antidilutive Securities Excluded from Computation of Earnings Per Share, Amount</t>
  </si>
  <si>
    <t>Contingencies and Legal Proceedings (Details) $ in Millions</t>
  </si>
  <si>
    <t>Mar. 31, 2020USD ($)lawsuit</t>
  </si>
  <si>
    <t>Mar. 10, 2020lawsuit</t>
  </si>
  <si>
    <t>Loss Contingency Accrual, Provision</t>
  </si>
  <si>
    <t>Loss Contingency, Estimate of Possible Loss</t>
  </si>
  <si>
    <t>Loss Contingency, Letters of Credit</t>
  </si>
  <si>
    <t>Loss Contingency, Judicial Insurance</t>
  </si>
  <si>
    <t>Loss Contingency, Cash Deposited</t>
  </si>
  <si>
    <t>Number of Shareholders In Lawsuit Notification</t>
  </si>
  <si>
    <t>Number of Lawsuits | lawsuit</t>
  </si>
  <si>
    <t>Number of consolidated lawsuits | lawsuit</t>
  </si>
  <si>
    <t>Subsequent Events (Details) - $ / shares</t>
  </si>
  <si>
    <t>May 11, 2020</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0.000_);(#,##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57443734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141</v>
      </c>
      <c r="C4" s="7" t="n">
        <v>2309.9</v>
      </c>
      <c r="D4" s="7" t="n">
        <v>9324.799999999999</v>
      </c>
      <c r="E4" s="7" t="n">
        <v>6855.3</v>
      </c>
    </row>
    <row r="5" spans="1:5">
      <c r="A5" s="4" t="s">
        <v>64</v>
      </c>
      <c r="B5" s="5" t="n">
        <v>-2489</v>
      </c>
      <c r="C5" s="8" t="n">
        <v>-1890.1</v>
      </c>
      <c r="D5" s="8" t="n">
        <v>-7508.8</v>
      </c>
      <c r="E5" s="8" t="n">
        <v>-5591.1</v>
      </c>
    </row>
    <row r="6" spans="1:5">
      <c r="A6" s="4" t="s">
        <v>65</v>
      </c>
      <c r="B6" s="5" t="n">
        <v>652</v>
      </c>
      <c r="C6" s="8" t="n">
        <v>419.8</v>
      </c>
      <c r="D6" s="5" t="n">
        <v>1816</v>
      </c>
      <c r="E6" s="8" t="n">
        <v>1264.2</v>
      </c>
    </row>
    <row r="7" spans="1:5">
      <c r="A7" s="3" t="s">
        <v>66</v>
      </c>
    </row>
    <row r="8" spans="1:5">
      <c r="A8" s="4" t="s">
        <v>67</v>
      </c>
      <c r="B8" s="8" t="n">
        <v>-353.2</v>
      </c>
      <c r="C8" s="8" t="n">
        <v>-220.6</v>
      </c>
      <c r="D8" s="8" t="n">
        <v>-1033.4</v>
      </c>
      <c r="E8" s="8" t="n">
        <v>-624.2</v>
      </c>
    </row>
    <row r="9" spans="1:5">
      <c r="A9" s="4" t="s">
        <v>68</v>
      </c>
      <c r="B9" s="8" t="n">
        <v>-24.9</v>
      </c>
      <c r="C9" s="8" t="n">
        <v>-15.8</v>
      </c>
      <c r="D9" s="8" t="n">
        <v>-74.3</v>
      </c>
      <c r="E9" s="8" t="n">
        <v>-47.3</v>
      </c>
    </row>
    <row r="10" spans="1:5">
      <c r="A10" s="4" t="s">
        <v>69</v>
      </c>
      <c r="B10" s="8" t="n">
        <v>-20.1</v>
      </c>
      <c r="C10" s="8" t="n">
        <v>-8.5</v>
      </c>
      <c r="D10" s="8" t="n">
        <v>-61.8</v>
      </c>
      <c r="E10" s="8" t="n">
        <v>-60.9</v>
      </c>
    </row>
    <row r="11" spans="1:5">
      <c r="A11" s="4" t="s">
        <v>70</v>
      </c>
      <c r="B11" s="8" t="n">
        <v>17.4</v>
      </c>
      <c r="C11" s="8" t="n">
        <v>6.4</v>
      </c>
      <c r="D11" s="8" t="n">
        <v>37.6</v>
      </c>
      <c r="E11" s="8" t="n">
        <v>48.3</v>
      </c>
    </row>
    <row r="12" spans="1:5">
      <c r="A12" s="4" t="s">
        <v>71</v>
      </c>
      <c r="B12" s="8" t="n">
        <v>271.2</v>
      </c>
      <c r="C12" s="8" t="n">
        <v>181.3</v>
      </c>
      <c r="D12" s="8" t="n">
        <v>684.1</v>
      </c>
      <c r="E12" s="8" t="n">
        <v>580.1</v>
      </c>
    </row>
    <row r="13" spans="1:5">
      <c r="A13" s="4" t="s">
        <v>72</v>
      </c>
      <c r="B13" s="8" t="n">
        <v>5.3</v>
      </c>
      <c r="C13" s="8" t="n">
        <v>3.5</v>
      </c>
      <c r="D13" s="8" t="n">
        <v>18.3</v>
      </c>
      <c r="E13" s="8" t="n">
        <v>11.6</v>
      </c>
    </row>
    <row r="14" spans="1:5">
      <c r="A14" s="4" t="s">
        <v>73</v>
      </c>
      <c r="B14" s="8" t="n">
        <v>-45.8</v>
      </c>
      <c r="C14" s="8" t="n">
        <v>-51.1</v>
      </c>
      <c r="D14" s="8" t="n">
        <v>-157.8</v>
      </c>
      <c r="E14" s="8" t="n">
        <v>-159.3</v>
      </c>
    </row>
    <row r="15" spans="1:5">
      <c r="A15" s="4" t="s">
        <v>74</v>
      </c>
      <c r="B15" s="8" t="n">
        <v>5.4</v>
      </c>
      <c r="C15" s="8" t="n">
        <v>1.1</v>
      </c>
      <c r="D15" s="8" t="n">
        <v>17.4</v>
      </c>
      <c r="E15" s="8" t="n">
        <v>4.2</v>
      </c>
    </row>
    <row r="16" spans="1:5">
      <c r="A16" s="4" t="s">
        <v>75</v>
      </c>
      <c r="B16" s="8" t="n">
        <v>236.1</v>
      </c>
      <c r="C16" s="8" t="n">
        <v>134.8</v>
      </c>
      <c r="D16" s="5" t="n">
        <v>562</v>
      </c>
      <c r="E16" s="8" t="n">
        <v>436.6</v>
      </c>
    </row>
    <row r="17" spans="1:5">
      <c r="A17" s="4" t="s">
        <v>76</v>
      </c>
      <c r="B17" s="8" t="n">
        <v>-56.1</v>
      </c>
      <c r="C17" s="5" t="n">
        <v>-28</v>
      </c>
      <c r="D17" s="5" t="n">
        <v>-123</v>
      </c>
      <c r="E17" s="8" t="n">
        <v>-80.8</v>
      </c>
    </row>
    <row r="18" spans="1:5">
      <c r="A18" s="4" t="s">
        <v>77</v>
      </c>
      <c r="B18" s="8" t="n">
        <v>3.6</v>
      </c>
      <c r="C18" s="8" t="n">
        <v>5.6</v>
      </c>
      <c r="D18" s="8" t="n">
        <v>8.1</v>
      </c>
      <c r="E18" s="8" t="n">
        <v>-1.3</v>
      </c>
    </row>
    <row r="19" spans="1:5">
      <c r="A19" s="4" t="s">
        <v>78</v>
      </c>
      <c r="B19" s="8" t="n">
        <v>183.6</v>
      </c>
      <c r="C19" s="8" t="n">
        <v>112.4</v>
      </c>
      <c r="D19" s="8" t="n">
        <v>447.1</v>
      </c>
      <c r="E19" s="8" t="n">
        <v>354.5</v>
      </c>
    </row>
    <row r="20" spans="1:5">
      <c r="A20" s="4" t="s">
        <v>79</v>
      </c>
      <c r="B20" s="5" t="n">
        <v>0</v>
      </c>
      <c r="C20" s="5" t="n">
        <v>0</v>
      </c>
      <c r="D20" s="8" t="n">
        <v>-7.7</v>
      </c>
      <c r="E20" s="5" t="n">
        <v>0</v>
      </c>
    </row>
    <row r="21" spans="1:5">
      <c r="A21" s="4" t="s">
        <v>80</v>
      </c>
      <c r="B21" s="8" t="n">
        <v>183.6</v>
      </c>
      <c r="C21" s="8" t="n">
        <v>112.4</v>
      </c>
      <c r="D21" s="8" t="n">
        <v>439.4</v>
      </c>
      <c r="E21" s="8" t="n">
        <v>354.5</v>
      </c>
    </row>
    <row r="22" spans="1:5">
      <c r="A22" s="4" t="s">
        <v>81</v>
      </c>
      <c r="B22" s="8" t="n">
        <v>-2.1</v>
      </c>
      <c r="C22" s="8" t="n">
        <v>0.2</v>
      </c>
      <c r="D22" s="8" t="n">
        <v>-6.3</v>
      </c>
      <c r="E22" s="8" t="n">
        <v>-4.9</v>
      </c>
    </row>
    <row r="23" spans="1:5">
      <c r="A23" s="4" t="s">
        <v>82</v>
      </c>
      <c r="B23" s="7" t="n">
        <v>181.5</v>
      </c>
      <c r="C23" s="7" t="n">
        <v>112.6</v>
      </c>
      <c r="D23" s="7" t="n">
        <v>433.1</v>
      </c>
      <c r="E23" s="7" t="n">
        <v>349.6</v>
      </c>
    </row>
    <row r="24" spans="1:5">
      <c r="A24" s="3" t="s">
        <v>83</v>
      </c>
    </row>
    <row r="25" spans="1:5">
      <c r="A25" s="4" t="s">
        <v>78</v>
      </c>
      <c r="B25" s="9" t="n">
        <v>0.114</v>
      </c>
      <c r="C25" s="9" t="n">
        <v>0.097</v>
      </c>
      <c r="D25" s="9" t="n">
        <v>0.274</v>
      </c>
      <c r="E25" s="9" t="n">
        <v>0.302</v>
      </c>
    </row>
    <row r="26" spans="1:5">
      <c r="A26" s="4" t="s">
        <v>84</v>
      </c>
      <c r="B26" s="5" t="n">
        <v>0</v>
      </c>
      <c r="C26" s="5" t="n">
        <v>0</v>
      </c>
      <c r="D26" s="10" t="n">
        <v>-0.005</v>
      </c>
      <c r="E26" s="5" t="n">
        <v>0</v>
      </c>
    </row>
    <row r="27" spans="1:5">
      <c r="A27" s="4" t="s">
        <v>80</v>
      </c>
      <c r="B27" s="10" t="n">
        <v>0.114</v>
      </c>
      <c r="C27" s="10" t="n">
        <v>0.097</v>
      </c>
      <c r="D27" s="10" t="n">
        <v>0.269</v>
      </c>
      <c r="E27" s="10" t="n">
        <v>0.302</v>
      </c>
    </row>
    <row r="28" spans="1:5">
      <c r="A28" s="3" t="s">
        <v>85</v>
      </c>
    </row>
    <row r="29" spans="1:5">
      <c r="A29" s="4" t="s">
        <v>78</v>
      </c>
      <c r="B29" s="10" t="n">
        <v>0.114</v>
      </c>
      <c r="C29" s="10" t="n">
        <v>0.097</v>
      </c>
      <c r="D29" s="10" t="n">
        <v>0.273</v>
      </c>
      <c r="E29" s="10" t="n">
        <v>0.301</v>
      </c>
    </row>
    <row r="30" spans="1:5">
      <c r="A30" s="4" t="s">
        <v>84</v>
      </c>
      <c r="B30" s="5" t="n">
        <v>0</v>
      </c>
      <c r="C30" s="5" t="n">
        <v>0</v>
      </c>
      <c r="D30" s="10" t="n">
        <v>-0.005</v>
      </c>
      <c r="E30" s="5" t="n">
        <v>0</v>
      </c>
    </row>
    <row r="31" spans="1:5">
      <c r="A31" s="4" t="s">
        <v>80</v>
      </c>
      <c r="B31" s="9" t="n">
        <v>0.114</v>
      </c>
      <c r="C31" s="9" t="n">
        <v>0.097</v>
      </c>
      <c r="D31" s="9" t="n">
        <v>0.269</v>
      </c>
      <c r="E31" s="9" t="n">
        <v>0.3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30</v>
      </c>
    </row>
    <row r="4" spans="1:2">
      <c r="A4" s="4" t="s">
        <v>279</v>
      </c>
      <c r="B4" s="4" t="s">
        <v>280</v>
      </c>
    </row>
    <row r="5" spans="1:2">
      <c r="A5" s="4" t="s">
        <v>281</v>
      </c>
      <c r="B5" s="4" t="s">
        <v>282</v>
      </c>
    </row>
    <row r="6" spans="1:2">
      <c r="A6" s="4" t="s">
        <v>253</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3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36</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0</v>
      </c>
      <c r="D1" s="2" t="s">
        <v>1</v>
      </c>
    </row>
    <row r="2" spans="1:5">
      <c r="B2" s="2" t="s">
        <v>2</v>
      </c>
      <c r="C2" s="2" t="s">
        <v>61</v>
      </c>
      <c r="D2" s="2" t="s">
        <v>2</v>
      </c>
      <c r="E2" s="2" t="s">
        <v>61</v>
      </c>
    </row>
    <row r="3" spans="1:5">
      <c r="A3" s="3" t="s">
        <v>87</v>
      </c>
    </row>
    <row r="4" spans="1:5">
      <c r="A4" s="4" t="s">
        <v>80</v>
      </c>
      <c r="B4" s="7" t="n">
        <v>183.6</v>
      </c>
      <c r="C4" s="7" t="n">
        <v>112.4</v>
      </c>
      <c r="D4" s="7" t="n">
        <v>439.4</v>
      </c>
      <c r="E4" s="7" t="n">
        <v>354.5</v>
      </c>
    </row>
    <row r="5" spans="1:5">
      <c r="A5" s="3" t="s">
        <v>88</v>
      </c>
    </row>
    <row r="6" spans="1:5">
      <c r="A6" s="4" t="s">
        <v>89</v>
      </c>
      <c r="B6" s="8" t="n">
        <v>-28.7</v>
      </c>
      <c r="C6" s="8" t="n">
        <v>1.4</v>
      </c>
      <c r="D6" s="8" t="n">
        <v>-25.6</v>
      </c>
      <c r="E6" s="8" t="n">
        <v>-3.1</v>
      </c>
    </row>
    <row r="7" spans="1:5">
      <c r="A7" s="4" t="s">
        <v>90</v>
      </c>
      <c r="B7" s="8" t="n">
        <v>-325.5</v>
      </c>
      <c r="C7" s="8" t="n">
        <v>16.4</v>
      </c>
      <c r="D7" s="8" t="n">
        <v>-308.3</v>
      </c>
      <c r="E7" s="8" t="n">
        <v>29.1</v>
      </c>
    </row>
    <row r="8" spans="1:5">
      <c r="A8" s="4" t="s">
        <v>91</v>
      </c>
      <c r="B8" s="8" t="n">
        <v>-1.2</v>
      </c>
      <c r="C8" s="8" t="n">
        <v>0.8</v>
      </c>
      <c r="D8" s="8" t="n">
        <v>-3.2</v>
      </c>
      <c r="E8" s="8" t="n">
        <v>-13.3</v>
      </c>
    </row>
    <row r="9" spans="1:5">
      <c r="A9" s="4" t="s">
        <v>92</v>
      </c>
      <c r="B9" s="8" t="n">
        <v>0.1</v>
      </c>
      <c r="C9" s="5" t="n">
        <v>0</v>
      </c>
      <c r="D9" s="8" t="n">
        <v>1.6</v>
      </c>
      <c r="E9" s="5" t="n">
        <v>-30</v>
      </c>
    </row>
    <row r="10" spans="1:5">
      <c r="A10" s="4" t="s">
        <v>93</v>
      </c>
      <c r="B10" s="8" t="n">
        <v>-355.3</v>
      </c>
      <c r="C10" s="8" t="n">
        <v>18.6</v>
      </c>
      <c r="D10" s="8" t="n">
        <v>-335.5</v>
      </c>
      <c r="E10" s="8" t="n">
        <v>-17.3</v>
      </c>
    </row>
    <row r="11" spans="1:5">
      <c r="A11" s="4" t="s">
        <v>94</v>
      </c>
      <c r="B11" s="8" t="n">
        <v>-171.7</v>
      </c>
      <c r="C11" s="5" t="n">
        <v>131</v>
      </c>
      <c r="D11" s="8" t="n">
        <v>103.9</v>
      </c>
      <c r="E11" s="8" t="n">
        <v>337.2</v>
      </c>
    </row>
    <row r="12" spans="1:5">
      <c r="A12" s="4" t="s">
        <v>95</v>
      </c>
      <c r="B12" s="8" t="n">
        <v>-2.1</v>
      </c>
      <c r="C12" s="8" t="n">
        <v>-0.3</v>
      </c>
      <c r="D12" s="8" t="n">
        <v>-6.3</v>
      </c>
      <c r="E12" s="8" t="n">
        <v>-4.5</v>
      </c>
    </row>
    <row r="13" spans="1:5">
      <c r="A13" s="4" t="s">
        <v>96</v>
      </c>
      <c r="B13" s="8" t="n">
        <v>-173.8</v>
      </c>
      <c r="C13" s="8" t="n">
        <v>130.7</v>
      </c>
      <c r="D13" s="8" t="n">
        <v>97.59999999999999</v>
      </c>
      <c r="E13" s="8" t="n">
        <v>332.7</v>
      </c>
    </row>
    <row r="14" spans="1:5">
      <c r="A14" s="4" t="s">
        <v>97</v>
      </c>
      <c r="B14" s="5" t="n">
        <v>2</v>
      </c>
      <c r="C14" s="8" t="n">
        <v>-0.3</v>
      </c>
      <c r="D14" s="8" t="n">
        <v>1.2</v>
      </c>
      <c r="E14" s="8" t="n">
        <v>0.9</v>
      </c>
    </row>
    <row r="15" spans="1:5">
      <c r="A15" s="4" t="s">
        <v>98</v>
      </c>
      <c r="B15" s="8" t="n">
        <v>-7.7</v>
      </c>
      <c r="C15" s="8" t="n">
        <v>-8.5</v>
      </c>
      <c r="D15" s="8" t="n">
        <v>-8.1</v>
      </c>
      <c r="E15" s="8" t="n">
        <v>-10.7</v>
      </c>
    </row>
    <row r="16" spans="1:5">
      <c r="A16" s="4" t="s">
        <v>99</v>
      </c>
      <c r="B16" s="8" t="n">
        <v>0.4</v>
      </c>
      <c r="C16" s="8" t="n">
        <v>-0.3</v>
      </c>
      <c r="D16" s="8" t="n">
        <v>1.2</v>
      </c>
      <c r="E16" s="8" t="n">
        <v>1.1</v>
      </c>
    </row>
    <row r="17" spans="1:5">
      <c r="A17" s="4" t="s">
        <v>100</v>
      </c>
      <c r="B17" s="6" t="n">
        <v>0</v>
      </c>
      <c r="C17" s="6" t="n">
        <v>0</v>
      </c>
      <c r="D17" s="7" t="n">
        <v>-0.4</v>
      </c>
      <c r="E17" s="7" t="n">
        <v>-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3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4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4</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57</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6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7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1</v>
      </c>
      <c r="B1" s="2" t="s">
        <v>2</v>
      </c>
      <c r="C1" s="2" t="s">
        <v>102</v>
      </c>
    </row>
    <row r="2" spans="1:3">
      <c r="A2" s="3" t="s">
        <v>103</v>
      </c>
    </row>
    <row r="3" spans="1:3">
      <c r="A3" s="4" t="s">
        <v>104</v>
      </c>
      <c r="B3" s="7" t="n">
        <v>537.8</v>
      </c>
      <c r="C3" s="7" t="n">
        <v>601.6</v>
      </c>
    </row>
    <row r="4" spans="1:3">
      <c r="A4" s="4" t="s">
        <v>105</v>
      </c>
      <c r="B4" s="8" t="n">
        <v>1730.5</v>
      </c>
      <c r="C4" s="8" t="n">
        <v>1864.3</v>
      </c>
    </row>
    <row r="5" spans="1:3">
      <c r="A5" s="4" t="s">
        <v>106</v>
      </c>
      <c r="B5" s="8" t="n">
        <v>1819.8</v>
      </c>
      <c r="C5" s="8" t="n">
        <v>1953.8</v>
      </c>
    </row>
    <row r="6" spans="1:3">
      <c r="A6" s="4" t="s">
        <v>107</v>
      </c>
      <c r="B6" s="8" t="n">
        <v>414.1</v>
      </c>
      <c r="C6" s="8" t="n">
        <v>374.3</v>
      </c>
    </row>
    <row r="7" spans="1:3">
      <c r="A7" s="4" t="s">
        <v>108</v>
      </c>
      <c r="B7" s="5" t="n">
        <v>0</v>
      </c>
      <c r="C7" s="8" t="n">
        <v>416.1</v>
      </c>
    </row>
    <row r="8" spans="1:3">
      <c r="A8" s="4" t="s">
        <v>109</v>
      </c>
      <c r="B8" s="8" t="n">
        <v>4502.2</v>
      </c>
      <c r="C8" s="8" t="n">
        <v>5210.1</v>
      </c>
    </row>
    <row r="9" spans="1:3">
      <c r="A9" s="3" t="s">
        <v>110</v>
      </c>
    </row>
    <row r="10" spans="1:3">
      <c r="A10" s="4" t="s">
        <v>111</v>
      </c>
      <c r="B10" s="8" t="n">
        <v>108.6</v>
      </c>
      <c r="C10" s="8" t="n">
        <v>98.90000000000001</v>
      </c>
    </row>
    <row r="11" spans="1:3">
      <c r="A11" s="4" t="s">
        <v>112</v>
      </c>
      <c r="B11" s="5" t="n">
        <v>3633</v>
      </c>
      <c r="C11" s="5" t="n">
        <v>3975</v>
      </c>
    </row>
    <row r="12" spans="1:3">
      <c r="A12" s="4" t="s">
        <v>113</v>
      </c>
      <c r="B12" s="8" t="n">
        <v>525.8</v>
      </c>
      <c r="C12" s="5" t="n">
        <v>0</v>
      </c>
    </row>
    <row r="13" spans="1:3">
      <c r="A13" s="4" t="s">
        <v>114</v>
      </c>
      <c r="B13" s="8" t="n">
        <v>176.7</v>
      </c>
      <c r="C13" s="8" t="n">
        <v>190.9</v>
      </c>
    </row>
    <row r="14" spans="1:3">
      <c r="A14" s="4" t="s">
        <v>115</v>
      </c>
      <c r="B14" s="8" t="n">
        <v>2037.5</v>
      </c>
      <c r="C14" s="8" t="n">
        <v>2306.8</v>
      </c>
    </row>
    <row r="15" spans="1:3">
      <c r="A15" s="4" t="s">
        <v>116</v>
      </c>
      <c r="B15" s="8" t="n">
        <v>5226.8</v>
      </c>
      <c r="C15" s="5" t="n">
        <v>5156</v>
      </c>
    </row>
    <row r="16" spans="1:3">
      <c r="A16" s="4" t="s">
        <v>117</v>
      </c>
      <c r="B16" s="5" t="n">
        <v>38</v>
      </c>
      <c r="C16" s="8" t="n">
        <v>40.2</v>
      </c>
    </row>
    <row r="17" spans="1:3">
      <c r="A17" s="4" t="s">
        <v>118</v>
      </c>
      <c r="B17" s="8" t="n">
        <v>172.4</v>
      </c>
      <c r="C17" s="8" t="n">
        <v>187.1</v>
      </c>
    </row>
    <row r="18" spans="1:3">
      <c r="A18" s="4" t="s">
        <v>119</v>
      </c>
      <c r="B18" s="8" t="n">
        <v>11918.8</v>
      </c>
      <c r="C18" s="8" t="n">
        <v>11954.9</v>
      </c>
    </row>
    <row r="19" spans="1:3">
      <c r="A19" s="4" t="s">
        <v>120</v>
      </c>
      <c r="B19" s="5" t="n">
        <v>16421</v>
      </c>
      <c r="C19" s="5" t="n">
        <v>17165</v>
      </c>
    </row>
    <row r="20" spans="1:3">
      <c r="A20" s="3" t="s">
        <v>121</v>
      </c>
    </row>
    <row r="21" spans="1:3">
      <c r="A21" s="4" t="s">
        <v>122</v>
      </c>
      <c r="B21" s="8" t="n">
        <v>2.8</v>
      </c>
      <c r="C21" s="8" t="n">
        <v>5.4</v>
      </c>
    </row>
    <row r="22" spans="1:3">
      <c r="A22" s="4" t="s">
        <v>123</v>
      </c>
      <c r="B22" s="5" t="n">
        <v>310</v>
      </c>
      <c r="C22" s="8" t="n">
        <v>788.8</v>
      </c>
    </row>
    <row r="23" spans="1:3">
      <c r="A23" s="4" t="s">
        <v>124</v>
      </c>
      <c r="B23" s="8" t="n">
        <v>1861.3</v>
      </c>
      <c r="C23" s="8" t="n">
        <v>2303.4</v>
      </c>
    </row>
    <row r="24" spans="1:3">
      <c r="A24" s="4" t="s">
        <v>125</v>
      </c>
      <c r="B24" s="8" t="n">
        <v>382.1</v>
      </c>
      <c r="C24" s="8" t="n">
        <v>378.4</v>
      </c>
    </row>
    <row r="25" spans="1:3">
      <c r="A25" s="4" t="s">
        <v>126</v>
      </c>
      <c r="B25" s="8" t="n">
        <v>1095.7</v>
      </c>
      <c r="C25" s="8" t="n">
        <v>1044.9</v>
      </c>
    </row>
    <row r="26" spans="1:3">
      <c r="A26" s="4" t="s">
        <v>127</v>
      </c>
      <c r="B26" s="5" t="n">
        <v>0</v>
      </c>
      <c r="C26" s="8" t="n">
        <v>20.9</v>
      </c>
    </row>
    <row r="27" spans="1:3">
      <c r="A27" s="4" t="s">
        <v>128</v>
      </c>
      <c r="B27" s="8" t="n">
        <v>3651.9</v>
      </c>
      <c r="C27" s="8" t="n">
        <v>4541.8</v>
      </c>
    </row>
    <row r="28" spans="1:3">
      <c r="A28" s="3" t="s">
        <v>129</v>
      </c>
    </row>
    <row r="29" spans="1:3">
      <c r="A29" s="4" t="s">
        <v>130</v>
      </c>
      <c r="B29" s="8" t="n">
        <v>6208.8</v>
      </c>
      <c r="C29" s="5" t="n">
        <v>5309</v>
      </c>
    </row>
    <row r="30" spans="1:3">
      <c r="A30" s="4" t="s">
        <v>131</v>
      </c>
      <c r="B30" s="8" t="n">
        <v>465.6</v>
      </c>
      <c r="C30" s="5" t="n">
        <v>0</v>
      </c>
    </row>
    <row r="31" spans="1:3">
      <c r="A31" s="4" t="s">
        <v>131</v>
      </c>
      <c r="B31" s="8" t="n">
        <v>746.5</v>
      </c>
      <c r="C31" s="8" t="n">
        <v>1011.7</v>
      </c>
    </row>
    <row r="32" spans="1:3">
      <c r="A32" s="4" t="s">
        <v>132</v>
      </c>
      <c r="B32" s="8" t="n">
        <v>354.9</v>
      </c>
      <c r="C32" s="8" t="n">
        <v>386.8</v>
      </c>
    </row>
    <row r="33" spans="1:3">
      <c r="A33" s="4" t="s">
        <v>133</v>
      </c>
      <c r="B33" s="8" t="n">
        <v>190.5</v>
      </c>
      <c r="C33" s="5" t="n">
        <v>241</v>
      </c>
    </row>
    <row r="34" spans="1:3">
      <c r="A34" s="4" t="s">
        <v>134</v>
      </c>
      <c r="B34" s="8" t="n">
        <v>7966.3</v>
      </c>
      <c r="C34" s="8" t="n">
        <v>6948.5</v>
      </c>
    </row>
    <row r="35" spans="1:3">
      <c r="A35" s="4" t="s">
        <v>135</v>
      </c>
      <c r="B35" s="8" t="n">
        <v>11618.2</v>
      </c>
      <c r="C35" s="8" t="n">
        <v>11490.3</v>
      </c>
    </row>
    <row r="36" spans="1:3">
      <c r="A36" s="4" t="s">
        <v>136</v>
      </c>
      <c r="B36" s="4" t="s">
        <v>137</v>
      </c>
      <c r="C36" s="4" t="s">
        <v>137</v>
      </c>
    </row>
    <row r="37" spans="1:3">
      <c r="A37" s="3" t="s">
        <v>138</v>
      </c>
    </row>
    <row r="38" spans="1:3">
      <c r="A38" s="4" t="s">
        <v>139</v>
      </c>
      <c r="B38" s="8" t="n">
        <v>15.8</v>
      </c>
      <c r="C38" s="8" t="n">
        <v>16.3</v>
      </c>
    </row>
    <row r="39" spans="1:3">
      <c r="A39" s="4" t="s">
        <v>140</v>
      </c>
      <c r="B39" s="8" t="n">
        <v>5538.4</v>
      </c>
      <c r="C39" s="8" t="n">
        <v>6007.5</v>
      </c>
    </row>
    <row r="40" spans="1:3">
      <c r="A40" s="4" t="s">
        <v>141</v>
      </c>
      <c r="B40" s="8" t="n">
        <v>254.7</v>
      </c>
      <c r="C40" s="8" t="n">
        <v>323.7</v>
      </c>
    </row>
    <row r="41" spans="1:3">
      <c r="A41" s="4" t="s">
        <v>142</v>
      </c>
      <c r="B41" s="8" t="n">
        <v>-1057.9</v>
      </c>
      <c r="C41" s="8" t="n">
        <v>-722.4</v>
      </c>
    </row>
    <row r="42" spans="1:3">
      <c r="A42" s="4" t="s">
        <v>143</v>
      </c>
      <c r="B42" s="8" t="n">
        <v>-11.4</v>
      </c>
      <c r="C42" s="8" t="n">
        <v>-16.1</v>
      </c>
    </row>
    <row r="43" spans="1:3">
      <c r="A43" s="4" t="s">
        <v>144</v>
      </c>
      <c r="B43" s="8" t="n">
        <v>4739.6</v>
      </c>
      <c r="C43" s="5" t="n">
        <v>5609</v>
      </c>
    </row>
    <row r="44" spans="1:3">
      <c r="A44" s="4" t="s">
        <v>145</v>
      </c>
      <c r="B44" s="8" t="n">
        <v>63.2</v>
      </c>
      <c r="C44" s="8" t="n">
        <v>65.7</v>
      </c>
    </row>
    <row r="45" spans="1:3">
      <c r="A45" s="4" t="s">
        <v>146</v>
      </c>
      <c r="B45" s="8" t="n">
        <v>4802.8</v>
      </c>
      <c r="C45" s="8" t="n">
        <v>5674.7</v>
      </c>
    </row>
    <row r="46" spans="1:3">
      <c r="A46" s="4" t="s">
        <v>147</v>
      </c>
      <c r="B46" s="6" t="n">
        <v>16421</v>
      </c>
      <c r="C46" s="6" t="n">
        <v>17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3</v>
      </c>
      <c r="B1" s="2" t="s">
        <v>60</v>
      </c>
      <c r="D1" s="2" t="s">
        <v>1</v>
      </c>
    </row>
    <row r="2" spans="1:5">
      <c r="B2" s="2" t="s">
        <v>354</v>
      </c>
      <c r="C2" s="2" t="s">
        <v>355</v>
      </c>
      <c r="D2" s="2" t="s">
        <v>354</v>
      </c>
      <c r="E2" s="2" t="s">
        <v>355</v>
      </c>
    </row>
    <row r="3" spans="1:5">
      <c r="A3" s="3" t="s">
        <v>227</v>
      </c>
    </row>
    <row r="4" spans="1:5">
      <c r="A4" s="4" t="s">
        <v>356</v>
      </c>
      <c r="B4" s="5" t="n">
        <v>50000</v>
      </c>
      <c r="D4" s="5" t="n">
        <v>50000</v>
      </c>
    </row>
    <row r="5" spans="1:5">
      <c r="A5" s="4" t="s">
        <v>357</v>
      </c>
      <c r="B5" s="5" t="n">
        <v>250</v>
      </c>
      <c r="D5" s="5" t="n">
        <v>250</v>
      </c>
    </row>
    <row r="6" spans="1:5">
      <c r="A6" s="4" t="s">
        <v>358</v>
      </c>
      <c r="B6" s="5" t="n">
        <v>40</v>
      </c>
      <c r="D6" s="5" t="n">
        <v>40</v>
      </c>
    </row>
    <row r="7" spans="1:5">
      <c r="A7" s="4" t="s">
        <v>359</v>
      </c>
      <c r="B7" s="7" t="n">
        <v>-4.9</v>
      </c>
      <c r="C7" s="7" t="n">
        <v>-10.5</v>
      </c>
      <c r="D7" s="7" t="n">
        <v>-23.4</v>
      </c>
      <c r="E7" s="7" t="n">
        <v>-2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0</v>
      </c>
      <c r="B1" s="2" t="s">
        <v>2</v>
      </c>
      <c r="C1" s="2" t="s">
        <v>361</v>
      </c>
      <c r="D1" s="2" t="s">
        <v>102</v>
      </c>
    </row>
    <row r="2" spans="1:4">
      <c r="A2" s="3" t="s">
        <v>362</v>
      </c>
    </row>
    <row r="3" spans="1:4">
      <c r="A3" s="4" t="s">
        <v>363</v>
      </c>
      <c r="B3" s="7" t="n">
        <v>549.2</v>
      </c>
    </row>
    <row r="4" spans="1:4">
      <c r="A4" s="4" t="s">
        <v>113</v>
      </c>
      <c r="B4" s="8" t="n">
        <v>525.8</v>
      </c>
      <c r="C4" s="7" t="n">
        <v>569.8</v>
      </c>
      <c r="D4" s="6" t="n">
        <v>0</v>
      </c>
    </row>
    <row r="5" spans="1:4">
      <c r="A5" s="4" t="s">
        <v>141</v>
      </c>
      <c r="B5" s="7" t="n">
        <v>254.7</v>
      </c>
      <c r="C5" s="8" t="n">
        <v>381.9</v>
      </c>
      <c r="D5" s="7" t="n">
        <v>323.7</v>
      </c>
    </row>
    <row r="6" spans="1:4">
      <c r="A6" s="4" t="s">
        <v>364</v>
      </c>
    </row>
    <row r="7" spans="1:4">
      <c r="A7" s="3" t="s">
        <v>362</v>
      </c>
    </row>
    <row r="8" spans="1:4">
      <c r="A8" s="4" t="s">
        <v>363</v>
      </c>
      <c r="C8" s="8" t="n">
        <v>590.5</v>
      </c>
    </row>
    <row r="9" spans="1:4">
      <c r="A9" s="4" t="s">
        <v>113</v>
      </c>
      <c r="C9" s="8" t="n">
        <v>569.8</v>
      </c>
    </row>
    <row r="10" spans="1:4">
      <c r="A10" s="4" t="s">
        <v>141</v>
      </c>
      <c r="C10" s="7" t="n">
        <v>5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1</v>
      </c>
      <c r="D1" s="2" t="s">
        <v>102</v>
      </c>
    </row>
    <row r="2" spans="1:4">
      <c r="A2" s="3" t="s">
        <v>362</v>
      </c>
    </row>
    <row r="3" spans="1:4">
      <c r="A3" s="4" t="s">
        <v>113</v>
      </c>
      <c r="B3" s="7" t="n">
        <v>525.8</v>
      </c>
      <c r="C3" s="7" t="n">
        <v>569.8</v>
      </c>
      <c r="D3" s="6" t="n">
        <v>0</v>
      </c>
    </row>
    <row r="4" spans="1:4">
      <c r="A4" s="4" t="s">
        <v>126</v>
      </c>
      <c r="B4" s="8" t="n">
        <v>1095.7</v>
      </c>
      <c r="C4" s="8" t="n">
        <v>1099.2</v>
      </c>
      <c r="D4" s="8" t="n">
        <v>1044.9</v>
      </c>
    </row>
    <row r="5" spans="1:4">
      <c r="A5" s="4" t="s">
        <v>131</v>
      </c>
      <c r="B5" s="8" t="n">
        <v>465.6</v>
      </c>
      <c r="C5" s="8" t="n">
        <v>506.8</v>
      </c>
      <c r="D5" s="5" t="n">
        <v>0</v>
      </c>
    </row>
    <row r="6" spans="1:4">
      <c r="A6" s="4" t="s">
        <v>131</v>
      </c>
      <c r="B6" s="8" t="n">
        <v>746.5</v>
      </c>
      <c r="C6" s="8" t="n">
        <v>1030.4</v>
      </c>
      <c r="D6" s="8" t="n">
        <v>1011.7</v>
      </c>
    </row>
    <row r="7" spans="1:4">
      <c r="A7" s="4" t="s">
        <v>133</v>
      </c>
      <c r="B7" s="8" t="n">
        <v>190.5</v>
      </c>
      <c r="C7" s="8" t="n">
        <v>172.8</v>
      </c>
      <c r="D7" s="5" t="n">
        <v>241</v>
      </c>
    </row>
    <row r="8" spans="1:4">
      <c r="A8" s="4" t="s">
        <v>141</v>
      </c>
      <c r="B8" s="7" t="n">
        <v>254.7</v>
      </c>
      <c r="C8" s="8" t="n">
        <v>381.9</v>
      </c>
      <c r="D8" s="7" t="n">
        <v>323.7</v>
      </c>
    </row>
    <row r="9" spans="1:4">
      <c r="A9" s="4" t="s">
        <v>364</v>
      </c>
    </row>
    <row r="10" spans="1:4">
      <c r="A10" s="3" t="s">
        <v>362</v>
      </c>
    </row>
    <row r="11" spans="1:4">
      <c r="A11" s="4" t="s">
        <v>113</v>
      </c>
      <c r="C11" s="8" t="n">
        <v>569.8</v>
      </c>
    </row>
    <row r="12" spans="1:4">
      <c r="A12" s="4" t="s">
        <v>126</v>
      </c>
      <c r="C12" s="8" t="n">
        <v>54.3</v>
      </c>
    </row>
    <row r="13" spans="1:4">
      <c r="A13" s="4" t="s">
        <v>131</v>
      </c>
      <c r="C13" s="8" t="n">
        <v>506.8</v>
      </c>
    </row>
    <row r="14" spans="1:4">
      <c r="A14" s="4" t="s">
        <v>131</v>
      </c>
      <c r="C14" s="8" t="n">
        <v>18.7</v>
      </c>
    </row>
    <row r="15" spans="1:4">
      <c r="A15" s="4" t="s">
        <v>133</v>
      </c>
      <c r="C15" s="8" t="n">
        <v>-68.2</v>
      </c>
    </row>
    <row r="16" spans="1:4">
      <c r="A16" s="4" t="s">
        <v>141</v>
      </c>
      <c r="C16" s="7" t="n">
        <v>5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6</v>
      </c>
      <c r="B1" s="2" t="s">
        <v>60</v>
      </c>
      <c r="D1" s="2" t="s">
        <v>1</v>
      </c>
    </row>
    <row r="2" spans="1:5">
      <c r="B2" s="2" t="s">
        <v>367</v>
      </c>
      <c r="C2" s="2" t="s">
        <v>368</v>
      </c>
      <c r="D2" s="2" t="s">
        <v>354</v>
      </c>
      <c r="E2" s="2" t="s">
        <v>355</v>
      </c>
    </row>
    <row r="3" spans="1:5">
      <c r="A3" s="3" t="s">
        <v>369</v>
      </c>
    </row>
    <row r="4" spans="1:5">
      <c r="A4" s="4" t="s">
        <v>370</v>
      </c>
      <c r="D4" s="7" t="n">
        <v>117.2</v>
      </c>
    </row>
    <row r="5" spans="1:5">
      <c r="A5" s="4" t="s">
        <v>116</v>
      </c>
      <c r="C5" s="6" t="n">
        <v>5156</v>
      </c>
      <c r="D5" s="7" t="n">
        <v>5226.8</v>
      </c>
    </row>
    <row r="6" spans="1:5">
      <c r="A6" s="4" t="s">
        <v>357</v>
      </c>
      <c r="D6" s="5" t="n">
        <v>250</v>
      </c>
    </row>
    <row r="7" spans="1:5">
      <c r="A7" s="4" t="s">
        <v>173</v>
      </c>
      <c r="D7" s="7" t="n">
        <v>424.9</v>
      </c>
      <c r="E7" s="6" t="n">
        <v>0</v>
      </c>
    </row>
    <row r="8" spans="1:5">
      <c r="A8" s="4" t="s">
        <v>371</v>
      </c>
    </row>
    <row r="9" spans="1:5">
      <c r="A9" s="3" t="s">
        <v>369</v>
      </c>
    </row>
    <row r="10" spans="1:5">
      <c r="A10" s="4" t="s">
        <v>372</v>
      </c>
      <c r="C10" s="4" t="s">
        <v>373</v>
      </c>
    </row>
    <row r="11" spans="1:5">
      <c r="A11" s="4" t="s">
        <v>374</v>
      </c>
      <c r="C11" s="8" t="n">
        <v>5.1</v>
      </c>
    </row>
    <row r="12" spans="1:5">
      <c r="A12" s="4" t="s">
        <v>370</v>
      </c>
      <c r="D12" s="8" t="n">
        <v>117.2</v>
      </c>
    </row>
    <row r="13" spans="1:5">
      <c r="A13" s="4" t="s">
        <v>116</v>
      </c>
      <c r="D13" s="8" t="n">
        <v>3254.9</v>
      </c>
    </row>
    <row r="14" spans="1:5">
      <c r="A14" s="4" t="s">
        <v>375</v>
      </c>
      <c r="D14" s="5" t="n">
        <v>170</v>
      </c>
    </row>
    <row r="15" spans="1:5">
      <c r="A15" s="4" t="s">
        <v>376</v>
      </c>
      <c r="D15" s="8" t="n">
        <v>98.8</v>
      </c>
    </row>
    <row r="16" spans="1:5">
      <c r="A16" s="4" t="s">
        <v>377</v>
      </c>
    </row>
    <row r="17" spans="1:5">
      <c r="A17" s="3" t="s">
        <v>369</v>
      </c>
    </row>
    <row r="18" spans="1:5">
      <c r="A18" s="4" t="s">
        <v>357</v>
      </c>
      <c r="C18" s="5" t="n">
        <v>3</v>
      </c>
    </row>
    <row r="19" spans="1:5">
      <c r="A19" s="4" t="s">
        <v>173</v>
      </c>
      <c r="C19" s="7" t="n">
        <v>214.2</v>
      </c>
    </row>
    <row r="20" spans="1:5">
      <c r="A20" s="4" t="s">
        <v>378</v>
      </c>
      <c r="C20" s="7" t="n">
        <v>159.1</v>
      </c>
    </row>
    <row r="21" spans="1:5">
      <c r="A21" s="4" t="s">
        <v>379</v>
      </c>
    </row>
    <row r="22" spans="1:5">
      <c r="A22" s="3" t="s">
        <v>369</v>
      </c>
    </row>
    <row r="23" spans="1:5">
      <c r="A23" s="4" t="s">
        <v>173</v>
      </c>
      <c r="B23" s="7" t="n">
        <v>397.1</v>
      </c>
    </row>
    <row r="24" spans="1:5">
      <c r="A24" s="4" t="s">
        <v>380</v>
      </c>
      <c r="B24" s="7" t="n">
        <v>-8.800000000000001</v>
      </c>
    </row>
    <row r="25" spans="1:5">
      <c r="A25" s="4" t="s">
        <v>381</v>
      </c>
    </row>
    <row r="26" spans="1:5">
      <c r="A26" s="3" t="s">
        <v>369</v>
      </c>
    </row>
    <row r="27" spans="1:5">
      <c r="A27" s="4" t="s">
        <v>382</v>
      </c>
      <c r="D27" s="7" t="n">
        <v>16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384</v>
      </c>
    </row>
    <row r="2" spans="1:2">
      <c r="B2" s="2" t="s">
        <v>385</v>
      </c>
    </row>
    <row r="3" spans="1:2">
      <c r="A3" s="3" t="s">
        <v>369</v>
      </c>
    </row>
    <row r="4" spans="1:2">
      <c r="A4" s="4" t="s">
        <v>386</v>
      </c>
      <c r="B4" s="8" t="n">
        <v>91.7</v>
      </c>
    </row>
    <row r="5" spans="1:2">
      <c r="A5" s="4" t="s">
        <v>374</v>
      </c>
      <c r="B5" s="8" t="n">
        <v>5.1</v>
      </c>
    </row>
    <row r="6" spans="1:2">
      <c r="A6" s="4" t="s">
        <v>387</v>
      </c>
      <c r="B6" s="11" t="n">
        <v>11.18</v>
      </c>
    </row>
    <row r="7" spans="1:2">
      <c r="A7" s="4" t="s">
        <v>388</v>
      </c>
      <c r="B7" s="7" t="n">
        <v>52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102</v>
      </c>
    </row>
    <row r="2" spans="1:3">
      <c r="A2" s="3" t="s">
        <v>369</v>
      </c>
    </row>
    <row r="3" spans="1:3">
      <c r="A3" s="4" t="s">
        <v>116</v>
      </c>
      <c r="B3" s="7" t="n">
        <v>5226.8</v>
      </c>
      <c r="C3" s="6" t="n">
        <v>5156</v>
      </c>
    </row>
    <row r="4" spans="1:3">
      <c r="A4" s="4" t="s">
        <v>371</v>
      </c>
    </row>
    <row r="5" spans="1:3">
      <c r="A5" s="3" t="s">
        <v>369</v>
      </c>
    </row>
    <row r="6" spans="1:3">
      <c r="A6" s="4" t="s">
        <v>104</v>
      </c>
      <c r="B6" s="8" t="n">
        <v>3.3</v>
      </c>
    </row>
    <row r="7" spans="1:3">
      <c r="A7" s="4" t="s">
        <v>390</v>
      </c>
      <c r="B7" s="8" t="n">
        <v>433.8</v>
      </c>
    </row>
    <row r="8" spans="1:3">
      <c r="A8" s="4" t="s">
        <v>391</v>
      </c>
      <c r="B8" s="8" t="n">
        <v>673.5</v>
      </c>
    </row>
    <row r="9" spans="1:3">
      <c r="A9" s="4" t="s">
        <v>107</v>
      </c>
      <c r="B9" s="5" t="n">
        <v>82</v>
      </c>
    </row>
    <row r="10" spans="1:3">
      <c r="A10" s="4" t="s">
        <v>108</v>
      </c>
      <c r="B10" s="8" t="n">
        <v>464.2</v>
      </c>
    </row>
    <row r="11" spans="1:3">
      <c r="A11" s="4" t="s">
        <v>392</v>
      </c>
      <c r="B11" s="8" t="n">
        <v>1220.7</v>
      </c>
    </row>
    <row r="12" spans="1:3">
      <c r="A12" s="4" t="s">
        <v>114</v>
      </c>
      <c r="B12" s="8" t="n">
        <v>35.5</v>
      </c>
    </row>
    <row r="13" spans="1:3">
      <c r="A13" s="4" t="s">
        <v>393</v>
      </c>
      <c r="B13" s="8" t="n">
        <v>1931.4</v>
      </c>
    </row>
    <row r="14" spans="1:3">
      <c r="A14" s="4" t="s">
        <v>118</v>
      </c>
      <c r="B14" s="5" t="n">
        <v>47</v>
      </c>
    </row>
    <row r="15" spans="1:3">
      <c r="A15" s="4" t="s">
        <v>394</v>
      </c>
      <c r="B15" s="8" t="n">
        <v>4891.4</v>
      </c>
    </row>
    <row r="16" spans="1:3">
      <c r="A16" s="4" t="s">
        <v>122</v>
      </c>
      <c r="B16" s="8" t="n">
        <v>1.7</v>
      </c>
    </row>
    <row r="17" spans="1:3">
      <c r="A17" s="4" t="s">
        <v>123</v>
      </c>
      <c r="B17" s="8" t="n">
        <v>8.6</v>
      </c>
    </row>
    <row r="18" spans="1:3">
      <c r="A18" s="4" t="s">
        <v>124</v>
      </c>
      <c r="B18" s="8" t="n">
        <v>288.2</v>
      </c>
    </row>
    <row r="19" spans="1:3">
      <c r="A19" s="4" t="s">
        <v>125</v>
      </c>
      <c r="B19" s="8" t="n">
        <v>165.6</v>
      </c>
    </row>
    <row r="20" spans="1:3">
      <c r="A20" s="4" t="s">
        <v>126</v>
      </c>
      <c r="B20" s="8" t="n">
        <v>304.4</v>
      </c>
    </row>
    <row r="21" spans="1:3">
      <c r="A21" s="4" t="s">
        <v>127</v>
      </c>
      <c r="B21" s="8" t="n">
        <v>21.9</v>
      </c>
    </row>
    <row r="22" spans="1:3">
      <c r="A22" s="4" t="s">
        <v>130</v>
      </c>
      <c r="B22" s="8" t="n">
        <v>1365.3</v>
      </c>
    </row>
    <row r="23" spans="1:3">
      <c r="A23" s="4" t="s">
        <v>395</v>
      </c>
      <c r="B23" s="8" t="n">
        <v>618.9</v>
      </c>
    </row>
    <row r="24" spans="1:3">
      <c r="A24" s="4" t="s">
        <v>396</v>
      </c>
      <c r="B24" s="8" t="n">
        <v>62.6</v>
      </c>
    </row>
    <row r="25" spans="1:3">
      <c r="A25" s="4" t="s">
        <v>133</v>
      </c>
      <c r="B25" s="8" t="n">
        <v>79.5</v>
      </c>
    </row>
    <row r="26" spans="1:3">
      <c r="A26" s="4" t="s">
        <v>397</v>
      </c>
      <c r="B26" s="8" t="n">
        <v>2916.7</v>
      </c>
    </row>
    <row r="27" spans="1:3">
      <c r="A27" s="4" t="s">
        <v>398</v>
      </c>
      <c r="B27" s="8" t="n">
        <v>1974.7</v>
      </c>
    </row>
    <row r="28" spans="1:3">
      <c r="A28" s="4" t="s">
        <v>116</v>
      </c>
      <c r="B28" s="8" t="n">
        <v>3254.9</v>
      </c>
    </row>
    <row r="29" spans="1:3">
      <c r="A29" s="4" t="s">
        <v>399</v>
      </c>
      <c r="B29" s="7" t="n">
        <v>522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60</v>
      </c>
    </row>
    <row r="2" spans="1:2">
      <c r="B2" s="2" t="s">
        <v>354</v>
      </c>
    </row>
    <row r="3" spans="1:2">
      <c r="A3" s="3" t="s">
        <v>401</v>
      </c>
    </row>
    <row r="4" spans="1:2">
      <c r="A4" s="4" t="s">
        <v>402</v>
      </c>
      <c r="B4" s="7" t="n">
        <v>1931.4</v>
      </c>
    </row>
    <row r="5" spans="1:2">
      <c r="A5" s="4" t="s">
        <v>403</v>
      </c>
    </row>
    <row r="6" spans="1:2">
      <c r="A6" s="3" t="s">
        <v>401</v>
      </c>
    </row>
    <row r="7" spans="1:2">
      <c r="A7" s="4" t="s">
        <v>402</v>
      </c>
      <c r="B7" s="6" t="n">
        <v>1650</v>
      </c>
    </row>
    <row r="8" spans="1:2">
      <c r="A8" s="4" t="s">
        <v>404</v>
      </c>
      <c r="B8" s="4" t="s">
        <v>405</v>
      </c>
    </row>
    <row r="9" spans="1:2">
      <c r="A9" s="4" t="s">
        <v>406</v>
      </c>
    </row>
    <row r="10" spans="1:2">
      <c r="A10" s="3" t="s">
        <v>401</v>
      </c>
    </row>
    <row r="11" spans="1:2">
      <c r="A11" s="4" t="s">
        <v>402</v>
      </c>
      <c r="B11" s="6" t="n">
        <v>110</v>
      </c>
    </row>
    <row r="12" spans="1:2">
      <c r="A12" s="4" t="s">
        <v>404</v>
      </c>
      <c r="B12" s="4" t="s">
        <v>407</v>
      </c>
    </row>
    <row r="13" spans="1:2">
      <c r="A13" s="4" t="s">
        <v>408</v>
      </c>
    </row>
    <row r="14" spans="1:2">
      <c r="A14" s="3" t="s">
        <v>401</v>
      </c>
    </row>
    <row r="15" spans="1:2">
      <c r="A15" s="4" t="s">
        <v>402</v>
      </c>
      <c r="B15" s="7" t="n">
        <v>171.4</v>
      </c>
    </row>
    <row r="16" spans="1:2">
      <c r="A16" s="4" t="s">
        <v>404</v>
      </c>
      <c r="B16"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60</v>
      </c>
    </row>
    <row r="2" spans="1:2">
      <c r="B2" s="2" t="s">
        <v>367</v>
      </c>
    </row>
    <row r="3" spans="1:2">
      <c r="A3" s="4" t="s">
        <v>379</v>
      </c>
    </row>
    <row r="4" spans="1:2">
      <c r="A4" s="3" t="s">
        <v>410</v>
      </c>
    </row>
    <row r="5" spans="1:2">
      <c r="A5" s="4" t="s">
        <v>380</v>
      </c>
      <c r="B5" s="7" t="n">
        <v>-8.80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0</v>
      </c>
      <c r="D1" s="2" t="s">
        <v>1</v>
      </c>
    </row>
    <row r="2" spans="1:5">
      <c r="B2" s="2" t="s">
        <v>2</v>
      </c>
      <c r="C2" s="2" t="s">
        <v>61</v>
      </c>
      <c r="D2" s="2" t="s">
        <v>2</v>
      </c>
      <c r="E2" s="2" t="s">
        <v>61</v>
      </c>
    </row>
    <row r="3" spans="1:5">
      <c r="A3" s="4" t="s">
        <v>412</v>
      </c>
      <c r="B3" s="6" t="n">
        <v>0</v>
      </c>
      <c r="D3" s="7" t="n">
        <v>-7.1</v>
      </c>
    </row>
    <row r="4" spans="1:5">
      <c r="A4" s="4" t="s">
        <v>413</v>
      </c>
      <c r="B4" s="5" t="n">
        <v>0</v>
      </c>
      <c r="D4" s="8" t="n">
        <v>0.6</v>
      </c>
    </row>
    <row r="5" spans="1:5">
      <c r="A5" s="4" t="s">
        <v>79</v>
      </c>
      <c r="B5" s="5" t="n">
        <v>0</v>
      </c>
      <c r="C5" s="6" t="n">
        <v>0</v>
      </c>
      <c r="D5" s="8" t="n">
        <v>-7.7</v>
      </c>
      <c r="E5" s="6" t="n">
        <v>0</v>
      </c>
    </row>
    <row r="6" spans="1:5">
      <c r="A6" s="4" t="s">
        <v>235</v>
      </c>
    </row>
    <row r="7" spans="1:5">
      <c r="A7" s="4" t="s">
        <v>63</v>
      </c>
      <c r="B7" s="6" t="n">
        <v>0</v>
      </c>
      <c r="D7" s="7" t="n">
        <v>1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6"/>
    <col customWidth="1" max="11" min="11" width="16"/>
    <col customWidth="1" max="12" min="12" width="16"/>
  </cols>
  <sheetData>
    <row r="1" spans="1:12">
      <c r="A1" s="1" t="s">
        <v>414</v>
      </c>
      <c r="B1" s="2" t="s">
        <v>60</v>
      </c>
      <c r="G1" s="2" t="s">
        <v>415</v>
      </c>
      <c r="H1" s="2" t="s">
        <v>1</v>
      </c>
      <c r="J1" s="2" t="s">
        <v>384</v>
      </c>
      <c r="K1" s="2" t="s">
        <v>416</v>
      </c>
      <c r="L1" s="2" t="s">
        <v>417</v>
      </c>
    </row>
    <row r="2" spans="1:12">
      <c r="B2" s="2" t="s">
        <v>418</v>
      </c>
      <c r="C2" s="2" t="s">
        <v>2</v>
      </c>
      <c r="D2" s="2" t="s">
        <v>419</v>
      </c>
      <c r="E2" s="2" t="s">
        <v>420</v>
      </c>
      <c r="F2" s="2" t="s">
        <v>61</v>
      </c>
      <c r="G2" s="2" t="s">
        <v>419</v>
      </c>
      <c r="H2" s="2" t="s">
        <v>2</v>
      </c>
      <c r="I2" s="2" t="s">
        <v>61</v>
      </c>
      <c r="J2" s="2" t="s">
        <v>102</v>
      </c>
      <c r="K2" s="2" t="s">
        <v>419</v>
      </c>
      <c r="L2" s="2" t="s">
        <v>421</v>
      </c>
    </row>
    <row r="3" spans="1:12">
      <c r="A3" s="3" t="s">
        <v>422</v>
      </c>
    </row>
    <row r="4" spans="1:12">
      <c r="A4" s="4" t="s">
        <v>423</v>
      </c>
      <c r="H4" s="7" t="n">
        <v>55.9</v>
      </c>
    </row>
    <row r="5" spans="1:12">
      <c r="A5" s="4" t="s">
        <v>424</v>
      </c>
      <c r="C5" s="7" t="n">
        <v>20.1</v>
      </c>
      <c r="D5" s="7" t="n">
        <v>24.1</v>
      </c>
      <c r="E5" s="7" t="n">
        <v>17.6</v>
      </c>
      <c r="J5" s="7" t="n">
        <v>130.8</v>
      </c>
      <c r="L5" s="7" t="n">
        <v>192.6</v>
      </c>
    </row>
    <row r="6" spans="1:12">
      <c r="A6" s="4" t="s">
        <v>425</v>
      </c>
    </row>
    <row r="7" spans="1:12">
      <c r="A7" s="3" t="s">
        <v>422</v>
      </c>
    </row>
    <row r="8" spans="1:12">
      <c r="A8" s="4" t="s">
        <v>426</v>
      </c>
      <c r="C8" s="5" t="n">
        <v>180</v>
      </c>
    </row>
    <row r="9" spans="1:12">
      <c r="A9" s="4" t="s">
        <v>427</v>
      </c>
      <c r="G9" s="6" t="n">
        <v>200</v>
      </c>
    </row>
    <row r="10" spans="1:12">
      <c r="A10" s="4" t="s">
        <v>423</v>
      </c>
      <c r="G10" s="5" t="n">
        <v>150</v>
      </c>
      <c r="H10" s="8" t="n">
        <v>69.3</v>
      </c>
    </row>
    <row r="11" spans="1:12">
      <c r="A11" s="4" t="s">
        <v>424</v>
      </c>
      <c r="C11" s="8" t="n">
        <v>11.5</v>
      </c>
      <c r="D11" s="8" t="n">
        <v>20.8</v>
      </c>
      <c r="E11" s="8" t="n">
        <v>13.9</v>
      </c>
      <c r="J11" s="8" t="n">
        <v>47.9</v>
      </c>
      <c r="L11" s="8" t="n">
        <v>94.09999999999999</v>
      </c>
    </row>
    <row r="12" spans="1:12">
      <c r="A12" s="4" t="s">
        <v>428</v>
      </c>
    </row>
    <row r="13" spans="1:12">
      <c r="A13" s="3" t="s">
        <v>422</v>
      </c>
    </row>
    <row r="14" spans="1:12">
      <c r="A14" s="4" t="s">
        <v>427</v>
      </c>
      <c r="K14" s="6" t="n">
        <v>95</v>
      </c>
    </row>
    <row r="15" spans="1:12">
      <c r="A15" s="4" t="s">
        <v>423</v>
      </c>
      <c r="H15" s="8" t="n">
        <v>12.2</v>
      </c>
      <c r="K15" s="6" t="n">
        <v>65</v>
      </c>
    </row>
    <row r="16" spans="1:12">
      <c r="A16" s="4" t="s">
        <v>424</v>
      </c>
      <c r="C16" s="8" t="n">
        <v>7.8</v>
      </c>
      <c r="D16" s="8" t="n">
        <v>2.6</v>
      </c>
      <c r="E16" s="8" t="n">
        <v>3.4</v>
      </c>
      <c r="J16" s="8" t="n">
        <v>64.09999999999999</v>
      </c>
      <c r="L16" s="8" t="n">
        <v>77.90000000000001</v>
      </c>
    </row>
    <row r="17" spans="1:12">
      <c r="A17" s="4" t="s">
        <v>429</v>
      </c>
    </row>
    <row r="18" spans="1:12">
      <c r="A18" s="3" t="s">
        <v>422</v>
      </c>
    </row>
    <row r="19" spans="1:12">
      <c r="A19" s="4" t="s">
        <v>424</v>
      </c>
      <c r="C19" s="8" t="n">
        <v>0.8</v>
      </c>
      <c r="D19" s="7" t="n">
        <v>0.7</v>
      </c>
      <c r="E19" s="7" t="n">
        <v>0.3</v>
      </c>
      <c r="F19" s="7" t="n">
        <v>1.5</v>
      </c>
      <c r="H19" s="8" t="n">
        <v>1.8</v>
      </c>
      <c r="I19" s="7" t="n">
        <v>16.2</v>
      </c>
      <c r="J19" s="7" t="n">
        <v>18.8</v>
      </c>
      <c r="L19" s="7" t="n">
        <v>20.6</v>
      </c>
    </row>
    <row r="20" spans="1:12">
      <c r="A20" s="4" t="s">
        <v>430</v>
      </c>
    </row>
    <row r="21" spans="1:12">
      <c r="A21" s="3" t="s">
        <v>422</v>
      </c>
    </row>
    <row r="22" spans="1:12">
      <c r="A22" s="4" t="s">
        <v>431</v>
      </c>
      <c r="C22" s="5" t="n">
        <v>20</v>
      </c>
      <c r="H22" s="5" t="n">
        <v>20</v>
      </c>
    </row>
    <row r="23" spans="1:12">
      <c r="A23" s="4" t="s">
        <v>432</v>
      </c>
    </row>
    <row r="24" spans="1:12">
      <c r="A24" s="3" t="s">
        <v>422</v>
      </c>
    </row>
    <row r="25" spans="1:12">
      <c r="A25" s="4" t="s">
        <v>431</v>
      </c>
      <c r="C25" s="5" t="n">
        <v>30</v>
      </c>
      <c r="H25" s="5" t="n">
        <v>30</v>
      </c>
    </row>
    <row r="26" spans="1:12">
      <c r="A26" s="4" t="s">
        <v>433</v>
      </c>
    </row>
    <row r="27" spans="1:12">
      <c r="A27" s="3" t="s">
        <v>422</v>
      </c>
    </row>
    <row r="28" spans="1:12">
      <c r="A28" s="4" t="s">
        <v>423</v>
      </c>
      <c r="B28" s="6" t="n">
        <v>5</v>
      </c>
    </row>
    <row r="29" spans="1:12">
      <c r="A29" s="4" t="s">
        <v>434</v>
      </c>
    </row>
    <row r="30" spans="1:12">
      <c r="A30" s="3" t="s">
        <v>422</v>
      </c>
    </row>
    <row r="31" spans="1:12">
      <c r="A31" s="4" t="s">
        <v>423</v>
      </c>
      <c r="B31" s="6" t="n">
        <v>10</v>
      </c>
    </row>
    <row r="32" spans="1:12">
      <c r="A32" s="4" t="s">
        <v>435</v>
      </c>
    </row>
    <row r="33" spans="1:12">
      <c r="A33" s="3" t="s">
        <v>422</v>
      </c>
    </row>
    <row r="34" spans="1:12">
      <c r="A34" s="4" t="s">
        <v>427</v>
      </c>
      <c r="G34" s="5" t="n">
        <v>165</v>
      </c>
    </row>
    <row r="35" spans="1:12">
      <c r="A35" s="4" t="s">
        <v>423</v>
      </c>
      <c r="G35" s="5" t="n">
        <v>115</v>
      </c>
      <c r="H35" s="8" t="n">
        <v>38.3</v>
      </c>
    </row>
    <row r="36" spans="1:12">
      <c r="A36" s="4" t="s">
        <v>436</v>
      </c>
    </row>
    <row r="37" spans="1:12">
      <c r="A37" s="3" t="s">
        <v>422</v>
      </c>
    </row>
    <row r="38" spans="1:12">
      <c r="A38" s="4" t="s">
        <v>431</v>
      </c>
      <c r="C38" s="5" t="n">
        <v>10</v>
      </c>
      <c r="H38" s="5" t="n">
        <v>10</v>
      </c>
    </row>
    <row r="39" spans="1:12">
      <c r="A39" s="4" t="s">
        <v>437</v>
      </c>
    </row>
    <row r="40" spans="1:12">
      <c r="A40" s="3" t="s">
        <v>422</v>
      </c>
    </row>
    <row r="41" spans="1:12">
      <c r="A41" s="4" t="s">
        <v>431</v>
      </c>
      <c r="C41" s="6" t="n">
        <v>20</v>
      </c>
      <c r="H41" s="5" t="n">
        <v>20</v>
      </c>
    </row>
    <row r="42" spans="1:12">
      <c r="A42" s="4" t="s">
        <v>438</v>
      </c>
    </row>
    <row r="43" spans="1:12">
      <c r="A43" s="3" t="s">
        <v>422</v>
      </c>
    </row>
    <row r="44" spans="1:12">
      <c r="A44" s="4" t="s">
        <v>427</v>
      </c>
      <c r="G44" s="5" t="n">
        <v>35</v>
      </c>
    </row>
    <row r="45" spans="1:12">
      <c r="A45" s="4" t="s">
        <v>439</v>
      </c>
    </row>
    <row r="46" spans="1:12">
      <c r="A46" s="3" t="s">
        <v>422</v>
      </c>
    </row>
    <row r="47" spans="1:12">
      <c r="A47" s="4" t="s">
        <v>423</v>
      </c>
      <c r="H47" s="5" t="n">
        <v>39</v>
      </c>
    </row>
    <row r="48" spans="1:12">
      <c r="A48" s="4" t="s">
        <v>440</v>
      </c>
    </row>
    <row r="49" spans="1:12">
      <c r="A49" s="3" t="s">
        <v>422</v>
      </c>
    </row>
    <row r="50" spans="1:12">
      <c r="A50" s="4" t="s">
        <v>427</v>
      </c>
      <c r="G50" s="5" t="n">
        <v>100</v>
      </c>
    </row>
    <row r="51" spans="1:12">
      <c r="A51" s="4" t="s">
        <v>441</v>
      </c>
    </row>
    <row r="52" spans="1:12">
      <c r="A52" s="3" t="s">
        <v>422</v>
      </c>
    </row>
    <row r="53" spans="1:12">
      <c r="A53" s="4" t="s">
        <v>423</v>
      </c>
      <c r="H53" s="8" t="n">
        <v>2.5</v>
      </c>
    </row>
    <row r="54" spans="1:12">
      <c r="A54" s="4" t="s">
        <v>442</v>
      </c>
    </row>
    <row r="55" spans="1:12">
      <c r="A55" s="3" t="s">
        <v>422</v>
      </c>
    </row>
    <row r="56" spans="1:12">
      <c r="A56" s="4" t="s">
        <v>427</v>
      </c>
      <c r="G56" s="5" t="n">
        <v>30</v>
      </c>
    </row>
    <row r="57" spans="1:12">
      <c r="A57" s="4" t="s">
        <v>443</v>
      </c>
    </row>
    <row r="58" spans="1:12">
      <c r="A58" s="3" t="s">
        <v>422</v>
      </c>
    </row>
    <row r="59" spans="1:12">
      <c r="A59" s="4" t="s">
        <v>423</v>
      </c>
      <c r="H59" s="7" t="n">
        <v>14.4</v>
      </c>
    </row>
    <row r="60" spans="1:12">
      <c r="A60" s="4" t="s">
        <v>444</v>
      </c>
    </row>
    <row r="61" spans="1:12">
      <c r="A61" s="3" t="s">
        <v>422</v>
      </c>
    </row>
    <row r="62" spans="1:12">
      <c r="A62" s="4" t="s">
        <v>427</v>
      </c>
      <c r="G62" s="5" t="n">
        <v>15</v>
      </c>
    </row>
    <row r="63" spans="1:12">
      <c r="A63" s="4" t="s">
        <v>445</v>
      </c>
    </row>
    <row r="64" spans="1:12">
      <c r="A64" s="3" t="s">
        <v>422</v>
      </c>
    </row>
    <row r="65" spans="1:12">
      <c r="A65" s="4" t="s">
        <v>427</v>
      </c>
      <c r="G65" s="6" t="n">
        <v>20</v>
      </c>
    </row>
  </sheetData>
  <mergeCells count="3">
    <mergeCell ref="A1:A2"/>
    <mergeCell ref="B1:F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102</v>
      </c>
    </row>
    <row r="2" spans="1:3">
      <c r="A2" s="3" t="s">
        <v>149</v>
      </c>
    </row>
    <row r="3" spans="1:3">
      <c r="A3" s="4" t="s">
        <v>150</v>
      </c>
      <c r="B3" s="11" t="n">
        <v>0.01</v>
      </c>
      <c r="C3" s="11" t="n">
        <v>0.01</v>
      </c>
    </row>
    <row r="4" spans="1:3">
      <c r="A4" s="4" t="s">
        <v>151</v>
      </c>
      <c r="B4" s="5" t="n">
        <v>9000</v>
      </c>
      <c r="C4" s="5" t="n">
        <v>9000</v>
      </c>
    </row>
    <row r="5" spans="1:3">
      <c r="A5" s="4" t="s">
        <v>152</v>
      </c>
      <c r="B5" s="8" t="n">
        <v>1574.4</v>
      </c>
      <c r="C5" s="8" t="n">
        <v>1625.9</v>
      </c>
    </row>
    <row r="6" spans="1:3">
      <c r="A6" s="4" t="s">
        <v>153</v>
      </c>
      <c r="B6" s="8" t="n">
        <v>1.1</v>
      </c>
      <c r="C6" s="8" t="n">
        <v>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s>
  <sheetData>
    <row r="1" spans="1:9">
      <c r="A1" s="1" t="s">
        <v>446</v>
      </c>
      <c r="B1" s="2" t="s">
        <v>60</v>
      </c>
      <c r="F1" s="2" t="s">
        <v>1</v>
      </c>
      <c r="H1" s="2" t="s">
        <v>384</v>
      </c>
      <c r="I1" s="2" t="s">
        <v>417</v>
      </c>
    </row>
    <row r="2" spans="1:9">
      <c r="B2" s="2" t="s">
        <v>2</v>
      </c>
      <c r="C2" s="2" t="s">
        <v>419</v>
      </c>
      <c r="D2" s="2" t="s">
        <v>420</v>
      </c>
      <c r="E2" s="2" t="s">
        <v>61</v>
      </c>
      <c r="F2" s="2" t="s">
        <v>2</v>
      </c>
      <c r="G2" s="2" t="s">
        <v>61</v>
      </c>
      <c r="H2" s="2" t="s">
        <v>102</v>
      </c>
      <c r="I2" s="2" t="s">
        <v>421</v>
      </c>
    </row>
    <row r="3" spans="1:9">
      <c r="A3" s="3" t="s">
        <v>422</v>
      </c>
    </row>
    <row r="4" spans="1:9">
      <c r="A4" s="4" t="s">
        <v>424</v>
      </c>
      <c r="B4" s="7" t="n">
        <v>20.1</v>
      </c>
      <c r="C4" s="7" t="n">
        <v>24.1</v>
      </c>
      <c r="D4" s="7" t="n">
        <v>17.6</v>
      </c>
      <c r="H4" s="7" t="n">
        <v>130.8</v>
      </c>
      <c r="I4" s="7" t="n">
        <v>192.6</v>
      </c>
    </row>
    <row r="5" spans="1:9">
      <c r="A5" s="4" t="s">
        <v>428</v>
      </c>
    </row>
    <row r="6" spans="1:9">
      <c r="A6" s="3" t="s">
        <v>422</v>
      </c>
    </row>
    <row r="7" spans="1:9">
      <c r="A7" s="4" t="s">
        <v>424</v>
      </c>
      <c r="B7" s="8" t="n">
        <v>7.8</v>
      </c>
      <c r="C7" s="8" t="n">
        <v>2.6</v>
      </c>
      <c r="D7" s="8" t="n">
        <v>3.4</v>
      </c>
      <c r="H7" s="8" t="n">
        <v>64.09999999999999</v>
      </c>
      <c r="I7" s="8" t="n">
        <v>77.90000000000001</v>
      </c>
    </row>
    <row r="8" spans="1:9">
      <c r="A8" s="4" t="s">
        <v>425</v>
      </c>
    </row>
    <row r="9" spans="1:9">
      <c r="A9" s="3" t="s">
        <v>422</v>
      </c>
    </row>
    <row r="10" spans="1:9">
      <c r="A10" s="4" t="s">
        <v>424</v>
      </c>
      <c r="B10" s="8" t="n">
        <v>11.5</v>
      </c>
      <c r="C10" s="8" t="n">
        <v>20.8</v>
      </c>
      <c r="D10" s="8" t="n">
        <v>13.9</v>
      </c>
      <c r="H10" s="8" t="n">
        <v>47.9</v>
      </c>
      <c r="I10" s="8" t="n">
        <v>94.09999999999999</v>
      </c>
    </row>
    <row r="11" spans="1:9">
      <c r="A11" s="4" t="s">
        <v>447</v>
      </c>
      <c r="B11" s="5" t="n">
        <v>2</v>
      </c>
      <c r="C11" s="8" t="n">
        <v>1.5</v>
      </c>
      <c r="D11" s="8" t="n">
        <v>3.6</v>
      </c>
      <c r="H11" s="8" t="n">
        <v>1.8</v>
      </c>
    </row>
    <row r="12" spans="1:9">
      <c r="A12" s="4" t="s">
        <v>429</v>
      </c>
    </row>
    <row r="13" spans="1:9">
      <c r="A13" s="3" t="s">
        <v>422</v>
      </c>
    </row>
    <row r="14" spans="1:9">
      <c r="A14" s="4" t="s">
        <v>424</v>
      </c>
      <c r="B14" s="7" t="n">
        <v>0.8</v>
      </c>
      <c r="C14" s="7" t="n">
        <v>0.7</v>
      </c>
      <c r="D14" s="7" t="n">
        <v>0.3</v>
      </c>
      <c r="E14" s="7" t="n">
        <v>1.5</v>
      </c>
      <c r="F14" s="7" t="n">
        <v>1.8</v>
      </c>
      <c r="G14" s="7" t="n">
        <v>16.2</v>
      </c>
      <c r="H14" s="7" t="n">
        <v>18.8</v>
      </c>
      <c r="I14" s="7" t="n">
        <v>20.6</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5"/>
    <col customWidth="1" max="2" min="2" width="21"/>
  </cols>
  <sheetData>
    <row r="1" spans="1:2">
      <c r="A1" s="1" t="s">
        <v>448</v>
      </c>
      <c r="B1" s="2" t="s">
        <v>1</v>
      </c>
    </row>
    <row r="2" spans="1:2">
      <c r="B2" s="2" t="s">
        <v>354</v>
      </c>
    </row>
    <row r="3" spans="1:2">
      <c r="A3" s="3" t="s">
        <v>422</v>
      </c>
    </row>
    <row r="4" spans="1:2">
      <c r="A4" s="4" t="s">
        <v>449</v>
      </c>
      <c r="B4" s="7" t="n">
        <v>87.59999999999999</v>
      </c>
    </row>
    <row r="5" spans="1:2">
      <c r="A5" s="4" t="s">
        <v>450</v>
      </c>
      <c r="B5" s="8" t="n">
        <v>54.7</v>
      </c>
    </row>
    <row r="6" spans="1:2">
      <c r="A6" s="4" t="s">
        <v>451</v>
      </c>
      <c r="B6" s="8" t="n">
        <v>-55.9</v>
      </c>
    </row>
    <row r="7" spans="1:2">
      <c r="A7" s="4" t="s">
        <v>452</v>
      </c>
      <c r="B7" s="8" t="n">
        <v>-8.9</v>
      </c>
    </row>
    <row r="8" spans="1:2">
      <c r="A8" s="4" t="s">
        <v>453</v>
      </c>
      <c r="B8" s="5" t="n">
        <v>0</v>
      </c>
    </row>
    <row r="9" spans="1:2">
      <c r="A9" s="4" t="s">
        <v>454</v>
      </c>
      <c r="B9" s="8" t="n">
        <v>77.5</v>
      </c>
    </row>
    <row r="10" spans="1:2">
      <c r="A10" s="4" t="s">
        <v>439</v>
      </c>
    </row>
    <row r="11" spans="1:2">
      <c r="A11" s="3" t="s">
        <v>422</v>
      </c>
    </row>
    <row r="12" spans="1:2">
      <c r="A12" s="4" t="s">
        <v>449</v>
      </c>
      <c r="B12" s="8" t="n">
        <v>72.5</v>
      </c>
    </row>
    <row r="13" spans="1:2">
      <c r="A13" s="4" t="s">
        <v>450</v>
      </c>
      <c r="B13" s="8" t="n">
        <v>32.7</v>
      </c>
    </row>
    <row r="14" spans="1:2">
      <c r="A14" s="4" t="s">
        <v>451</v>
      </c>
      <c r="B14" s="5" t="n">
        <v>-39</v>
      </c>
    </row>
    <row r="15" spans="1:2">
      <c r="A15" s="4" t="s">
        <v>452</v>
      </c>
      <c r="B15" s="5" t="n">
        <v>0</v>
      </c>
    </row>
    <row r="16" spans="1:2">
      <c r="A16" s="4" t="s">
        <v>453</v>
      </c>
      <c r="B16" s="8" t="n">
        <v>0.1</v>
      </c>
    </row>
    <row r="17" spans="1:2">
      <c r="A17" s="4" t="s">
        <v>454</v>
      </c>
      <c r="B17" s="8" t="n">
        <v>66.3</v>
      </c>
    </row>
    <row r="18" spans="1:2">
      <c r="A18" s="4" t="s">
        <v>441</v>
      </c>
    </row>
    <row r="19" spans="1:2">
      <c r="A19" s="3" t="s">
        <v>422</v>
      </c>
    </row>
    <row r="20" spans="1:2">
      <c r="A20" s="4" t="s">
        <v>449</v>
      </c>
      <c r="B20" s="8" t="n">
        <v>6.7</v>
      </c>
    </row>
    <row r="21" spans="1:2">
      <c r="A21" s="4" t="s">
        <v>450</v>
      </c>
      <c r="B21" s="8" t="n">
        <v>9.300000000000001</v>
      </c>
    </row>
    <row r="22" spans="1:2">
      <c r="A22" s="4" t="s">
        <v>451</v>
      </c>
      <c r="B22" s="8" t="n">
        <v>-2.5</v>
      </c>
    </row>
    <row r="23" spans="1:2">
      <c r="A23" s="4" t="s">
        <v>452</v>
      </c>
      <c r="B23" s="8" t="n">
        <v>-8.9</v>
      </c>
    </row>
    <row r="24" spans="1:2">
      <c r="A24" s="4" t="s">
        <v>453</v>
      </c>
      <c r="B24" s="5" t="n">
        <v>0</v>
      </c>
    </row>
    <row r="25" spans="1:2">
      <c r="A25" s="4" t="s">
        <v>454</v>
      </c>
      <c r="B25" s="8" t="n">
        <v>4.6</v>
      </c>
    </row>
    <row r="26" spans="1:2">
      <c r="A26" s="4" t="s">
        <v>443</v>
      </c>
    </row>
    <row r="27" spans="1:2">
      <c r="A27" s="3" t="s">
        <v>422</v>
      </c>
    </row>
    <row r="28" spans="1:2">
      <c r="A28" s="4" t="s">
        <v>449</v>
      </c>
      <c r="B28" s="8" t="n">
        <v>8.4</v>
      </c>
    </row>
    <row r="29" spans="1:2">
      <c r="A29" s="4" t="s">
        <v>450</v>
      </c>
      <c r="B29" s="8" t="n">
        <v>12.7</v>
      </c>
    </row>
    <row r="30" spans="1:2">
      <c r="A30" s="4" t="s">
        <v>451</v>
      </c>
      <c r="B30" s="8" t="n">
        <v>-14.4</v>
      </c>
    </row>
    <row r="31" spans="1:2">
      <c r="A31" s="4" t="s">
        <v>452</v>
      </c>
      <c r="B31" s="5" t="n">
        <v>0</v>
      </c>
    </row>
    <row r="32" spans="1:2">
      <c r="A32" s="4" t="s">
        <v>453</v>
      </c>
      <c r="B32" s="8" t="n">
        <v>-0.1</v>
      </c>
    </row>
    <row r="33" spans="1:2">
      <c r="A33" s="4" t="s">
        <v>454</v>
      </c>
      <c r="B33" s="7" t="n">
        <v>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5</v>
      </c>
      <c r="B1" s="2" t="s">
        <v>2</v>
      </c>
      <c r="C1" s="2" t="s">
        <v>102</v>
      </c>
    </row>
    <row r="2" spans="1:3">
      <c r="A2" s="3" t="s">
        <v>242</v>
      </c>
    </row>
    <row r="3" spans="1:3">
      <c r="A3" s="4" t="s">
        <v>456</v>
      </c>
      <c r="B3" s="7" t="n">
        <v>838.8</v>
      </c>
      <c r="C3" s="7" t="n">
        <v>864.6</v>
      </c>
    </row>
    <row r="4" spans="1:3">
      <c r="A4" s="4" t="s">
        <v>457</v>
      </c>
      <c r="B4" s="8" t="n">
        <v>1080.6</v>
      </c>
      <c r="C4" s="8" t="n">
        <v>1180.9</v>
      </c>
    </row>
    <row r="5" spans="1:3">
      <c r="A5" s="4" t="s">
        <v>458</v>
      </c>
      <c r="B5" s="8" t="n">
        <v>-99.59999999999999</v>
      </c>
      <c r="C5" s="8" t="n">
        <v>-91.7</v>
      </c>
    </row>
    <row r="6" spans="1:3">
      <c r="A6" s="4" t="s">
        <v>459</v>
      </c>
      <c r="B6" s="7" t="n">
        <v>1819.8</v>
      </c>
      <c r="C6" s="7" t="n">
        <v>19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60</v>
      </c>
      <c r="D1" s="2" t="s">
        <v>1</v>
      </c>
    </row>
    <row r="2" spans="1:6">
      <c r="B2" s="2" t="s">
        <v>2</v>
      </c>
      <c r="C2" s="2" t="s">
        <v>61</v>
      </c>
      <c r="D2" s="2" t="s">
        <v>2</v>
      </c>
      <c r="E2" s="2" t="s">
        <v>61</v>
      </c>
      <c r="F2" s="2" t="s">
        <v>102</v>
      </c>
    </row>
    <row r="3" spans="1:6">
      <c r="A3" s="3" t="s">
        <v>401</v>
      </c>
    </row>
    <row r="4" spans="1:6">
      <c r="A4" s="4" t="s">
        <v>461</v>
      </c>
      <c r="B4" s="6" t="n">
        <v>4</v>
      </c>
      <c r="D4" s="6" t="n">
        <v>4</v>
      </c>
      <c r="F4" s="6" t="n">
        <v>4</v>
      </c>
    </row>
    <row r="5" spans="1:6">
      <c r="A5" s="4" t="s">
        <v>462</v>
      </c>
      <c r="B5" s="7" t="n">
        <v>47.1</v>
      </c>
      <c r="C5" s="7" t="n">
        <v>7.5</v>
      </c>
      <c r="D5" s="7" t="n">
        <v>166.2</v>
      </c>
      <c r="E5" s="7" t="n">
        <v>2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54</v>
      </c>
    </row>
    <row r="3" spans="1:2">
      <c r="A3" s="3" t="s">
        <v>464</v>
      </c>
    </row>
    <row r="4" spans="1:2">
      <c r="A4" s="4" t="s">
        <v>465</v>
      </c>
      <c r="B4" s="6" t="n">
        <v>5156</v>
      </c>
    </row>
    <row r="5" spans="1:2">
      <c r="A5" s="4" t="s">
        <v>370</v>
      </c>
      <c r="B5" s="8" t="n">
        <v>117.2</v>
      </c>
    </row>
    <row r="6" spans="1:2">
      <c r="A6" s="4" t="s">
        <v>466</v>
      </c>
      <c r="B6" s="8" t="n">
        <v>-46.4</v>
      </c>
    </row>
    <row r="7" spans="1:2">
      <c r="A7" s="4" t="s">
        <v>467</v>
      </c>
      <c r="B7" s="8" t="n">
        <v>5226.8</v>
      </c>
    </row>
    <row r="8" spans="1:2">
      <c r="A8" s="4" t="s">
        <v>468</v>
      </c>
    </row>
    <row r="9" spans="1:2">
      <c r="A9" s="3" t="s">
        <v>464</v>
      </c>
    </row>
    <row r="10" spans="1:2">
      <c r="A10" s="4" t="s">
        <v>465</v>
      </c>
      <c r="B10" s="8" t="n">
        <v>4180.8</v>
      </c>
    </row>
    <row r="11" spans="1:2">
      <c r="A11" s="4" t="s">
        <v>370</v>
      </c>
      <c r="B11" s="8" t="n">
        <v>117.2</v>
      </c>
    </row>
    <row r="12" spans="1:2">
      <c r="A12" s="4" t="s">
        <v>466</v>
      </c>
      <c r="B12" s="8" t="n">
        <v>-38.1</v>
      </c>
    </row>
    <row r="13" spans="1:2">
      <c r="A13" s="4" t="s">
        <v>467</v>
      </c>
      <c r="B13" s="8" t="n">
        <v>4259.9</v>
      </c>
    </row>
    <row r="14" spans="1:2">
      <c r="A14" s="4" t="s">
        <v>469</v>
      </c>
    </row>
    <row r="15" spans="1:2">
      <c r="A15" s="3" t="s">
        <v>464</v>
      </c>
    </row>
    <row r="16" spans="1:2">
      <c r="A16" s="4" t="s">
        <v>465</v>
      </c>
      <c r="B16" s="8" t="n">
        <v>975.2</v>
      </c>
    </row>
    <row r="17" spans="1:2">
      <c r="A17" s="4" t="s">
        <v>370</v>
      </c>
      <c r="B17" s="5" t="n">
        <v>0</v>
      </c>
    </row>
    <row r="18" spans="1:2">
      <c r="A18" s="4" t="s">
        <v>466</v>
      </c>
      <c r="B18" s="8" t="n">
        <v>-8.300000000000001</v>
      </c>
    </row>
    <row r="19" spans="1:2">
      <c r="A19" s="4" t="s">
        <v>467</v>
      </c>
      <c r="B19" s="7" t="n">
        <v>96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102</v>
      </c>
    </row>
    <row r="2" spans="1:3">
      <c r="A2" s="3" t="s">
        <v>401</v>
      </c>
    </row>
    <row r="3" spans="1:3">
      <c r="A3" s="4" t="s">
        <v>471</v>
      </c>
      <c r="B3" s="7" t="n">
        <v>2494.7</v>
      </c>
      <c r="C3" s="7" t="n">
        <v>2625.6</v>
      </c>
    </row>
    <row r="4" spans="1:3">
      <c r="A4" s="4" t="s">
        <v>472</v>
      </c>
      <c r="B4" s="8" t="n">
        <v>-457.2</v>
      </c>
      <c r="C4" s="8" t="n">
        <v>-318.8</v>
      </c>
    </row>
    <row r="5" spans="1:3">
      <c r="A5" s="4" t="s">
        <v>473</v>
      </c>
      <c r="B5" s="8" t="n">
        <v>2037.5</v>
      </c>
      <c r="C5" s="8" t="n">
        <v>2306.8</v>
      </c>
    </row>
    <row r="6" spans="1:3">
      <c r="A6" s="4" t="s">
        <v>403</v>
      </c>
    </row>
    <row r="7" spans="1:3">
      <c r="A7" s="3" t="s">
        <v>401</v>
      </c>
    </row>
    <row r="8" spans="1:3">
      <c r="A8" s="4" t="s">
        <v>471</v>
      </c>
      <c r="B8" s="8" t="n">
        <v>1955.8</v>
      </c>
      <c r="C8" s="8" t="n">
        <v>2053.7</v>
      </c>
    </row>
    <row r="9" spans="1:3">
      <c r="A9" s="4" t="s">
        <v>472</v>
      </c>
      <c r="B9" s="8" t="n">
        <v>-231.3</v>
      </c>
      <c r="C9" s="5" t="n">
        <v>-144</v>
      </c>
    </row>
    <row r="10" spans="1:3">
      <c r="A10" s="4" t="s">
        <v>473</v>
      </c>
      <c r="B10" s="8" t="n">
        <v>1724.5</v>
      </c>
      <c r="C10" s="8" t="n">
        <v>1909.7</v>
      </c>
    </row>
    <row r="11" spans="1:3">
      <c r="A11" s="4" t="s">
        <v>474</v>
      </c>
    </row>
    <row r="12" spans="1:3">
      <c r="A12" s="3" t="s">
        <v>401</v>
      </c>
    </row>
    <row r="13" spans="1:3">
      <c r="A13" s="4" t="s">
        <v>471</v>
      </c>
      <c r="B13" s="8" t="n">
        <v>214.4</v>
      </c>
      <c r="C13" s="8" t="n">
        <v>221.3</v>
      </c>
    </row>
    <row r="14" spans="1:3">
      <c r="A14" s="4" t="s">
        <v>472</v>
      </c>
      <c r="B14" s="5" t="n">
        <v>-128</v>
      </c>
      <c r="C14" s="5" t="n">
        <v>-127</v>
      </c>
    </row>
    <row r="15" spans="1:3">
      <c r="A15" s="4" t="s">
        <v>473</v>
      </c>
      <c r="B15" s="8" t="n">
        <v>86.40000000000001</v>
      </c>
      <c r="C15" s="8" t="n">
        <v>94.3</v>
      </c>
    </row>
    <row r="16" spans="1:3">
      <c r="A16" s="4" t="s">
        <v>408</v>
      </c>
    </row>
    <row r="17" spans="1:3">
      <c r="A17" s="3" t="s">
        <v>401</v>
      </c>
    </row>
    <row r="18" spans="1:3">
      <c r="A18" s="4" t="s">
        <v>471</v>
      </c>
      <c r="B18" s="8" t="n">
        <v>324.5</v>
      </c>
      <c r="C18" s="8" t="n">
        <v>350.6</v>
      </c>
    </row>
    <row r="19" spans="1:3">
      <c r="A19" s="4" t="s">
        <v>472</v>
      </c>
      <c r="B19" s="8" t="n">
        <v>-97.90000000000001</v>
      </c>
      <c r="C19" s="8" t="n">
        <v>-47.8</v>
      </c>
    </row>
    <row r="20" spans="1:3">
      <c r="A20" s="4" t="s">
        <v>473</v>
      </c>
      <c r="B20" s="8" t="n">
        <v>226.6</v>
      </c>
      <c r="C20" s="8" t="n">
        <v>302.8</v>
      </c>
    </row>
    <row r="21" spans="1:3">
      <c r="A21" s="4" t="s">
        <v>475</v>
      </c>
    </row>
    <row r="22" spans="1:3">
      <c r="A22" s="3" t="s">
        <v>401</v>
      </c>
    </row>
    <row r="23" spans="1:3">
      <c r="A23" s="4" t="s">
        <v>471</v>
      </c>
      <c r="B23" s="7" t="n">
        <v>15.1</v>
      </c>
      <c r="C23" s="7" t="n">
        <v>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102</v>
      </c>
    </row>
    <row r="2" spans="1:3">
      <c r="A2" s="3" t="s">
        <v>477</v>
      </c>
    </row>
    <row r="3" spans="1:3">
      <c r="A3" s="4" t="s">
        <v>478</v>
      </c>
      <c r="B3" s="7" t="n">
        <v>2539.4</v>
      </c>
      <c r="C3" s="7" t="n">
        <v>2955.6</v>
      </c>
    </row>
    <row r="4" spans="1:3">
      <c r="A4" s="4" t="s">
        <v>479</v>
      </c>
    </row>
    <row r="5" spans="1:3">
      <c r="A5" s="3" t="s">
        <v>477</v>
      </c>
    </row>
    <row r="6" spans="1:3">
      <c r="A6" s="4" t="s">
        <v>478</v>
      </c>
      <c r="B6" s="7" t="n">
        <v>2640.6</v>
      </c>
      <c r="C6" s="7" t="n">
        <v>304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102</v>
      </c>
    </row>
    <row r="2" spans="1:3">
      <c r="A2" s="3" t="s">
        <v>481</v>
      </c>
    </row>
    <row r="3" spans="1:3">
      <c r="A3" s="4" t="s">
        <v>482</v>
      </c>
      <c r="B3" s="7" t="n">
        <v>48.7</v>
      </c>
      <c r="C3" s="7" t="n">
        <v>38.3</v>
      </c>
    </row>
    <row r="4" spans="1:3">
      <c r="A4" s="4" t="s">
        <v>483</v>
      </c>
      <c r="B4" s="5" t="n">
        <v>51</v>
      </c>
      <c r="C4" s="8" t="n">
        <v>13.9</v>
      </c>
    </row>
    <row r="5" spans="1:3">
      <c r="A5" s="4" t="s">
        <v>484</v>
      </c>
    </row>
    <row r="6" spans="1:3">
      <c r="A6" s="3" t="s">
        <v>481</v>
      </c>
    </row>
    <row r="7" spans="1:3">
      <c r="A7" s="4" t="s">
        <v>482</v>
      </c>
      <c r="B7" s="5" t="n">
        <v>0</v>
      </c>
      <c r="C7" s="5" t="n">
        <v>0</v>
      </c>
    </row>
    <row r="8" spans="1:3">
      <c r="A8" s="4" t="s">
        <v>485</v>
      </c>
      <c r="B8" s="5" t="n">
        <v>0</v>
      </c>
      <c r="C8" s="5" t="n">
        <v>0</v>
      </c>
    </row>
    <row r="9" spans="1:3">
      <c r="A9" s="4" t="s">
        <v>483</v>
      </c>
      <c r="B9" s="5" t="n">
        <v>0</v>
      </c>
      <c r="C9" s="5" t="n">
        <v>0</v>
      </c>
    </row>
    <row r="10" spans="1:3">
      <c r="A10" s="4" t="s">
        <v>486</v>
      </c>
    </row>
    <row r="11" spans="1:3">
      <c r="A11" s="3" t="s">
        <v>481</v>
      </c>
    </row>
    <row r="12" spans="1:3">
      <c r="A12" s="4" t="s">
        <v>482</v>
      </c>
      <c r="B12" s="5" t="n">
        <v>0</v>
      </c>
      <c r="C12" s="5" t="n">
        <v>0</v>
      </c>
    </row>
    <row r="13" spans="1:3">
      <c r="A13" s="4" t="s">
        <v>483</v>
      </c>
      <c r="B13" s="5" t="n">
        <v>0</v>
      </c>
      <c r="C13" s="5" t="n">
        <v>0</v>
      </c>
    </row>
    <row r="14" spans="1:3">
      <c r="A14" s="4" t="s">
        <v>487</v>
      </c>
    </row>
    <row r="15" spans="1:3">
      <c r="A15" s="3" t="s">
        <v>481</v>
      </c>
    </row>
    <row r="16" spans="1:3">
      <c r="A16" s="4" t="s">
        <v>482</v>
      </c>
      <c r="B16" s="5" t="n">
        <v>0</v>
      </c>
      <c r="C16" s="5" t="n">
        <v>0</v>
      </c>
    </row>
    <row r="17" spans="1:3">
      <c r="A17" s="4" t="s">
        <v>483</v>
      </c>
      <c r="B17" s="5" t="n">
        <v>0</v>
      </c>
      <c r="C17" s="5" t="n">
        <v>0</v>
      </c>
    </row>
    <row r="18" spans="1:3">
      <c r="A18" s="4" t="s">
        <v>488</v>
      </c>
    </row>
    <row r="19" spans="1:3">
      <c r="A19" s="3" t="s">
        <v>481</v>
      </c>
    </row>
    <row r="20" spans="1:3">
      <c r="A20" s="4" t="s">
        <v>482</v>
      </c>
      <c r="B20" s="5" t="n">
        <v>0</v>
      </c>
      <c r="C20" s="5" t="n">
        <v>0</v>
      </c>
    </row>
    <row r="21" spans="1:3">
      <c r="A21" s="4" t="s">
        <v>483</v>
      </c>
      <c r="B21" s="5" t="n">
        <v>0</v>
      </c>
      <c r="C21" s="5" t="n">
        <v>0</v>
      </c>
    </row>
    <row r="22" spans="1:3">
      <c r="A22" s="4" t="s">
        <v>489</v>
      </c>
    </row>
    <row r="23" spans="1:3">
      <c r="A23" s="3" t="s">
        <v>481</v>
      </c>
    </row>
    <row r="24" spans="1:3">
      <c r="A24" s="4" t="s">
        <v>482</v>
      </c>
      <c r="B24" s="5" t="n">
        <v>0</v>
      </c>
    </row>
    <row r="25" spans="1:3">
      <c r="A25" s="4" t="s">
        <v>490</v>
      </c>
    </row>
    <row r="26" spans="1:3">
      <c r="A26" s="3" t="s">
        <v>481</v>
      </c>
    </row>
    <row r="27" spans="1:3">
      <c r="A27" s="4" t="s">
        <v>482</v>
      </c>
      <c r="B27" s="8" t="n">
        <v>48.7</v>
      </c>
      <c r="C27" s="8" t="n">
        <v>38.3</v>
      </c>
    </row>
    <row r="28" spans="1:3">
      <c r="A28" s="4" t="s">
        <v>485</v>
      </c>
      <c r="B28" s="5" t="n">
        <v>0</v>
      </c>
      <c r="C28" s="5" t="n">
        <v>0</v>
      </c>
    </row>
    <row r="29" spans="1:3">
      <c r="A29" s="4" t="s">
        <v>483</v>
      </c>
      <c r="B29" s="5" t="n">
        <v>51</v>
      </c>
      <c r="C29" s="8" t="n">
        <v>13.9</v>
      </c>
    </row>
    <row r="30" spans="1:3">
      <c r="A30" s="4" t="s">
        <v>491</v>
      </c>
    </row>
    <row r="31" spans="1:3">
      <c r="A31" s="3" t="s">
        <v>481</v>
      </c>
    </row>
    <row r="32" spans="1:3">
      <c r="A32" s="4" t="s">
        <v>482</v>
      </c>
      <c r="B32" s="5" t="n">
        <v>0</v>
      </c>
      <c r="C32" s="5" t="n">
        <v>0</v>
      </c>
    </row>
    <row r="33" spans="1:3">
      <c r="A33" s="4" t="s">
        <v>483</v>
      </c>
      <c r="B33" s="8" t="n">
        <v>9.4</v>
      </c>
      <c r="C33" s="8" t="n">
        <v>4.6</v>
      </c>
    </row>
    <row r="34" spans="1:3">
      <c r="A34" s="4" t="s">
        <v>492</v>
      </c>
    </row>
    <row r="35" spans="1:3">
      <c r="A35" s="3" t="s">
        <v>481</v>
      </c>
    </row>
    <row r="36" spans="1:3">
      <c r="A36" s="4" t="s">
        <v>482</v>
      </c>
      <c r="B36" s="8" t="n">
        <v>12.2</v>
      </c>
      <c r="C36" s="8" t="n">
        <v>5.5</v>
      </c>
    </row>
    <row r="37" spans="1:3">
      <c r="A37" s="4" t="s">
        <v>483</v>
      </c>
      <c r="B37" s="8" t="n">
        <v>22.6</v>
      </c>
      <c r="C37" s="8" t="n">
        <v>9.300000000000001</v>
      </c>
    </row>
    <row r="38" spans="1:3">
      <c r="A38" s="4" t="s">
        <v>493</v>
      </c>
    </row>
    <row r="39" spans="1:3">
      <c r="A39" s="3" t="s">
        <v>481</v>
      </c>
    </row>
    <row r="40" spans="1:3">
      <c r="A40" s="4" t="s">
        <v>482</v>
      </c>
      <c r="B40" s="5" t="n">
        <v>35</v>
      </c>
      <c r="C40" s="8" t="n">
        <v>32.8</v>
      </c>
    </row>
    <row r="41" spans="1:3">
      <c r="A41" s="4" t="s">
        <v>483</v>
      </c>
      <c r="B41" s="5" t="n">
        <v>19</v>
      </c>
      <c r="C41" s="5" t="n">
        <v>0</v>
      </c>
    </row>
    <row r="42" spans="1:3">
      <c r="A42" s="4" t="s">
        <v>494</v>
      </c>
    </row>
    <row r="43" spans="1:3">
      <c r="A43" s="3" t="s">
        <v>481</v>
      </c>
    </row>
    <row r="44" spans="1:3">
      <c r="A44" s="4" t="s">
        <v>482</v>
      </c>
      <c r="B44" s="8" t="n">
        <v>1.5</v>
      </c>
    </row>
    <row r="45" spans="1:3">
      <c r="A45" s="4" t="s">
        <v>495</v>
      </c>
    </row>
    <row r="46" spans="1:3">
      <c r="A46" s="3" t="s">
        <v>481</v>
      </c>
    </row>
    <row r="47" spans="1:3">
      <c r="A47" s="4" t="s">
        <v>482</v>
      </c>
      <c r="B47" s="5" t="n">
        <v>0</v>
      </c>
      <c r="C47" s="5" t="n">
        <v>0</v>
      </c>
    </row>
    <row r="48" spans="1:3">
      <c r="A48" s="4" t="s">
        <v>485</v>
      </c>
      <c r="B48" s="8" t="n">
        <v>14.4</v>
      </c>
      <c r="C48" s="8" t="n">
        <v>13.6</v>
      </c>
    </row>
    <row r="49" spans="1:3">
      <c r="A49" s="4" t="s">
        <v>483</v>
      </c>
      <c r="B49" s="8" t="n">
        <v>14.4</v>
      </c>
      <c r="C49" s="8" t="n">
        <v>13.6</v>
      </c>
    </row>
    <row r="50" spans="1:3">
      <c r="A50" s="4" t="s">
        <v>496</v>
      </c>
    </row>
    <row r="51" spans="1:3">
      <c r="A51" s="3" t="s">
        <v>481</v>
      </c>
    </row>
    <row r="52" spans="1:3">
      <c r="A52" s="4" t="s">
        <v>482</v>
      </c>
      <c r="B52" s="5" t="n">
        <v>0</v>
      </c>
      <c r="C52" s="5" t="n">
        <v>0</v>
      </c>
    </row>
    <row r="53" spans="1:3">
      <c r="A53" s="4" t="s">
        <v>483</v>
      </c>
      <c r="B53" s="5" t="n">
        <v>0</v>
      </c>
      <c r="C53" s="5" t="n">
        <v>0</v>
      </c>
    </row>
    <row r="54" spans="1:3">
      <c r="A54" s="4" t="s">
        <v>497</v>
      </c>
    </row>
    <row r="55" spans="1:3">
      <c r="A55" s="3" t="s">
        <v>481</v>
      </c>
    </row>
    <row r="56" spans="1:3">
      <c r="A56" s="4" t="s">
        <v>482</v>
      </c>
      <c r="B56" s="5" t="n">
        <v>0</v>
      </c>
      <c r="C56" s="5" t="n">
        <v>0</v>
      </c>
    </row>
    <row r="57" spans="1:3">
      <c r="A57" s="4" t="s">
        <v>483</v>
      </c>
      <c r="B57" s="5" t="n">
        <v>0</v>
      </c>
      <c r="C57" s="5" t="n">
        <v>0</v>
      </c>
    </row>
    <row r="58" spans="1:3">
      <c r="A58" s="4" t="s">
        <v>498</v>
      </c>
    </row>
    <row r="59" spans="1:3">
      <c r="A59" s="3" t="s">
        <v>481</v>
      </c>
    </row>
    <row r="60" spans="1:3">
      <c r="A60" s="4" t="s">
        <v>482</v>
      </c>
      <c r="B60" s="5" t="n">
        <v>0</v>
      </c>
      <c r="C60" s="5" t="n">
        <v>0</v>
      </c>
    </row>
    <row r="61" spans="1:3">
      <c r="A61" s="4" t="s">
        <v>483</v>
      </c>
      <c r="B61" s="5" t="n">
        <v>0</v>
      </c>
      <c r="C61" s="5" t="n">
        <v>0</v>
      </c>
    </row>
    <row r="62" spans="1:3">
      <c r="A62" s="4" t="s">
        <v>499</v>
      </c>
    </row>
    <row r="63" spans="1:3">
      <c r="A63" s="3" t="s">
        <v>481</v>
      </c>
    </row>
    <row r="64" spans="1:3">
      <c r="A64" s="4" t="s">
        <v>482</v>
      </c>
      <c r="B64" s="5" t="n">
        <v>0</v>
      </c>
    </row>
    <row r="65" spans="1:3">
      <c r="A65" s="4" t="s">
        <v>500</v>
      </c>
    </row>
    <row r="66" spans="1:3">
      <c r="A66" s="3" t="s">
        <v>481</v>
      </c>
    </row>
    <row r="67" spans="1:3">
      <c r="A67" s="4" t="s">
        <v>482</v>
      </c>
      <c r="B67" s="8" t="n">
        <v>48.7</v>
      </c>
      <c r="C67" s="8" t="n">
        <v>38.3</v>
      </c>
    </row>
    <row r="68" spans="1:3">
      <c r="A68" s="4" t="s">
        <v>485</v>
      </c>
      <c r="B68" s="8" t="n">
        <v>14.4</v>
      </c>
      <c r="C68" s="8" t="n">
        <v>13.6</v>
      </c>
    </row>
    <row r="69" spans="1:3">
      <c r="A69" s="4" t="s">
        <v>483</v>
      </c>
      <c r="B69" s="8" t="n">
        <v>65.40000000000001</v>
      </c>
      <c r="C69" s="8" t="n">
        <v>27.5</v>
      </c>
    </row>
    <row r="70" spans="1:3">
      <c r="A70" s="4" t="s">
        <v>501</v>
      </c>
    </row>
    <row r="71" spans="1:3">
      <c r="A71" s="3" t="s">
        <v>481</v>
      </c>
    </row>
    <row r="72" spans="1:3">
      <c r="A72" s="4" t="s">
        <v>482</v>
      </c>
      <c r="B72" s="5" t="n">
        <v>0</v>
      </c>
      <c r="C72" s="5" t="n">
        <v>0</v>
      </c>
    </row>
    <row r="73" spans="1:3">
      <c r="A73" s="4" t="s">
        <v>483</v>
      </c>
      <c r="B73" s="8" t="n">
        <v>9.4</v>
      </c>
      <c r="C73" s="8" t="n">
        <v>4.6</v>
      </c>
    </row>
    <row r="74" spans="1:3">
      <c r="A74" s="4" t="s">
        <v>502</v>
      </c>
    </row>
    <row r="75" spans="1:3">
      <c r="A75" s="3" t="s">
        <v>481</v>
      </c>
    </row>
    <row r="76" spans="1:3">
      <c r="A76" s="4" t="s">
        <v>482</v>
      </c>
      <c r="B76" s="8" t="n">
        <v>12.2</v>
      </c>
      <c r="C76" s="8" t="n">
        <v>5.5</v>
      </c>
    </row>
    <row r="77" spans="1:3">
      <c r="A77" s="4" t="s">
        <v>483</v>
      </c>
      <c r="B77" s="8" t="n">
        <v>22.6</v>
      </c>
      <c r="C77" s="8" t="n">
        <v>9.300000000000001</v>
      </c>
    </row>
    <row r="78" spans="1:3">
      <c r="A78" s="4" t="s">
        <v>503</v>
      </c>
    </row>
    <row r="79" spans="1:3">
      <c r="A79" s="3" t="s">
        <v>481</v>
      </c>
    </row>
    <row r="80" spans="1:3">
      <c r="A80" s="4" t="s">
        <v>482</v>
      </c>
      <c r="B80" s="5" t="n">
        <v>35</v>
      </c>
      <c r="C80" s="8" t="n">
        <v>32.8</v>
      </c>
    </row>
    <row r="81" spans="1:3">
      <c r="A81" s="4" t="s">
        <v>483</v>
      </c>
      <c r="B81" s="5" t="n">
        <v>19</v>
      </c>
      <c r="C81" s="6" t="n">
        <v>0</v>
      </c>
    </row>
    <row r="82" spans="1:3">
      <c r="A82" s="4" t="s">
        <v>504</v>
      </c>
    </row>
    <row r="83" spans="1:3">
      <c r="A83" s="3" t="s">
        <v>481</v>
      </c>
    </row>
    <row r="84" spans="1:3">
      <c r="A84" s="4" t="s">
        <v>482</v>
      </c>
      <c r="B84" s="7"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05</v>
      </c>
      <c r="B1" s="2" t="s">
        <v>60</v>
      </c>
      <c r="D1" s="2" t="s">
        <v>1</v>
      </c>
    </row>
    <row r="2" spans="1:6">
      <c r="B2" s="2" t="s">
        <v>2</v>
      </c>
      <c r="C2" s="2" t="s">
        <v>61</v>
      </c>
      <c r="D2" s="2" t="s">
        <v>2</v>
      </c>
      <c r="E2" s="2" t="s">
        <v>61</v>
      </c>
      <c r="F2" s="2" t="s">
        <v>102</v>
      </c>
    </row>
    <row r="3" spans="1:6">
      <c r="A3" s="3" t="s">
        <v>477</v>
      </c>
    </row>
    <row r="4" spans="1:6">
      <c r="A4" s="4" t="s">
        <v>506</v>
      </c>
      <c r="B4" s="6" t="n">
        <v>0</v>
      </c>
      <c r="C4" s="6" t="n">
        <v>0</v>
      </c>
      <c r="D4" s="6" t="n">
        <v>0</v>
      </c>
      <c r="E4" s="7" t="n">
        <v>13.9</v>
      </c>
    </row>
    <row r="5" spans="1:6">
      <c r="A5" s="4" t="s">
        <v>507</v>
      </c>
    </row>
    <row r="6" spans="1:6">
      <c r="A6" s="3" t="s">
        <v>477</v>
      </c>
    </row>
    <row r="7" spans="1:6">
      <c r="A7" s="4" t="s">
        <v>508</v>
      </c>
      <c r="F7" s="4" t="s">
        <v>509</v>
      </c>
    </row>
    <row r="8" spans="1:6">
      <c r="A8" s="4" t="s">
        <v>506</v>
      </c>
      <c r="E8" s="7" t="n">
        <v>1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31"/>
    <col customWidth="1" max="3" min="3" width="21"/>
  </cols>
  <sheetData>
    <row r="1" spans="1:3">
      <c r="A1" s="1" t="s">
        <v>510</v>
      </c>
      <c r="B1" s="2" t="s">
        <v>511</v>
      </c>
      <c r="C1" s="2" t="s">
        <v>368</v>
      </c>
    </row>
    <row r="2" spans="1:3">
      <c r="A2" s="4" t="s">
        <v>512</v>
      </c>
    </row>
    <row r="3" spans="1:3">
      <c r="A3" s="3" t="s">
        <v>513</v>
      </c>
    </row>
    <row r="4" spans="1:3">
      <c r="A4" s="4" t="s">
        <v>514</v>
      </c>
      <c r="C4" s="6" t="n">
        <v>67</v>
      </c>
    </row>
    <row r="5" spans="1:3">
      <c r="A5" s="4" t="s">
        <v>515</v>
      </c>
    </row>
    <row r="6" spans="1:3">
      <c r="A6" s="3" t="s">
        <v>513</v>
      </c>
    </row>
    <row r="7" spans="1:3">
      <c r="A7" s="4" t="s">
        <v>516</v>
      </c>
      <c r="B7" s="6" t="n">
        <v>100</v>
      </c>
    </row>
    <row r="8" spans="1:3">
      <c r="A8" s="4" t="s">
        <v>517</v>
      </c>
    </row>
    <row r="9" spans="1:3">
      <c r="A9" s="3" t="s">
        <v>513</v>
      </c>
    </row>
    <row r="10" spans="1:3">
      <c r="A10" s="4" t="s">
        <v>516</v>
      </c>
      <c r="B10" s="8" t="n">
        <v>831.3</v>
      </c>
      <c r="C10" s="8" t="n">
        <v>841.1</v>
      </c>
    </row>
    <row r="11" spans="1:3">
      <c r="A11" s="4" t="s">
        <v>518</v>
      </c>
    </row>
    <row r="12" spans="1:3">
      <c r="A12" s="3" t="s">
        <v>513</v>
      </c>
    </row>
    <row r="13" spans="1:3">
      <c r="A13" s="4" t="s">
        <v>516</v>
      </c>
      <c r="B13" s="6" t="n">
        <v>250</v>
      </c>
    </row>
    <row r="14" spans="1:3">
      <c r="A14" s="4" t="s">
        <v>519</v>
      </c>
      <c r="B14" s="5" t="n">
        <v>6</v>
      </c>
    </row>
    <row r="15" spans="1:3">
      <c r="A15" s="4" t="s">
        <v>520</v>
      </c>
    </row>
    <row r="16" spans="1:3">
      <c r="A16" s="3" t="s">
        <v>513</v>
      </c>
    </row>
    <row r="17" spans="1:3">
      <c r="A17" s="4" t="s">
        <v>516</v>
      </c>
      <c r="B17" s="6" t="n">
        <v>1200</v>
      </c>
      <c r="C17"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61</v>
      </c>
    </row>
    <row r="3" spans="1:3">
      <c r="A3" s="3" t="s">
        <v>155</v>
      </c>
    </row>
    <row r="4" spans="1:3">
      <c r="A4" s="4" t="s">
        <v>80</v>
      </c>
      <c r="B4" s="7" t="n">
        <v>439.4</v>
      </c>
      <c r="C4" s="7" t="n">
        <v>354.5</v>
      </c>
    </row>
    <row r="5" spans="1:3">
      <c r="A5" s="3" t="s">
        <v>156</v>
      </c>
    </row>
    <row r="6" spans="1:3">
      <c r="A6" s="4" t="s">
        <v>157</v>
      </c>
      <c r="B6" s="8" t="n">
        <v>499.3</v>
      </c>
      <c r="C6" s="8" t="n">
        <v>269.6</v>
      </c>
    </row>
    <row r="7" spans="1:3">
      <c r="A7" s="4" t="s">
        <v>158</v>
      </c>
      <c r="B7" s="8" t="n">
        <v>4.8</v>
      </c>
      <c r="C7" s="8" t="n">
        <v>8.1</v>
      </c>
    </row>
    <row r="8" spans="1:3">
      <c r="A8" s="4" t="s">
        <v>159</v>
      </c>
      <c r="B8" s="8" t="n">
        <v>4.4</v>
      </c>
      <c r="C8" s="8" t="n">
        <v>3.9</v>
      </c>
    </row>
    <row r="9" spans="1:3">
      <c r="A9" s="4" t="s">
        <v>160</v>
      </c>
      <c r="B9" s="5" t="n">
        <v>0</v>
      </c>
      <c r="C9" s="8" t="n">
        <v>-4.9</v>
      </c>
    </row>
    <row r="10" spans="1:3">
      <c r="A10" s="4" t="s">
        <v>161</v>
      </c>
      <c r="B10" s="8" t="n">
        <v>-0.5</v>
      </c>
      <c r="C10" s="8" t="n">
        <v>-10.4</v>
      </c>
    </row>
    <row r="11" spans="1:3">
      <c r="A11" s="4" t="s">
        <v>162</v>
      </c>
      <c r="B11" s="8" t="n">
        <v>-8.1</v>
      </c>
      <c r="C11" s="8" t="n">
        <v>1.3</v>
      </c>
    </row>
    <row r="12" spans="1:3">
      <c r="A12" s="4" t="s">
        <v>163</v>
      </c>
      <c r="B12" s="8" t="n">
        <v>1.2</v>
      </c>
      <c r="C12" s="5" t="n">
        <v>1</v>
      </c>
    </row>
    <row r="13" spans="1:3">
      <c r="A13" s="4" t="s">
        <v>164</v>
      </c>
      <c r="B13" s="8" t="n">
        <v>23.6</v>
      </c>
      <c r="C13" s="8" t="n">
        <v>11.9</v>
      </c>
    </row>
    <row r="14" spans="1:3">
      <c r="A14" s="4" t="s">
        <v>165</v>
      </c>
      <c r="B14" s="8" t="n">
        <v>38.3</v>
      </c>
      <c r="C14" s="8" t="n">
        <v>2.3</v>
      </c>
    </row>
    <row r="15" spans="1:3">
      <c r="A15" s="4" t="s">
        <v>166</v>
      </c>
      <c r="B15" s="8" t="n">
        <v>32.2</v>
      </c>
      <c r="C15" s="8" t="n">
        <v>29.5</v>
      </c>
    </row>
    <row r="16" spans="1:3">
      <c r="A16" s="4" t="s">
        <v>167</v>
      </c>
      <c r="B16" s="8" t="n">
        <v>-130.2</v>
      </c>
      <c r="C16" s="5" t="n">
        <v>-2</v>
      </c>
    </row>
    <row r="17" spans="1:3">
      <c r="A17" s="4" t="s">
        <v>168</v>
      </c>
      <c r="B17" s="8" t="n">
        <v>6.8</v>
      </c>
      <c r="C17" s="8" t="n">
        <v>4.7</v>
      </c>
    </row>
    <row r="18" spans="1:3">
      <c r="A18" s="4" t="s">
        <v>169</v>
      </c>
      <c r="B18" s="8" t="n">
        <v>-440.9</v>
      </c>
      <c r="C18" s="8" t="n">
        <v>-548.1</v>
      </c>
    </row>
    <row r="19" spans="1:3">
      <c r="A19" s="4" t="s">
        <v>170</v>
      </c>
      <c r="B19" s="8" t="n">
        <v>470.3</v>
      </c>
      <c r="C19" s="8" t="n">
        <v>121.4</v>
      </c>
    </row>
    <row r="20" spans="1:3">
      <c r="A20" s="3" t="s">
        <v>170</v>
      </c>
    </row>
    <row r="21" spans="1:3">
      <c r="A21" s="4" t="s">
        <v>171</v>
      </c>
      <c r="B21" s="8" t="n">
        <v>-0.2</v>
      </c>
      <c r="C21" s="8" t="n">
        <v>-0.4</v>
      </c>
    </row>
    <row r="22" spans="1:3">
      <c r="A22" s="4" t="s">
        <v>111</v>
      </c>
      <c r="B22" s="5" t="n">
        <v>0</v>
      </c>
      <c r="C22" s="8" t="n">
        <v>-1.2</v>
      </c>
    </row>
    <row r="23" spans="1:3">
      <c r="A23" s="4" t="s">
        <v>172</v>
      </c>
      <c r="B23" s="8" t="n">
        <v>-312.7</v>
      </c>
      <c r="C23" s="8" t="n">
        <v>-250.9</v>
      </c>
    </row>
    <row r="24" spans="1:3">
      <c r="A24" s="4" t="s">
        <v>173</v>
      </c>
      <c r="B24" s="8" t="n">
        <v>424.9</v>
      </c>
      <c r="C24" s="5" t="n">
        <v>0</v>
      </c>
    </row>
    <row r="25" spans="1:3">
      <c r="A25" s="4" t="s">
        <v>174</v>
      </c>
      <c r="B25" s="8" t="n">
        <v>4.4</v>
      </c>
      <c r="C25" s="8" t="n">
        <v>68.7</v>
      </c>
    </row>
    <row r="26" spans="1:3">
      <c r="A26" s="4" t="s">
        <v>175</v>
      </c>
      <c r="B26" s="8" t="n">
        <v>116.4</v>
      </c>
      <c r="C26" s="8" t="n">
        <v>-183.8</v>
      </c>
    </row>
    <row r="27" spans="1:3">
      <c r="A27" s="3" t="s">
        <v>175</v>
      </c>
    </row>
    <row r="28" spans="1:3">
      <c r="A28" s="4" t="s">
        <v>176</v>
      </c>
      <c r="B28" s="8" t="n">
        <v>0.9</v>
      </c>
      <c r="C28" s="8" t="n">
        <v>16.5</v>
      </c>
    </row>
    <row r="29" spans="1:3">
      <c r="A29" s="4" t="s">
        <v>177</v>
      </c>
      <c r="B29" s="5" t="n">
        <v>0</v>
      </c>
      <c r="C29" s="8" t="n">
        <v>-28.2</v>
      </c>
    </row>
    <row r="30" spans="1:3">
      <c r="A30" s="4" t="s">
        <v>178</v>
      </c>
      <c r="B30" s="8" t="n">
        <v>-11.3</v>
      </c>
      <c r="C30" s="8" t="n">
        <v>-32.2</v>
      </c>
    </row>
    <row r="31" spans="1:3">
      <c r="A31" s="4" t="s">
        <v>179</v>
      </c>
      <c r="B31" s="5" t="n">
        <v>0</v>
      </c>
      <c r="C31" s="5" t="n">
        <v>13</v>
      </c>
    </row>
    <row r="32" spans="1:3">
      <c r="A32" s="4" t="s">
        <v>180</v>
      </c>
      <c r="B32" s="8" t="n">
        <v>4.6</v>
      </c>
      <c r="C32" s="8" t="n">
        <v>3.5</v>
      </c>
    </row>
    <row r="33" spans="1:3">
      <c r="A33" s="4" t="s">
        <v>181</v>
      </c>
      <c r="B33" s="8" t="n">
        <v>1201.6</v>
      </c>
      <c r="C33" s="8" t="n">
        <v>1210.2</v>
      </c>
    </row>
    <row r="34" spans="1:3">
      <c r="A34" s="4" t="s">
        <v>182</v>
      </c>
      <c r="B34" s="8" t="n">
        <v>-2094.2</v>
      </c>
      <c r="C34" s="8" t="n">
        <v>-1292.8</v>
      </c>
    </row>
    <row r="35" spans="1:3">
      <c r="A35" s="4" t="s">
        <v>183</v>
      </c>
      <c r="B35" s="8" t="n">
        <v>1816.3</v>
      </c>
      <c r="C35" s="8" t="n">
        <v>177.5</v>
      </c>
    </row>
    <row r="36" spans="1:3">
      <c r="A36" s="4" t="s">
        <v>184</v>
      </c>
      <c r="B36" s="8" t="n">
        <v>-455.1</v>
      </c>
      <c r="C36" s="5" t="n">
        <v>228</v>
      </c>
    </row>
    <row r="37" spans="1:3">
      <c r="A37" s="4" t="s">
        <v>185</v>
      </c>
      <c r="B37" s="8" t="n">
        <v>-0.7</v>
      </c>
      <c r="C37" s="8" t="n">
        <v>-1.6</v>
      </c>
    </row>
    <row r="38" spans="1:3">
      <c r="A38" s="4" t="s">
        <v>186</v>
      </c>
      <c r="B38" s="8" t="n">
        <v>-478.2</v>
      </c>
      <c r="C38" s="5" t="n">
        <v>0</v>
      </c>
    </row>
    <row r="39" spans="1:3">
      <c r="A39" s="4" t="s">
        <v>187</v>
      </c>
      <c r="B39" s="8" t="n">
        <v>-573.8</v>
      </c>
      <c r="C39" s="8" t="n">
        <v>-291.5</v>
      </c>
    </row>
    <row r="40" spans="1:3">
      <c r="A40" s="4" t="s">
        <v>188</v>
      </c>
      <c r="B40" s="8" t="n">
        <v>-589.9</v>
      </c>
      <c r="C40" s="8" t="n">
        <v>2.4</v>
      </c>
    </row>
    <row r="41" spans="1:3">
      <c r="A41" s="4" t="s">
        <v>189</v>
      </c>
      <c r="B41" s="8" t="n">
        <v>-60.6</v>
      </c>
      <c r="C41" s="8" t="n">
        <v>-12.1</v>
      </c>
    </row>
    <row r="42" spans="1:3">
      <c r="A42" s="4" t="s">
        <v>190</v>
      </c>
      <c r="B42" s="8" t="n">
        <v>-63.8</v>
      </c>
      <c r="C42" s="8" t="n">
        <v>-72.09999999999999</v>
      </c>
    </row>
    <row r="43" spans="1:3">
      <c r="A43" s="4" t="s">
        <v>191</v>
      </c>
      <c r="B43" s="8" t="n">
        <v>601.6</v>
      </c>
      <c r="C43" s="8" t="n">
        <v>620.8</v>
      </c>
    </row>
    <row r="44" spans="1:3">
      <c r="A44" s="4" t="s">
        <v>192</v>
      </c>
      <c r="B44" s="8" t="n">
        <v>537.8</v>
      </c>
      <c r="C44" s="8" t="n">
        <v>548.7</v>
      </c>
    </row>
    <row r="45" spans="1:3">
      <c r="A45" s="4" t="s">
        <v>193</v>
      </c>
      <c r="B45" s="8" t="n">
        <v>134.3</v>
      </c>
      <c r="C45" s="5" t="n">
        <v>128</v>
      </c>
    </row>
    <row r="46" spans="1:3">
      <c r="A46" s="4" t="s">
        <v>194</v>
      </c>
      <c r="B46" s="8" t="n">
        <v>225.7</v>
      </c>
      <c r="C46" s="8" t="n">
        <v>99.5</v>
      </c>
    </row>
    <row r="47" spans="1:3">
      <c r="A47" s="3" t="s">
        <v>195</v>
      </c>
    </row>
    <row r="48" spans="1:3">
      <c r="A48" s="4" t="s">
        <v>196</v>
      </c>
      <c r="B48" s="7" t="n">
        <v>59.8</v>
      </c>
      <c r="C48" s="7" t="n">
        <v>5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521</v>
      </c>
      <c r="B1" s="2" t="s">
        <v>1</v>
      </c>
      <c r="C1" s="2" t="s">
        <v>384</v>
      </c>
    </row>
    <row r="2" spans="1:3">
      <c r="B2" s="2" t="s">
        <v>522</v>
      </c>
      <c r="C2" s="2" t="s">
        <v>523</v>
      </c>
    </row>
    <row r="3" spans="1:3">
      <c r="A3" s="4" t="s">
        <v>524</v>
      </c>
    </row>
    <row r="4" spans="1:3">
      <c r="A4" s="3" t="s">
        <v>513</v>
      </c>
    </row>
    <row r="5" spans="1:3">
      <c r="A5" s="4" t="s">
        <v>525</v>
      </c>
      <c r="B5" s="5" t="n">
        <v>39489</v>
      </c>
      <c r="C5" s="5" t="n">
        <v>29342</v>
      </c>
    </row>
    <row r="6" spans="1:3">
      <c r="A6" s="4" t="s">
        <v>526</v>
      </c>
    </row>
    <row r="7" spans="1:3">
      <c r="A7" s="3" t="s">
        <v>513</v>
      </c>
    </row>
    <row r="8" spans="1:3">
      <c r="A8" s="4" t="s">
        <v>527</v>
      </c>
      <c r="B8" s="5" t="n">
        <v>9166667</v>
      </c>
      <c r="C8"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102</v>
      </c>
    </row>
    <row r="2" spans="1:3">
      <c r="A2" s="3" t="s">
        <v>529</v>
      </c>
    </row>
    <row r="3" spans="1:3">
      <c r="A3" s="4" t="s">
        <v>482</v>
      </c>
      <c r="B3" s="7" t="n">
        <v>48.7</v>
      </c>
      <c r="C3" s="7" t="n">
        <v>38.3</v>
      </c>
    </row>
    <row r="4" spans="1:3">
      <c r="A4" s="4" t="s">
        <v>483</v>
      </c>
      <c r="B4" s="5" t="n">
        <v>51</v>
      </c>
      <c r="C4" s="8" t="n">
        <v>13.9</v>
      </c>
    </row>
    <row r="5" spans="1:3">
      <c r="A5" s="4" t="s">
        <v>530</v>
      </c>
    </row>
    <row r="6" spans="1:3">
      <c r="A6" s="3" t="s">
        <v>529</v>
      </c>
    </row>
    <row r="7" spans="1:3">
      <c r="A7" s="4" t="s">
        <v>482</v>
      </c>
      <c r="B7" s="8" t="n">
        <v>13.7</v>
      </c>
      <c r="C7" s="8" t="n">
        <v>5.1</v>
      </c>
    </row>
    <row r="8" spans="1:3">
      <c r="A8" s="4" t="s">
        <v>118</v>
      </c>
    </row>
    <row r="9" spans="1:3">
      <c r="A9" s="3" t="s">
        <v>529</v>
      </c>
    </row>
    <row r="10" spans="1:3">
      <c r="A10" s="4" t="s">
        <v>482</v>
      </c>
      <c r="B10" s="5" t="n">
        <v>35</v>
      </c>
      <c r="C10" s="8" t="n">
        <v>33.2</v>
      </c>
    </row>
    <row r="11" spans="1:3">
      <c r="A11" s="4" t="s">
        <v>126</v>
      </c>
    </row>
    <row r="12" spans="1:3">
      <c r="A12" s="3" t="s">
        <v>529</v>
      </c>
    </row>
    <row r="13" spans="1:3">
      <c r="A13" s="4" t="s">
        <v>483</v>
      </c>
      <c r="B13" s="8" t="n">
        <v>50.7</v>
      </c>
      <c r="C13" s="8" t="n">
        <v>13.2</v>
      </c>
    </row>
    <row r="14" spans="1:3">
      <c r="A14" s="4" t="s">
        <v>133</v>
      </c>
    </row>
    <row r="15" spans="1:3">
      <c r="A15" s="3" t="s">
        <v>529</v>
      </c>
    </row>
    <row r="16" spans="1:3">
      <c r="A16" s="4" t="s">
        <v>483</v>
      </c>
      <c r="B16" s="8" t="n">
        <v>0.3</v>
      </c>
      <c r="C16" s="8" t="n">
        <v>0.7</v>
      </c>
    </row>
    <row r="17" spans="1:3">
      <c r="A17" s="4" t="s">
        <v>531</v>
      </c>
    </row>
    <row r="18" spans="1:3">
      <c r="A18" s="3" t="s">
        <v>529</v>
      </c>
    </row>
    <row r="19" spans="1:3">
      <c r="A19" s="4" t="s">
        <v>482</v>
      </c>
      <c r="B19" s="8" t="n">
        <v>8.9</v>
      </c>
      <c r="C19" s="8" t="n">
        <v>2.7</v>
      </c>
    </row>
    <row r="20" spans="1:3">
      <c r="A20" s="4" t="s">
        <v>532</v>
      </c>
    </row>
    <row r="21" spans="1:3">
      <c r="A21" s="3" t="s">
        <v>529</v>
      </c>
    </row>
    <row r="22" spans="1:3">
      <c r="A22" s="4" t="s">
        <v>482</v>
      </c>
      <c r="B22" s="5" t="n">
        <v>0</v>
      </c>
      <c r="C22" s="8" t="n">
        <v>0.4</v>
      </c>
    </row>
    <row r="23" spans="1:3">
      <c r="A23" s="4" t="s">
        <v>533</v>
      </c>
    </row>
    <row r="24" spans="1:3">
      <c r="A24" s="3" t="s">
        <v>529</v>
      </c>
    </row>
    <row r="25" spans="1:3">
      <c r="A25" s="4" t="s">
        <v>483</v>
      </c>
      <c r="B25" s="8" t="n">
        <v>16.8</v>
      </c>
      <c r="C25" s="8" t="n">
        <v>7.1</v>
      </c>
    </row>
    <row r="26" spans="1:3">
      <c r="A26" s="4" t="s">
        <v>534</v>
      </c>
    </row>
    <row r="27" spans="1:3">
      <c r="A27" s="3" t="s">
        <v>529</v>
      </c>
    </row>
    <row r="28" spans="1:3">
      <c r="A28" s="4" t="s">
        <v>483</v>
      </c>
      <c r="B28" s="5" t="n">
        <v>0</v>
      </c>
      <c r="C28" s="8" t="n">
        <v>0.4</v>
      </c>
    </row>
    <row r="29" spans="1:3">
      <c r="A29" s="4" t="s">
        <v>535</v>
      </c>
    </row>
    <row r="30" spans="1:3">
      <c r="A30" s="3" t="s">
        <v>529</v>
      </c>
    </row>
    <row r="31" spans="1:3">
      <c r="A31" s="4" t="s">
        <v>482</v>
      </c>
      <c r="B31" s="8" t="n">
        <v>1.5</v>
      </c>
      <c r="C31" s="5" t="n">
        <v>0</v>
      </c>
    </row>
    <row r="32" spans="1:3">
      <c r="A32" s="4" t="s">
        <v>536</v>
      </c>
    </row>
    <row r="33" spans="1:3">
      <c r="A33" s="3" t="s">
        <v>529</v>
      </c>
    </row>
    <row r="34" spans="1:3">
      <c r="A34" s="4" t="s">
        <v>483</v>
      </c>
      <c r="B34" s="8" t="n">
        <v>9.4</v>
      </c>
      <c r="C34" s="8" t="n">
        <v>4.6</v>
      </c>
    </row>
    <row r="35" spans="1:3">
      <c r="A35" s="4" t="s">
        <v>537</v>
      </c>
    </row>
    <row r="36" spans="1:3">
      <c r="A36" s="3" t="s">
        <v>529</v>
      </c>
    </row>
    <row r="37" spans="1:3">
      <c r="A37" s="4" t="s">
        <v>482</v>
      </c>
      <c r="B37" s="8" t="n">
        <v>3.3</v>
      </c>
      <c r="C37" s="8" t="n">
        <v>2.4</v>
      </c>
    </row>
    <row r="38" spans="1:3">
      <c r="A38" s="4" t="s">
        <v>538</v>
      </c>
    </row>
    <row r="39" spans="1:3">
      <c r="A39" s="3" t="s">
        <v>529</v>
      </c>
    </row>
    <row r="40" spans="1:3">
      <c r="A40" s="4" t="s">
        <v>483</v>
      </c>
      <c r="B40" s="8" t="n">
        <v>5.5</v>
      </c>
      <c r="C40" s="8" t="n">
        <v>1.5</v>
      </c>
    </row>
    <row r="41" spans="1:3">
      <c r="A41" s="4" t="s">
        <v>539</v>
      </c>
    </row>
    <row r="42" spans="1:3">
      <c r="A42" s="3" t="s">
        <v>529</v>
      </c>
    </row>
    <row r="43" spans="1:3">
      <c r="A43" s="4" t="s">
        <v>483</v>
      </c>
      <c r="B43" s="8" t="n">
        <v>0.3</v>
      </c>
      <c r="C43" s="8" t="n">
        <v>0.3</v>
      </c>
    </row>
    <row r="44" spans="1:3">
      <c r="A44" s="4" t="s">
        <v>540</v>
      </c>
    </row>
    <row r="45" spans="1:3">
      <c r="A45" s="3" t="s">
        <v>529</v>
      </c>
    </row>
    <row r="46" spans="1:3">
      <c r="A46" s="4" t="s">
        <v>483</v>
      </c>
      <c r="B46" s="5" t="n">
        <v>19</v>
      </c>
      <c r="C46" s="5" t="n">
        <v>0</v>
      </c>
    </row>
    <row r="47" spans="1:3">
      <c r="A47" s="4" t="s">
        <v>541</v>
      </c>
    </row>
    <row r="48" spans="1:3">
      <c r="A48" s="3" t="s">
        <v>529</v>
      </c>
    </row>
    <row r="49" spans="1:3">
      <c r="A49" s="4" t="s">
        <v>482</v>
      </c>
      <c r="B49" s="6" t="n">
        <v>35</v>
      </c>
      <c r="C49" s="7" t="n">
        <v>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0</v>
      </c>
      <c r="D1" s="2" t="s">
        <v>1</v>
      </c>
    </row>
    <row r="2" spans="1:5">
      <c r="B2" s="2" t="s">
        <v>2</v>
      </c>
      <c r="C2" s="2" t="s">
        <v>61</v>
      </c>
      <c r="D2" s="2" t="s">
        <v>2</v>
      </c>
      <c r="E2" s="2" t="s">
        <v>61</v>
      </c>
    </row>
    <row r="3" spans="1:5">
      <c r="A3" s="4" t="s">
        <v>543</v>
      </c>
    </row>
    <row r="4" spans="1:5">
      <c r="A4" s="3" t="s">
        <v>513</v>
      </c>
    </row>
    <row r="5" spans="1:5">
      <c r="A5" s="4" t="s">
        <v>544</v>
      </c>
      <c r="B5" s="6" t="n">
        <v>8</v>
      </c>
      <c r="C5" s="7" t="n">
        <v>2.4</v>
      </c>
      <c r="D5" s="7" t="n">
        <v>2.2</v>
      </c>
      <c r="E5" s="7" t="n">
        <v>2.6</v>
      </c>
    </row>
    <row r="6" spans="1:5">
      <c r="A6" s="4" t="s">
        <v>545</v>
      </c>
    </row>
    <row r="7" spans="1:5">
      <c r="A7" s="3" t="s">
        <v>513</v>
      </c>
    </row>
    <row r="8" spans="1:5">
      <c r="A8" s="4" t="s">
        <v>544</v>
      </c>
      <c r="B8" s="5" t="n">
        <v>8</v>
      </c>
      <c r="C8" s="8" t="n">
        <v>2.4</v>
      </c>
      <c r="D8" s="8" t="n">
        <v>2.2</v>
      </c>
      <c r="E8" s="8" t="n">
        <v>2.6</v>
      </c>
    </row>
    <row r="9" spans="1:5">
      <c r="A9" s="4" t="s">
        <v>546</v>
      </c>
    </row>
    <row r="10" spans="1:5">
      <c r="A10" s="3" t="s">
        <v>513</v>
      </c>
    </row>
    <row r="11" spans="1:5">
      <c r="A11" s="4" t="s">
        <v>547</v>
      </c>
      <c r="B11" s="8" t="n">
        <v>-0.6</v>
      </c>
      <c r="C11" s="8" t="n">
        <v>-1.2</v>
      </c>
      <c r="D11" s="8" t="n">
        <v>-4.5</v>
      </c>
      <c r="E11" s="8" t="n">
        <v>-1.6</v>
      </c>
    </row>
    <row r="12" spans="1:5">
      <c r="A12" s="4" t="s">
        <v>548</v>
      </c>
    </row>
    <row r="13" spans="1:5">
      <c r="A13" s="3" t="s">
        <v>513</v>
      </c>
    </row>
    <row r="14" spans="1:5">
      <c r="A14" s="4" t="s">
        <v>547</v>
      </c>
      <c r="B14" s="8" t="n">
        <v>-0.8</v>
      </c>
      <c r="C14" s="8" t="n">
        <v>-0.7</v>
      </c>
      <c r="D14" s="8" t="n">
        <v>-3.9</v>
      </c>
      <c r="E14" s="8" t="n">
        <v>-0.5</v>
      </c>
    </row>
    <row r="15" spans="1:5">
      <c r="A15" s="4" t="s">
        <v>549</v>
      </c>
    </row>
    <row r="16" spans="1:5">
      <c r="A16" s="3" t="s">
        <v>513</v>
      </c>
    </row>
    <row r="17" spans="1:5">
      <c r="A17" s="4" t="s">
        <v>547</v>
      </c>
      <c r="B17" s="8" t="n">
        <v>0.3</v>
      </c>
      <c r="C17" s="8" t="n">
        <v>0.3</v>
      </c>
      <c r="D17" s="8" t="n">
        <v>0.3</v>
      </c>
      <c r="E17" s="5" t="n">
        <v>0</v>
      </c>
    </row>
    <row r="18" spans="1:5">
      <c r="A18" s="4" t="s">
        <v>550</v>
      </c>
    </row>
    <row r="19" spans="1:5">
      <c r="A19" s="3" t="s">
        <v>513</v>
      </c>
    </row>
    <row r="20" spans="1:5">
      <c r="A20" s="4" t="s">
        <v>547</v>
      </c>
      <c r="B20" s="8" t="n">
        <v>-0.1</v>
      </c>
      <c r="C20" s="8" t="n">
        <v>-0.8</v>
      </c>
      <c r="D20" s="8" t="n">
        <v>-0.9</v>
      </c>
      <c r="E20" s="8" t="n">
        <v>-1.1</v>
      </c>
    </row>
    <row r="21" spans="1:5">
      <c r="A21" s="4" t="s">
        <v>551</v>
      </c>
    </row>
    <row r="22" spans="1:5">
      <c r="A22" s="3" t="s">
        <v>513</v>
      </c>
    </row>
    <row r="23" spans="1:5">
      <c r="A23" s="4" t="s">
        <v>552</v>
      </c>
      <c r="B23" s="8" t="n">
        <v>-1.8</v>
      </c>
      <c r="C23" s="8" t="n">
        <v>0.3</v>
      </c>
      <c r="D23" s="5" t="n">
        <v>-2</v>
      </c>
      <c r="E23" s="8" t="n">
        <v>0.7</v>
      </c>
    </row>
    <row r="24" spans="1:5">
      <c r="A24" s="4" t="s">
        <v>553</v>
      </c>
    </row>
    <row r="25" spans="1:5">
      <c r="A25" s="3" t="s">
        <v>513</v>
      </c>
    </row>
    <row r="26" spans="1:5">
      <c r="A26" s="4" t="s">
        <v>552</v>
      </c>
      <c r="B26" s="8" t="n">
        <v>-3.2</v>
      </c>
      <c r="C26" s="8" t="n">
        <v>-0.8</v>
      </c>
      <c r="D26" s="8" t="n">
        <v>-3.5</v>
      </c>
      <c r="E26" s="8" t="n">
        <v>-0.3</v>
      </c>
    </row>
    <row r="27" spans="1:5">
      <c r="A27" s="4" t="s">
        <v>554</v>
      </c>
    </row>
    <row r="28" spans="1:5">
      <c r="A28" s="3" t="s">
        <v>513</v>
      </c>
    </row>
    <row r="29" spans="1:5">
      <c r="A29" s="4" t="s">
        <v>552</v>
      </c>
      <c r="B29" s="7" t="n">
        <v>1.4</v>
      </c>
      <c r="C29" s="7" t="n">
        <v>1.1</v>
      </c>
      <c r="D29" s="7" t="n">
        <v>1.5</v>
      </c>
      <c r="E29" s="6"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55</v>
      </c>
      <c r="B1" s="2" t="s">
        <v>60</v>
      </c>
      <c r="C1" s="2" t="s">
        <v>1</v>
      </c>
    </row>
    <row r="2" spans="1:3">
      <c r="B2" s="2" t="s">
        <v>2</v>
      </c>
      <c r="C2" s="2" t="s">
        <v>2</v>
      </c>
    </row>
    <row r="3" spans="1:3">
      <c r="A3" s="3" t="s">
        <v>556</v>
      </c>
    </row>
    <row r="4" spans="1:3">
      <c r="A4" s="4" t="s">
        <v>557</v>
      </c>
      <c r="B4" s="7" t="n">
        <v>0.6</v>
      </c>
      <c r="C4" s="7" t="n">
        <v>1.2</v>
      </c>
    </row>
    <row r="5" spans="1:3">
      <c r="A5" s="4" t="s">
        <v>558</v>
      </c>
      <c r="B5" s="8" t="n">
        <v>0.2</v>
      </c>
      <c r="C5" s="8" t="n">
        <v>0.5</v>
      </c>
    </row>
    <row r="6" spans="1:3">
      <c r="A6" s="4" t="s">
        <v>559</v>
      </c>
      <c r="B6" s="8" t="n">
        <v>28.8</v>
      </c>
      <c r="C6" s="8" t="n">
        <v>86.59999999999999</v>
      </c>
    </row>
    <row r="7" spans="1:3">
      <c r="A7" s="4" t="s">
        <v>64</v>
      </c>
    </row>
    <row r="8" spans="1:3">
      <c r="A8" s="3" t="s">
        <v>556</v>
      </c>
    </row>
    <row r="9" spans="1:3">
      <c r="A9" s="4" t="s">
        <v>560</v>
      </c>
      <c r="B9" s="8" t="n">
        <v>22.4</v>
      </c>
      <c r="C9" s="8" t="n">
        <v>67.90000000000001</v>
      </c>
    </row>
    <row r="10" spans="1:3">
      <c r="A10" s="4" t="s">
        <v>561</v>
      </c>
    </row>
    <row r="11" spans="1:3">
      <c r="A11" s="3" t="s">
        <v>556</v>
      </c>
    </row>
    <row r="12" spans="1:3">
      <c r="A12" s="4" t="s">
        <v>560</v>
      </c>
      <c r="B12" s="7" t="n">
        <v>5.6</v>
      </c>
      <c r="C12" s="6" t="n">
        <v>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61</v>
      </c>
      <c r="D1" s="2" t="s">
        <v>102</v>
      </c>
    </row>
    <row r="2" spans="1:4">
      <c r="A2" s="3" t="s">
        <v>254</v>
      </c>
    </row>
    <row r="3" spans="1:4">
      <c r="A3" s="4" t="s">
        <v>113</v>
      </c>
      <c r="B3" s="7" t="n">
        <v>525.8</v>
      </c>
      <c r="C3" s="7" t="n">
        <v>569.8</v>
      </c>
      <c r="D3" s="6" t="n">
        <v>0</v>
      </c>
    </row>
    <row r="4" spans="1:4">
      <c r="A4" s="4" t="s">
        <v>563</v>
      </c>
      <c r="B4" s="5" t="n">
        <v>32</v>
      </c>
    </row>
    <row r="5" spans="1:4">
      <c r="A5" s="4" t="s">
        <v>564</v>
      </c>
      <c r="B5" s="8" t="n">
        <v>557.8</v>
      </c>
    </row>
    <row r="6" spans="1:4">
      <c r="A6" s="4" t="s">
        <v>565</v>
      </c>
      <c r="B6" s="8" t="n">
        <v>83.59999999999999</v>
      </c>
    </row>
    <row r="7" spans="1:4">
      <c r="A7" s="4" t="s">
        <v>131</v>
      </c>
      <c r="B7" s="8" t="n">
        <v>465.6</v>
      </c>
      <c r="C7" s="7" t="n">
        <v>506.8</v>
      </c>
      <c r="D7" s="6" t="n">
        <v>0</v>
      </c>
    </row>
    <row r="8" spans="1:4">
      <c r="A8" s="4" t="s">
        <v>566</v>
      </c>
      <c r="B8" s="8" t="n">
        <v>1.8</v>
      </c>
    </row>
    <row r="9" spans="1:4">
      <c r="A9" s="4" t="s">
        <v>567</v>
      </c>
      <c r="B9" s="8" t="n">
        <v>32.1</v>
      </c>
    </row>
    <row r="10" spans="1:4">
      <c r="A10" s="4" t="s">
        <v>568</v>
      </c>
      <c r="B10" s="8" t="n">
        <v>583.1</v>
      </c>
    </row>
    <row r="11" spans="1:4">
      <c r="A11" s="4" t="s">
        <v>569</v>
      </c>
      <c r="B11" s="7" t="n">
        <v>8.69999999999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0</v>
      </c>
      <c r="B1" s="2" t="s">
        <v>1</v>
      </c>
    </row>
    <row r="2" spans="1:3">
      <c r="B2" s="2" t="s">
        <v>2</v>
      </c>
      <c r="C2" s="2" t="s">
        <v>61</v>
      </c>
    </row>
    <row r="3" spans="1:3">
      <c r="A3" s="3" t="s">
        <v>254</v>
      </c>
    </row>
    <row r="4" spans="1:3">
      <c r="A4" s="4" t="s">
        <v>571</v>
      </c>
      <c r="B4" s="7" t="n">
        <v>80.5</v>
      </c>
    </row>
    <row r="5" spans="1:3">
      <c r="A5" s="4" t="s">
        <v>572</v>
      </c>
      <c r="B5" s="8" t="n">
        <v>0.4</v>
      </c>
    </row>
    <row r="6" spans="1:3">
      <c r="A6" s="4" t="s">
        <v>573</v>
      </c>
      <c r="B6" s="8" t="n">
        <v>0.7</v>
      </c>
      <c r="C6" s="7" t="n">
        <v>1.6</v>
      </c>
    </row>
    <row r="7" spans="1:3">
      <c r="A7" s="4" t="s">
        <v>574</v>
      </c>
      <c r="B7" s="8" t="n">
        <v>52.3</v>
      </c>
    </row>
    <row r="8" spans="1:3">
      <c r="A8" s="4" t="s">
        <v>575</v>
      </c>
      <c r="B8" s="7" t="n">
        <v>3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576</v>
      </c>
      <c r="B1" s="2" t="s">
        <v>354</v>
      </c>
    </row>
    <row r="2" spans="1:2">
      <c r="A2" s="3" t="s">
        <v>577</v>
      </c>
    </row>
    <row r="3" spans="1:2">
      <c r="A3" s="4" t="s">
        <v>578</v>
      </c>
      <c r="B3" s="7" t="n">
        <v>26.9</v>
      </c>
    </row>
    <row r="4" spans="1:2">
      <c r="A4" s="4" t="s">
        <v>579</v>
      </c>
      <c r="B4" s="8" t="n">
        <v>95.5</v>
      </c>
    </row>
    <row r="5" spans="1:2">
      <c r="A5" s="4" t="s">
        <v>580</v>
      </c>
      <c r="B5" s="8" t="n">
        <v>84.90000000000001</v>
      </c>
    </row>
    <row r="6" spans="1:2">
      <c r="A6" s="4" t="s">
        <v>581</v>
      </c>
      <c r="B6" s="8" t="n">
        <v>73.3</v>
      </c>
    </row>
    <row r="7" spans="1:2">
      <c r="A7" s="4" t="s">
        <v>582</v>
      </c>
      <c r="B7" s="8" t="n">
        <v>63.1</v>
      </c>
    </row>
    <row r="8" spans="1:2">
      <c r="A8" s="4" t="s">
        <v>583</v>
      </c>
      <c r="B8" s="8" t="n">
        <v>319.6</v>
      </c>
    </row>
    <row r="9" spans="1:2">
      <c r="A9" s="4" t="s">
        <v>584</v>
      </c>
      <c r="B9" s="8" t="n">
        <v>663.3</v>
      </c>
    </row>
    <row r="10" spans="1:2">
      <c r="A10" s="4" t="s">
        <v>585</v>
      </c>
      <c r="B10" s="8" t="n">
        <v>114.1</v>
      </c>
    </row>
    <row r="11" spans="1:2">
      <c r="A11" s="4" t="s">
        <v>363</v>
      </c>
      <c r="B11" s="8" t="n">
        <v>549.2</v>
      </c>
    </row>
    <row r="12" spans="1:2">
      <c r="A12" s="3" t="s">
        <v>586</v>
      </c>
    </row>
    <row r="13" spans="1:2">
      <c r="A13" s="4" t="s">
        <v>578</v>
      </c>
      <c r="B13" s="8" t="n">
        <v>0.9</v>
      </c>
    </row>
    <row r="14" spans="1:2">
      <c r="A14" s="4" t="s">
        <v>579</v>
      </c>
      <c r="B14" s="8" t="n">
        <v>2.9</v>
      </c>
    </row>
    <row r="15" spans="1:2">
      <c r="A15" s="4" t="s">
        <v>580</v>
      </c>
      <c r="B15" s="8" t="n">
        <v>2.8</v>
      </c>
    </row>
    <row r="16" spans="1:2">
      <c r="A16" s="4" t="s">
        <v>581</v>
      </c>
      <c r="B16" s="8" t="n">
        <v>2.6</v>
      </c>
    </row>
    <row r="17" spans="1:2">
      <c r="A17" s="4" t="s">
        <v>582</v>
      </c>
      <c r="B17" s="8" t="n">
        <v>2.6</v>
      </c>
    </row>
    <row r="18" spans="1:2">
      <c r="A18" s="4" t="s">
        <v>583</v>
      </c>
      <c r="B18" s="8" t="n">
        <v>34.9</v>
      </c>
    </row>
    <row r="19" spans="1:2">
      <c r="A19" s="4" t="s">
        <v>584</v>
      </c>
      <c r="B19" s="8" t="n">
        <v>46.7</v>
      </c>
    </row>
    <row r="20" spans="1:2">
      <c r="A20" s="4" t="s">
        <v>585</v>
      </c>
      <c r="B20" s="8" t="n">
        <v>12.8</v>
      </c>
    </row>
    <row r="21" spans="1:2">
      <c r="A21" s="4" t="s">
        <v>363</v>
      </c>
      <c r="B21" s="7" t="n">
        <v>3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87</v>
      </c>
      <c r="B1" s="2" t="s">
        <v>368</v>
      </c>
    </row>
    <row r="2" spans="1:2">
      <c r="A2" s="3" t="s">
        <v>254</v>
      </c>
    </row>
    <row r="3" spans="1:2">
      <c r="A3" s="4" t="s">
        <v>588</v>
      </c>
      <c r="B3" s="7" t="n">
        <v>97.59999999999999</v>
      </c>
    </row>
    <row r="4" spans="1:2">
      <c r="A4" s="4" t="s">
        <v>579</v>
      </c>
      <c r="B4" s="8" t="n">
        <v>90.40000000000001</v>
      </c>
    </row>
    <row r="5" spans="1:2">
      <c r="A5" s="4" t="s">
        <v>580</v>
      </c>
      <c r="B5" s="8" t="n">
        <v>77.7</v>
      </c>
    </row>
    <row r="6" spans="1:2">
      <c r="A6" s="4" t="s">
        <v>581</v>
      </c>
      <c r="B6" s="8" t="n">
        <v>67.3</v>
      </c>
    </row>
    <row r="7" spans="1:2">
      <c r="A7" s="4" t="s">
        <v>582</v>
      </c>
      <c r="B7" s="8" t="n">
        <v>55.9</v>
      </c>
    </row>
    <row r="8" spans="1:2">
      <c r="A8" s="4" t="s">
        <v>583</v>
      </c>
      <c r="B8" s="8" t="n">
        <v>301.8</v>
      </c>
    </row>
    <row r="9" spans="1:2">
      <c r="A9" s="4" t="s">
        <v>589</v>
      </c>
      <c r="B9" s="7" t="n">
        <v>69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6"/>
  </cols>
  <sheetData>
    <row r="1" spans="1:2">
      <c r="A1" s="1" t="s">
        <v>590</v>
      </c>
      <c r="B1" s="2" t="s">
        <v>2</v>
      </c>
    </row>
    <row r="2" spans="1:2">
      <c r="A2" s="3" t="s">
        <v>254</v>
      </c>
    </row>
    <row r="3" spans="1:2">
      <c r="A3" s="4" t="s">
        <v>591</v>
      </c>
      <c r="B3" s="4" t="s">
        <v>592</v>
      </c>
    </row>
    <row r="4" spans="1:2">
      <c r="A4" s="4" t="s">
        <v>593</v>
      </c>
      <c r="B4" s="4" t="s">
        <v>594</v>
      </c>
    </row>
    <row r="5" spans="1:2">
      <c r="A5" s="4" t="s">
        <v>595</v>
      </c>
      <c r="B5" s="4" t="s">
        <v>596</v>
      </c>
    </row>
    <row r="6" spans="1:2">
      <c r="A6" s="4" t="s">
        <v>597</v>
      </c>
      <c r="B6" s="4" t="s">
        <v>5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9</v>
      </c>
      <c r="B1" s="2" t="s">
        <v>60</v>
      </c>
      <c r="D1" s="2" t="s">
        <v>1</v>
      </c>
    </row>
    <row r="2" spans="1:5">
      <c r="B2" s="2" t="s">
        <v>2</v>
      </c>
      <c r="C2" s="2" t="s">
        <v>61</v>
      </c>
      <c r="D2" s="2" t="s">
        <v>2</v>
      </c>
      <c r="E2" s="2" t="s">
        <v>61</v>
      </c>
    </row>
    <row r="3" spans="1:5">
      <c r="A3" s="3" t="s">
        <v>257</v>
      </c>
    </row>
    <row r="4" spans="1:5">
      <c r="A4" s="4" t="s">
        <v>600</v>
      </c>
      <c r="B4" s="7" t="n">
        <v>6.2</v>
      </c>
      <c r="C4" s="7" t="n">
        <v>3.9</v>
      </c>
      <c r="D4" s="7" t="n">
        <v>18.6</v>
      </c>
      <c r="E4" s="7" t="n">
        <v>11.7</v>
      </c>
    </row>
    <row r="5" spans="1:5">
      <c r="A5" s="4" t="s">
        <v>601</v>
      </c>
      <c r="B5" s="8" t="n">
        <v>12.3</v>
      </c>
      <c r="C5" s="8" t="n">
        <v>6.7</v>
      </c>
      <c r="D5" s="8" t="n">
        <v>36.9</v>
      </c>
      <c r="E5" s="8" t="n">
        <v>20.1</v>
      </c>
    </row>
    <row r="6" spans="1:5">
      <c r="A6" s="4" t="s">
        <v>602</v>
      </c>
      <c r="B6" s="5" t="n">
        <v>-18</v>
      </c>
      <c r="C6" s="8" t="n">
        <v>-8.300000000000001</v>
      </c>
      <c r="D6" s="5" t="n">
        <v>-54</v>
      </c>
      <c r="E6" s="8" t="n">
        <v>-24.9</v>
      </c>
    </row>
    <row r="7" spans="1:5">
      <c r="A7" s="4" t="s">
        <v>603</v>
      </c>
      <c r="B7" s="8" t="n">
        <v>1.5</v>
      </c>
      <c r="C7" s="5" t="n">
        <v>1</v>
      </c>
      <c r="D7" s="8" t="n">
        <v>4.5</v>
      </c>
      <c r="E7" s="5" t="n">
        <v>3</v>
      </c>
    </row>
    <row r="8" spans="1:5">
      <c r="A8" s="4" t="s">
        <v>604</v>
      </c>
      <c r="B8" s="8" t="n">
        <v>-0.4</v>
      </c>
      <c r="C8" s="8" t="n">
        <v>-0.5</v>
      </c>
      <c r="D8" s="8" t="n">
        <v>-1.2</v>
      </c>
      <c r="E8" s="8" t="n">
        <v>-1.5</v>
      </c>
    </row>
    <row r="9" spans="1:5">
      <c r="A9" s="4" t="s">
        <v>605</v>
      </c>
      <c r="B9" s="5" t="n">
        <v>0</v>
      </c>
      <c r="C9" s="5" t="n">
        <v>0</v>
      </c>
      <c r="D9" s="5" t="n">
        <v>0</v>
      </c>
      <c r="E9" s="8" t="n">
        <v>-0.3</v>
      </c>
    </row>
    <row r="10" spans="1:5">
      <c r="A10" s="4" t="s">
        <v>158</v>
      </c>
      <c r="B10" s="7" t="n">
        <v>1.6</v>
      </c>
      <c r="C10" s="7" t="n">
        <v>2.8</v>
      </c>
      <c r="D10" s="7" t="n">
        <v>4.8</v>
      </c>
      <c r="E10" s="7" t="n">
        <v>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6"/>
    <col customWidth="1" max="5" min="5" width="27"/>
    <col customWidth="1" max="6" min="6" width="18"/>
    <col customWidth="1" max="7" min="7" width="37"/>
    <col customWidth="1" max="8" min="8" width="16"/>
    <col customWidth="1" max="9" min="9" width="25"/>
  </cols>
  <sheetData>
    <row r="1" spans="1:9">
      <c r="A1" s="1" t="s">
        <v>197</v>
      </c>
      <c r="B1" s="2" t="s">
        <v>198</v>
      </c>
      <c r="D1" s="2" t="s">
        <v>199</v>
      </c>
      <c r="E1" s="2" t="s">
        <v>200</v>
      </c>
      <c r="F1" s="2" t="s">
        <v>201</v>
      </c>
      <c r="G1" s="2" t="s">
        <v>202</v>
      </c>
      <c r="H1" s="2" t="s">
        <v>203</v>
      </c>
      <c r="I1" s="2" t="s">
        <v>204</v>
      </c>
    </row>
    <row r="2" spans="1:9">
      <c r="A2" s="4" t="s">
        <v>205</v>
      </c>
      <c r="B2" s="7" t="n">
        <v>695.4</v>
      </c>
      <c r="D2" s="6" t="n">
        <v>0</v>
      </c>
      <c r="E2" s="7" t="n">
        <v>784.4</v>
      </c>
      <c r="F2" s="7" t="n">
        <v>561.4</v>
      </c>
      <c r="G2" s="7" t="n">
        <v>-708.5</v>
      </c>
      <c r="H2" s="7" t="n">
        <v>-10.7</v>
      </c>
      <c r="I2" s="7" t="n">
        <v>68.8</v>
      </c>
    </row>
    <row r="3" spans="1:9">
      <c r="A3" s="3" t="s">
        <v>206</v>
      </c>
    </row>
    <row r="4" spans="1:9">
      <c r="A4" s="4" t="s">
        <v>80</v>
      </c>
      <c r="B4" s="8" t="n">
        <v>354.5</v>
      </c>
      <c r="F4" s="8" t="n">
        <v>349.6</v>
      </c>
      <c r="I4" s="8" t="n">
        <v>4.9</v>
      </c>
    </row>
    <row r="5" spans="1:9">
      <c r="A5" s="4" t="s">
        <v>207</v>
      </c>
      <c r="B5" s="8" t="n">
        <v>-17.3</v>
      </c>
      <c r="G5" s="8" t="n">
        <v>-16.9</v>
      </c>
      <c r="I5" s="8" t="n">
        <v>-0.4</v>
      </c>
    </row>
    <row r="6" spans="1:9">
      <c r="A6" s="4" t="s">
        <v>208</v>
      </c>
      <c r="B6" s="8" t="n">
        <v>-539.8</v>
      </c>
      <c r="F6" s="5" t="n">
        <v>-527</v>
      </c>
    </row>
    <row r="7" spans="1:9">
      <c r="A7" s="4" t="s">
        <v>209</v>
      </c>
      <c r="I7" s="8" t="n">
        <v>-12.8</v>
      </c>
    </row>
    <row r="8" spans="1:9">
      <c r="A8" s="4" t="s">
        <v>210</v>
      </c>
      <c r="B8" s="8" t="n">
        <v>16.4</v>
      </c>
      <c r="E8" s="8" t="n">
        <v>-21.1</v>
      </c>
      <c r="H8" s="8" t="n">
        <v>37.5</v>
      </c>
    </row>
    <row r="9" spans="1:9">
      <c r="A9" s="4" t="s">
        <v>211</v>
      </c>
      <c r="B9" s="5" t="n">
        <v>0</v>
      </c>
      <c r="E9" s="8" t="n">
        <v>25.1</v>
      </c>
      <c r="H9" s="8" t="n">
        <v>-25.1</v>
      </c>
    </row>
    <row r="10" spans="1:9">
      <c r="A10" s="4" t="s">
        <v>178</v>
      </c>
      <c r="B10" s="8" t="n">
        <v>-32.2</v>
      </c>
      <c r="H10" s="8" t="n">
        <v>-32.2</v>
      </c>
    </row>
    <row r="11" spans="1:9">
      <c r="A11" s="4" t="s">
        <v>212</v>
      </c>
      <c r="B11" s="5" t="n">
        <v>13</v>
      </c>
      <c r="H11" s="5" t="n">
        <v>13</v>
      </c>
    </row>
    <row r="12" spans="1:9">
      <c r="A12" s="4" t="s">
        <v>213</v>
      </c>
      <c r="B12" s="8" t="n">
        <v>11.9</v>
      </c>
      <c r="E12" s="8" t="n">
        <v>11.9</v>
      </c>
    </row>
    <row r="13" spans="1:9">
      <c r="A13" s="4" t="s">
        <v>214</v>
      </c>
      <c r="B13" s="8" t="n">
        <v>1.4</v>
      </c>
      <c r="E13" s="8" t="n">
        <v>-1.3</v>
      </c>
      <c r="I13" s="8" t="n">
        <v>2.7</v>
      </c>
    </row>
    <row r="14" spans="1:9">
      <c r="A14" s="4" t="s">
        <v>215</v>
      </c>
      <c r="B14" s="7" t="n">
        <v>503.3</v>
      </c>
      <c r="D14" s="5" t="n">
        <v>0</v>
      </c>
      <c r="E14" s="5" t="n">
        <v>799</v>
      </c>
      <c r="F14" s="5" t="n">
        <v>384</v>
      </c>
      <c r="G14" s="8" t="n">
        <v>-725.4</v>
      </c>
      <c r="H14" s="8" t="n">
        <v>-17.5</v>
      </c>
      <c r="I14" s="8" t="n">
        <v>63.2</v>
      </c>
    </row>
    <row r="15" spans="1:9">
      <c r="A15" s="3" t="s">
        <v>206</v>
      </c>
    </row>
    <row r="16" spans="1:9">
      <c r="A16" s="4" t="s">
        <v>216</v>
      </c>
      <c r="B16" s="9" t="n">
        <v>0.455</v>
      </c>
    </row>
    <row r="17" spans="1:9">
      <c r="A17" s="4" t="s">
        <v>217</v>
      </c>
      <c r="B17" s="7" t="n">
        <v>626.8</v>
      </c>
      <c r="D17" s="5" t="n">
        <v>0</v>
      </c>
      <c r="E17" s="8" t="n">
        <v>798.1</v>
      </c>
      <c r="F17" s="8" t="n">
        <v>520.4</v>
      </c>
      <c r="G17" s="8" t="n">
        <v>-743.5</v>
      </c>
      <c r="H17" s="8" t="n">
        <v>-12.2</v>
      </c>
      <c r="I17" s="5" t="n">
        <v>64</v>
      </c>
    </row>
    <row r="18" spans="1:9">
      <c r="A18" s="3" t="s">
        <v>206</v>
      </c>
    </row>
    <row r="19" spans="1:9">
      <c r="A19" s="4" t="s">
        <v>80</v>
      </c>
      <c r="B19" s="8" t="n">
        <v>112.4</v>
      </c>
      <c r="F19" s="8" t="n">
        <v>112.6</v>
      </c>
      <c r="I19" s="8" t="n">
        <v>-0.2</v>
      </c>
    </row>
    <row r="20" spans="1:9">
      <c r="A20" s="4" t="s">
        <v>207</v>
      </c>
      <c r="B20" s="8" t="n">
        <v>18.6</v>
      </c>
      <c r="G20" s="8" t="n">
        <v>18.1</v>
      </c>
      <c r="I20" s="8" t="n">
        <v>0.5</v>
      </c>
    </row>
    <row r="21" spans="1:9">
      <c r="A21" s="4" t="s">
        <v>208</v>
      </c>
      <c r="B21" s="8" t="n">
        <v>-249.2</v>
      </c>
      <c r="F21" s="5" t="n">
        <v>-249</v>
      </c>
    </row>
    <row r="22" spans="1:9">
      <c r="A22" s="4" t="s">
        <v>209</v>
      </c>
      <c r="I22" s="8" t="n">
        <v>-0.2</v>
      </c>
    </row>
    <row r="23" spans="1:9">
      <c r="A23" s="4" t="s">
        <v>210</v>
      </c>
      <c r="B23" s="8" t="n">
        <v>4.2</v>
      </c>
      <c r="E23" s="8" t="n">
        <v>-1.5</v>
      </c>
      <c r="H23" s="8" t="n">
        <v>5.7</v>
      </c>
    </row>
    <row r="24" spans="1:9">
      <c r="A24" s="4" t="s">
        <v>178</v>
      </c>
      <c r="B24" s="5" t="n">
        <v>-11</v>
      </c>
      <c r="H24" s="5" t="n">
        <v>-11</v>
      </c>
    </row>
    <row r="25" spans="1:9">
      <c r="A25" s="4" t="s">
        <v>213</v>
      </c>
      <c r="B25" s="8" t="n">
        <v>3.6</v>
      </c>
      <c r="E25" s="8" t="n">
        <v>3.6</v>
      </c>
    </row>
    <row r="26" spans="1:9">
      <c r="A26" s="4" t="s">
        <v>214</v>
      </c>
      <c r="B26" s="8" t="n">
        <v>-2.1</v>
      </c>
      <c r="E26" s="8" t="n">
        <v>-1.2</v>
      </c>
      <c r="I26" s="8" t="n">
        <v>-0.9</v>
      </c>
    </row>
    <row r="27" spans="1:9">
      <c r="A27" s="4" t="s">
        <v>215</v>
      </c>
      <c r="B27" s="7" t="n">
        <v>503.3</v>
      </c>
      <c r="D27" s="5" t="n">
        <v>0</v>
      </c>
      <c r="E27" s="5" t="n">
        <v>799</v>
      </c>
      <c r="F27" s="5" t="n">
        <v>384</v>
      </c>
      <c r="G27" s="8" t="n">
        <v>-725.4</v>
      </c>
      <c r="H27" s="8" t="n">
        <v>-17.5</v>
      </c>
      <c r="I27" s="8" t="n">
        <v>63.2</v>
      </c>
    </row>
    <row r="28" spans="1:9">
      <c r="A28" s="3" t="s">
        <v>206</v>
      </c>
    </row>
    <row r="29" spans="1:9">
      <c r="A29" s="4" t="s">
        <v>216</v>
      </c>
      <c r="B29" s="9" t="n">
        <v>0.215</v>
      </c>
    </row>
    <row r="30" spans="1:9">
      <c r="A30" s="4" t="s">
        <v>218</v>
      </c>
      <c r="B30" s="7" t="n">
        <v>5674.7</v>
      </c>
      <c r="D30" s="8" t="n">
        <v>16.3</v>
      </c>
      <c r="E30" s="8" t="n">
        <v>6007.5</v>
      </c>
      <c r="F30" s="8" t="n">
        <v>323.7</v>
      </c>
      <c r="G30" s="8" t="n">
        <v>-722.4</v>
      </c>
      <c r="H30" s="8" t="n">
        <v>-16.1</v>
      </c>
      <c r="I30" s="8" t="n">
        <v>65.7</v>
      </c>
    </row>
    <row r="31" spans="1:9">
      <c r="A31" s="3" t="s">
        <v>206</v>
      </c>
    </row>
    <row r="32" spans="1:9">
      <c r="A32" s="4" t="s">
        <v>80</v>
      </c>
      <c r="B32" s="8" t="n">
        <v>439.4</v>
      </c>
      <c r="F32" s="8" t="n">
        <v>433.1</v>
      </c>
      <c r="I32" s="8" t="n">
        <v>6.3</v>
      </c>
    </row>
    <row r="33" spans="1:9">
      <c r="A33" s="4" t="s">
        <v>207</v>
      </c>
      <c r="B33" s="8" t="n">
        <v>-335.5</v>
      </c>
      <c r="G33" s="8" t="n">
        <v>-335.5</v>
      </c>
    </row>
    <row r="34" spans="1:9">
      <c r="A34" s="4" t="s">
        <v>186</v>
      </c>
      <c r="B34" s="8" t="n">
        <v>-478.2</v>
      </c>
      <c r="D34" s="8" t="n">
        <v>-0.5</v>
      </c>
      <c r="E34" s="8" t="n">
        <v>-477.7</v>
      </c>
    </row>
    <row r="35" spans="1:9">
      <c r="A35" s="4" t="s">
        <v>208</v>
      </c>
      <c r="B35" s="8" t="n">
        <v>-573.8</v>
      </c>
      <c r="F35" s="8" t="n">
        <v>-560.3</v>
      </c>
    </row>
    <row r="36" spans="1:9">
      <c r="A36" s="4" t="s">
        <v>209</v>
      </c>
      <c r="I36" s="8" t="n">
        <v>-13.5</v>
      </c>
    </row>
    <row r="37" spans="1:9">
      <c r="A37" s="4" t="s">
        <v>210</v>
      </c>
      <c r="B37" s="5" t="n">
        <v>1</v>
      </c>
      <c r="E37" s="5" t="n">
        <v>-15</v>
      </c>
      <c r="H37" s="5" t="n">
        <v>16</v>
      </c>
    </row>
    <row r="38" spans="1:9">
      <c r="A38" s="4" t="s">
        <v>178</v>
      </c>
      <c r="B38" s="8" t="n">
        <v>-11.3</v>
      </c>
      <c r="H38" s="8" t="n">
        <v>-11.3</v>
      </c>
    </row>
    <row r="39" spans="1:9">
      <c r="A39" s="4" t="s">
        <v>213</v>
      </c>
      <c r="B39" s="8" t="n">
        <v>23.6</v>
      </c>
      <c r="E39" s="8" t="n">
        <v>23.6</v>
      </c>
    </row>
    <row r="40" spans="1:9">
      <c r="A40" s="4" t="s">
        <v>214</v>
      </c>
      <c r="B40" s="8" t="n">
        <v>4.7</v>
      </c>
      <c r="I40" s="8" t="n">
        <v>4.7</v>
      </c>
    </row>
    <row r="41" spans="1:9">
      <c r="A41" s="4" t="s">
        <v>219</v>
      </c>
      <c r="B41" s="8" t="n">
        <v>58.2</v>
      </c>
      <c r="C41" s="4" t="s">
        <v>220</v>
      </c>
      <c r="F41" s="8" t="n">
        <v>58.2</v>
      </c>
    </row>
    <row r="42" spans="1:9">
      <c r="A42" s="4" t="s">
        <v>221</v>
      </c>
      <c r="B42" s="7" t="n">
        <v>4802.8</v>
      </c>
      <c r="D42" s="8" t="n">
        <v>15.8</v>
      </c>
      <c r="E42" s="8" t="n">
        <v>5538.4</v>
      </c>
      <c r="F42" s="8" t="n">
        <v>254.7</v>
      </c>
      <c r="G42" s="8" t="n">
        <v>-1057.9</v>
      </c>
      <c r="H42" s="8" t="n">
        <v>-11.4</v>
      </c>
      <c r="I42" s="8" t="n">
        <v>63.2</v>
      </c>
    </row>
    <row r="43" spans="1:9">
      <c r="A43" s="3" t="s">
        <v>206</v>
      </c>
    </row>
    <row r="44" spans="1:9">
      <c r="A44" s="4" t="s">
        <v>216</v>
      </c>
      <c r="B44" s="9" t="n">
        <v>0.35</v>
      </c>
    </row>
    <row r="45" spans="1:9">
      <c r="A45" s="4" t="s">
        <v>222</v>
      </c>
      <c r="B45" s="7" t="n">
        <v>5402.9</v>
      </c>
      <c r="D45" s="8" t="n">
        <v>16.1</v>
      </c>
      <c r="E45" s="8" t="n">
        <v>5783.2</v>
      </c>
      <c r="F45" s="8" t="n">
        <v>254.4</v>
      </c>
      <c r="G45" s="8" t="n">
        <v>-702.6</v>
      </c>
      <c r="H45" s="8" t="n">
        <v>-11.4</v>
      </c>
      <c r="I45" s="8" t="n">
        <v>63.2</v>
      </c>
    </row>
    <row r="46" spans="1:9">
      <c r="A46" s="3" t="s">
        <v>206</v>
      </c>
    </row>
    <row r="47" spans="1:9">
      <c r="A47" s="4" t="s">
        <v>80</v>
      </c>
      <c r="B47" s="8" t="n">
        <v>183.6</v>
      </c>
      <c r="F47" s="8" t="n">
        <v>181.5</v>
      </c>
      <c r="I47" s="8" t="n">
        <v>2.1</v>
      </c>
    </row>
    <row r="48" spans="1:9">
      <c r="A48" s="4" t="s">
        <v>207</v>
      </c>
      <c r="B48" s="8" t="n">
        <v>-355.3</v>
      </c>
      <c r="G48" s="8" t="n">
        <v>-355.3</v>
      </c>
    </row>
    <row r="49" spans="1:9">
      <c r="A49" s="4" t="s">
        <v>186</v>
      </c>
      <c r="B49" s="8" t="n">
        <v>-255.6</v>
      </c>
      <c r="D49" s="8" t="n">
        <v>-0.3</v>
      </c>
      <c r="E49" s="8" t="n">
        <v>-255.3</v>
      </c>
    </row>
    <row r="50" spans="1:9">
      <c r="A50" s="4" t="s">
        <v>208</v>
      </c>
      <c r="B50" s="8" t="n">
        <v>-183.3</v>
      </c>
      <c r="F50" s="8" t="n">
        <v>-181.2</v>
      </c>
    </row>
    <row r="51" spans="1:9">
      <c r="A51" s="4" t="s">
        <v>209</v>
      </c>
      <c r="I51" s="8" t="n">
        <v>-2.1</v>
      </c>
    </row>
    <row r="52" spans="1:9">
      <c r="A52" s="4" t="s">
        <v>213</v>
      </c>
      <c r="B52" s="8" t="n">
        <v>10.5</v>
      </c>
      <c r="E52" s="8" t="n">
        <v>10.5</v>
      </c>
    </row>
    <row r="53" spans="1:9">
      <c r="A53" s="4" t="s">
        <v>221</v>
      </c>
      <c r="B53" s="7" t="n">
        <v>4802.8</v>
      </c>
      <c r="D53" s="7" t="n">
        <v>15.8</v>
      </c>
      <c r="E53" s="7" t="n">
        <v>5538.4</v>
      </c>
      <c r="F53" s="7" t="n">
        <v>254.7</v>
      </c>
      <c r="G53" s="7" t="n">
        <v>-1057.9</v>
      </c>
      <c r="H53" s="7" t="n">
        <v>-11.4</v>
      </c>
      <c r="I53" s="7" t="n">
        <v>63.2</v>
      </c>
    </row>
    <row r="54" spans="1:9">
      <c r="A54" s="3" t="s">
        <v>206</v>
      </c>
    </row>
    <row r="55" spans="1:9">
      <c r="A55" s="4" t="s">
        <v>216</v>
      </c>
      <c r="B55" s="9" t="n">
        <v>0.115</v>
      </c>
    </row>
    <row r="56" spans="1:9"/>
    <row r="57" spans="1:9">
      <c r="A57" s="4" t="s">
        <v>220</v>
      </c>
      <c r="B57" s="4" t="s">
        <v>223</v>
      </c>
    </row>
  </sheetData>
  <mergeCells count="3">
    <mergeCell ref="B1:C1"/>
    <mergeCell ref="A56:I56"/>
    <mergeCell ref="B57:I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06</v>
      </c>
      <c r="B1" s="2" t="s">
        <v>60</v>
      </c>
      <c r="D1" s="2" t="s">
        <v>1</v>
      </c>
    </row>
    <row r="2" spans="1:5">
      <c r="B2" s="2" t="s">
        <v>2</v>
      </c>
      <c r="C2" s="2" t="s">
        <v>61</v>
      </c>
      <c r="D2" s="2" t="s">
        <v>2</v>
      </c>
      <c r="E2" s="2" t="s">
        <v>61</v>
      </c>
    </row>
    <row r="3" spans="1:5">
      <c r="A3" s="3" t="s">
        <v>260</v>
      </c>
    </row>
    <row r="4" spans="1:5">
      <c r="A4" s="4" t="s">
        <v>76</v>
      </c>
      <c r="B4" s="7" t="n">
        <v>56.1</v>
      </c>
      <c r="C4" s="6" t="n">
        <v>28</v>
      </c>
      <c r="D4" s="6" t="n">
        <v>123</v>
      </c>
      <c r="E4" s="7" t="n">
        <v>80.8</v>
      </c>
    </row>
    <row r="5" spans="1:5">
      <c r="A5" s="4" t="s">
        <v>607</v>
      </c>
      <c r="D5" s="4" t="s">
        <v>608</v>
      </c>
    </row>
    <row r="6" spans="1:5">
      <c r="A6" s="4" t="s">
        <v>609</v>
      </c>
      <c r="D6" s="4" t="s">
        <v>610</v>
      </c>
      <c r="E6" s="4" t="s">
        <v>6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0</v>
      </c>
    </row>
    <row r="2" spans="1:2">
      <c r="B2" s="2" t="s">
        <v>367</v>
      </c>
    </row>
    <row r="3" spans="1:2">
      <c r="A3" s="4" t="s">
        <v>379</v>
      </c>
    </row>
    <row r="4" spans="1:2">
      <c r="A4" s="3" t="s">
        <v>410</v>
      </c>
    </row>
    <row r="5" spans="1:2">
      <c r="A5" s="4" t="s">
        <v>380</v>
      </c>
      <c r="B5" s="7" t="n">
        <v>8.800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60</v>
      </c>
      <c r="D1" s="2" t="s">
        <v>1</v>
      </c>
    </row>
    <row r="2" spans="1:5">
      <c r="B2" s="2" t="s">
        <v>2</v>
      </c>
      <c r="C2" s="2" t="s">
        <v>61</v>
      </c>
      <c r="D2" s="2" t="s">
        <v>2</v>
      </c>
      <c r="E2" s="2" t="s">
        <v>61</v>
      </c>
    </row>
    <row r="3" spans="1:5">
      <c r="A3" s="4" t="s">
        <v>614</v>
      </c>
      <c r="B3" s="7" t="n">
        <v>5402.9</v>
      </c>
      <c r="C3" s="7" t="n">
        <v>626.8</v>
      </c>
      <c r="D3" s="7" t="n">
        <v>5674.7</v>
      </c>
      <c r="E3" s="7" t="n">
        <v>695.4</v>
      </c>
    </row>
    <row r="4" spans="1:5">
      <c r="A4" s="4" t="s">
        <v>211</v>
      </c>
      <c r="E4" s="5" t="n">
        <v>0</v>
      </c>
    </row>
    <row r="5" spans="1:5">
      <c r="A5" s="4" t="s">
        <v>178</v>
      </c>
      <c r="C5" s="5" t="n">
        <v>-11</v>
      </c>
      <c r="D5" s="8" t="n">
        <v>-11.3</v>
      </c>
      <c r="E5" s="8" t="n">
        <v>-32.2</v>
      </c>
    </row>
    <row r="6" spans="1:5">
      <c r="A6" s="4" t="s">
        <v>212</v>
      </c>
      <c r="E6" s="5" t="n">
        <v>13</v>
      </c>
    </row>
    <row r="7" spans="1:5">
      <c r="A7" s="4" t="s">
        <v>615</v>
      </c>
      <c r="B7" s="8" t="n">
        <v>-255.6</v>
      </c>
      <c r="D7" s="8" t="n">
        <v>-478.2</v>
      </c>
    </row>
    <row r="8" spans="1:5">
      <c r="A8" s="4" t="s">
        <v>616</v>
      </c>
      <c r="B8" s="8" t="n">
        <v>4802.8</v>
      </c>
      <c r="C8" s="8" t="n">
        <v>503.3</v>
      </c>
      <c r="D8" s="7" t="n">
        <v>4802.8</v>
      </c>
      <c r="E8" s="7" t="n">
        <v>503.3</v>
      </c>
    </row>
    <row r="9" spans="1:5">
      <c r="A9" s="4" t="s">
        <v>199</v>
      </c>
    </row>
    <row r="10" spans="1:5">
      <c r="A10" s="4" t="s">
        <v>614</v>
      </c>
      <c r="D10" s="8" t="n">
        <v>1625.9</v>
      </c>
      <c r="E10" s="8" t="n">
        <v>1158.1</v>
      </c>
    </row>
    <row r="11" spans="1:5">
      <c r="A11" s="4" t="s">
        <v>614</v>
      </c>
      <c r="B11" s="8" t="n">
        <v>16.1</v>
      </c>
      <c r="C11" s="6" t="n">
        <v>0</v>
      </c>
      <c r="D11" s="7" t="n">
        <v>16.3</v>
      </c>
      <c r="E11" s="6" t="n">
        <v>0</v>
      </c>
    </row>
    <row r="12" spans="1:5">
      <c r="A12" s="4" t="s">
        <v>615</v>
      </c>
      <c r="D12" s="8" t="n">
        <v>-51.5</v>
      </c>
    </row>
    <row r="13" spans="1:5">
      <c r="A13" s="4" t="s">
        <v>615</v>
      </c>
      <c r="B13" s="7" t="n">
        <v>-0.3</v>
      </c>
      <c r="D13" s="7" t="n">
        <v>-0.5</v>
      </c>
    </row>
    <row r="14" spans="1:5">
      <c r="A14" s="4" t="s">
        <v>616</v>
      </c>
      <c r="B14" s="8" t="n">
        <v>1574.4</v>
      </c>
      <c r="C14" s="8" t="n">
        <v>1158.1</v>
      </c>
      <c r="D14" s="8" t="n">
        <v>1574.4</v>
      </c>
      <c r="E14" s="8" t="n">
        <v>1158.1</v>
      </c>
    </row>
    <row r="15" spans="1:5">
      <c r="A15" s="4" t="s">
        <v>616</v>
      </c>
      <c r="B15" s="7" t="n">
        <v>15.8</v>
      </c>
      <c r="C15" s="6" t="n">
        <v>0</v>
      </c>
      <c r="D15" s="7" t="n">
        <v>15.8</v>
      </c>
      <c r="E15" s="6" t="n">
        <v>0</v>
      </c>
    </row>
    <row r="16" spans="1:5">
      <c r="A16" s="4" t="s">
        <v>203</v>
      </c>
    </row>
    <row r="17" spans="1:5">
      <c r="A17" s="4" t="s">
        <v>614</v>
      </c>
      <c r="D17" s="8" t="n">
        <v>1.4</v>
      </c>
      <c r="E17" s="8" t="n">
        <v>0.9</v>
      </c>
    </row>
    <row r="18" spans="1:5">
      <c r="A18" s="4" t="s">
        <v>614</v>
      </c>
      <c r="B18" s="7" t="n">
        <v>-11.4</v>
      </c>
      <c r="C18" s="8" t="n">
        <v>-12.2</v>
      </c>
      <c r="D18" s="7" t="n">
        <v>-16.1</v>
      </c>
      <c r="E18" s="7" t="n">
        <v>-10.7</v>
      </c>
    </row>
    <row r="19" spans="1:5">
      <c r="A19" s="4" t="s">
        <v>210</v>
      </c>
      <c r="D19" s="8" t="n">
        <v>-1.4</v>
      </c>
      <c r="E19" s="8" t="n">
        <v>-3.7</v>
      </c>
    </row>
    <row r="20" spans="1:5">
      <c r="A20" s="4" t="s">
        <v>210</v>
      </c>
      <c r="D20" s="6" t="n">
        <v>16</v>
      </c>
      <c r="E20" s="7" t="n">
        <v>37.5</v>
      </c>
    </row>
    <row r="21" spans="1:5">
      <c r="A21" s="4" t="s">
        <v>617</v>
      </c>
      <c r="E21" s="8" t="n">
        <v>2.5</v>
      </c>
    </row>
    <row r="22" spans="1:5">
      <c r="A22" s="4" t="s">
        <v>211</v>
      </c>
      <c r="E22" s="7" t="n">
        <v>-25.1</v>
      </c>
    </row>
    <row r="23" spans="1:5">
      <c r="A23" s="4" t="s">
        <v>178</v>
      </c>
      <c r="D23" s="8" t="n">
        <v>1.1</v>
      </c>
      <c r="E23" s="8" t="n">
        <v>3.1</v>
      </c>
    </row>
    <row r="24" spans="1:5">
      <c r="A24" s="4" t="s">
        <v>178</v>
      </c>
      <c r="C24" s="6" t="n">
        <v>-11</v>
      </c>
      <c r="D24" s="7" t="n">
        <v>-11.3</v>
      </c>
      <c r="E24" s="7" t="n">
        <v>-32.2</v>
      </c>
    </row>
    <row r="25" spans="1:5">
      <c r="A25" s="4" t="s">
        <v>212</v>
      </c>
      <c r="E25" s="8" t="n">
        <v>-1.3</v>
      </c>
    </row>
    <row r="26" spans="1:5">
      <c r="A26" s="4" t="s">
        <v>212</v>
      </c>
      <c r="E26" s="6" t="n">
        <v>13</v>
      </c>
    </row>
    <row r="27" spans="1:5">
      <c r="A27" s="4" t="s">
        <v>616</v>
      </c>
      <c r="B27" s="8" t="n">
        <v>1.1</v>
      </c>
      <c r="C27" s="8" t="n">
        <v>1.5</v>
      </c>
      <c r="D27" s="8" t="n">
        <v>1.1</v>
      </c>
      <c r="E27" s="8" t="n">
        <v>1.5</v>
      </c>
    </row>
    <row r="28" spans="1:5">
      <c r="A28" s="4" t="s">
        <v>616</v>
      </c>
      <c r="B28" s="7" t="n">
        <v>-11.4</v>
      </c>
      <c r="C28" s="7" t="n">
        <v>-17.5</v>
      </c>
      <c r="D28" s="7" t="n">
        <v>-11.4</v>
      </c>
      <c r="E28" s="7" t="n">
        <v>-1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1</v>
      </c>
    </row>
    <row r="3" spans="1:3">
      <c r="A3" s="3" t="s">
        <v>619</v>
      </c>
    </row>
    <row r="4" spans="1:3">
      <c r="A4" s="4" t="s">
        <v>620</v>
      </c>
      <c r="B4" s="7" t="n">
        <v>-722.4</v>
      </c>
    </row>
    <row r="5" spans="1:3">
      <c r="A5" s="4" t="s">
        <v>621</v>
      </c>
      <c r="B5" s="8" t="n">
        <v>-1057.9</v>
      </c>
    </row>
    <row r="6" spans="1:3">
      <c r="A6" s="4" t="s">
        <v>622</v>
      </c>
    </row>
    <row r="7" spans="1:3">
      <c r="A7" s="3" t="s">
        <v>619</v>
      </c>
    </row>
    <row r="8" spans="1:3">
      <c r="A8" s="4" t="s">
        <v>620</v>
      </c>
      <c r="B8" s="8" t="n">
        <v>-609.4</v>
      </c>
      <c r="C8" s="7" t="n">
        <v>-669.3</v>
      </c>
    </row>
    <row r="9" spans="1:3">
      <c r="A9" s="4" t="s">
        <v>623</v>
      </c>
      <c r="B9" s="8" t="n">
        <v>-317.1</v>
      </c>
      <c r="C9" s="8" t="n">
        <v>29.5</v>
      </c>
    </row>
    <row r="10" spans="1:3">
      <c r="A10" s="4" t="s">
        <v>624</v>
      </c>
      <c r="B10" s="8" t="n">
        <v>8.800000000000001</v>
      </c>
      <c r="C10" s="5" t="n">
        <v>0</v>
      </c>
    </row>
    <row r="11" spans="1:3">
      <c r="A11" s="4" t="s">
        <v>625</v>
      </c>
      <c r="B11" s="8" t="n">
        <v>-308.3</v>
      </c>
      <c r="C11" s="8" t="n">
        <v>29.5</v>
      </c>
    </row>
    <row r="12" spans="1:3">
      <c r="A12" s="4" t="s">
        <v>621</v>
      </c>
      <c r="B12" s="8" t="n">
        <v>-917.7</v>
      </c>
      <c r="C12" s="8" t="n">
        <v>-639.8</v>
      </c>
    </row>
    <row r="13" spans="1:3">
      <c r="A13" s="4" t="s">
        <v>626</v>
      </c>
    </row>
    <row r="14" spans="1:3">
      <c r="A14" s="3" t="s">
        <v>619</v>
      </c>
    </row>
    <row r="15" spans="1:3">
      <c r="A15" s="4" t="s">
        <v>620</v>
      </c>
      <c r="B15" s="8" t="n">
        <v>-11.2</v>
      </c>
      <c r="C15" s="5" t="n">
        <v>0</v>
      </c>
    </row>
    <row r="16" spans="1:3">
      <c r="A16" s="4" t="s">
        <v>623</v>
      </c>
      <c r="B16" s="8" t="n">
        <v>-3.2</v>
      </c>
      <c r="C16" s="8" t="n">
        <v>-13.3</v>
      </c>
    </row>
    <row r="17" spans="1:3">
      <c r="A17" s="4" t="s">
        <v>624</v>
      </c>
      <c r="B17" s="5" t="n">
        <v>0</v>
      </c>
      <c r="C17" s="5" t="n">
        <v>0</v>
      </c>
    </row>
    <row r="18" spans="1:3">
      <c r="A18" s="4" t="s">
        <v>625</v>
      </c>
      <c r="B18" s="8" t="n">
        <v>-3.2</v>
      </c>
      <c r="C18" s="8" t="n">
        <v>-13.3</v>
      </c>
    </row>
    <row r="19" spans="1:3">
      <c r="A19" s="4" t="s">
        <v>621</v>
      </c>
      <c r="B19" s="8" t="n">
        <v>-14.4</v>
      </c>
      <c r="C19" s="8" t="n">
        <v>-13.3</v>
      </c>
    </row>
    <row r="20" spans="1:3">
      <c r="A20" s="4" t="s">
        <v>627</v>
      </c>
    </row>
    <row r="21" spans="1:3">
      <c r="A21" s="3" t="s">
        <v>619</v>
      </c>
    </row>
    <row r="22" spans="1:3">
      <c r="A22" s="4" t="s">
        <v>620</v>
      </c>
      <c r="B22" s="8" t="n">
        <v>-89.59999999999999</v>
      </c>
      <c r="C22" s="8" t="n">
        <v>-30.6</v>
      </c>
    </row>
    <row r="23" spans="1:3">
      <c r="A23" s="4" t="s">
        <v>623</v>
      </c>
      <c r="B23" s="8" t="n">
        <v>-1.4</v>
      </c>
      <c r="C23" s="8" t="n">
        <v>-31.1</v>
      </c>
    </row>
    <row r="24" spans="1:3">
      <c r="A24" s="4" t="s">
        <v>624</v>
      </c>
      <c r="B24" s="5" t="n">
        <v>3</v>
      </c>
      <c r="C24" s="8" t="n">
        <v>1.1</v>
      </c>
    </row>
    <row r="25" spans="1:3">
      <c r="A25" s="4" t="s">
        <v>625</v>
      </c>
      <c r="B25" s="8" t="n">
        <v>1.6</v>
      </c>
      <c r="C25" s="5" t="n">
        <v>-30</v>
      </c>
    </row>
    <row r="26" spans="1:3">
      <c r="A26" s="4" t="s">
        <v>621</v>
      </c>
      <c r="B26" s="5" t="n">
        <v>-88</v>
      </c>
      <c r="C26" s="8" t="n">
        <v>-60.6</v>
      </c>
    </row>
    <row r="27" spans="1:3">
      <c r="A27" s="4" t="s">
        <v>628</v>
      </c>
    </row>
    <row r="28" spans="1:3">
      <c r="A28" s="3" t="s">
        <v>619</v>
      </c>
    </row>
    <row r="29" spans="1:3">
      <c r="A29" s="4" t="s">
        <v>620</v>
      </c>
      <c r="B29" s="8" t="n">
        <v>-12.2</v>
      </c>
      <c r="C29" s="8" t="n">
        <v>-8.6</v>
      </c>
    </row>
    <row r="30" spans="1:3">
      <c r="A30" s="4" t="s">
        <v>623</v>
      </c>
      <c r="B30" s="8" t="n">
        <v>-29.4</v>
      </c>
      <c r="C30" s="8" t="n">
        <v>-4.7</v>
      </c>
    </row>
    <row r="31" spans="1:3">
      <c r="A31" s="4" t="s">
        <v>624</v>
      </c>
      <c r="B31" s="8" t="n">
        <v>3.8</v>
      </c>
      <c r="C31" s="8" t="n">
        <v>1.6</v>
      </c>
    </row>
    <row r="32" spans="1:3">
      <c r="A32" s="4" t="s">
        <v>625</v>
      </c>
      <c r="B32" s="8" t="n">
        <v>-25.6</v>
      </c>
      <c r="C32" s="8" t="n">
        <v>-3.1</v>
      </c>
    </row>
    <row r="33" spans="1:3">
      <c r="A33" s="4" t="s">
        <v>621</v>
      </c>
      <c r="B33" s="8" t="n">
        <v>-37.8</v>
      </c>
      <c r="C33" s="8" t="n">
        <v>-11.7</v>
      </c>
    </row>
    <row r="34" spans="1:3">
      <c r="A34" s="4" t="s">
        <v>629</v>
      </c>
    </row>
    <row r="35" spans="1:3">
      <c r="A35" s="3" t="s">
        <v>619</v>
      </c>
    </row>
    <row r="36" spans="1:3">
      <c r="A36" s="4" t="s">
        <v>620</v>
      </c>
      <c r="B36" s="8" t="n">
        <v>-722.4</v>
      </c>
      <c r="C36" s="8" t="n">
        <v>-708.5</v>
      </c>
    </row>
    <row r="37" spans="1:3">
      <c r="A37" s="4" t="s">
        <v>623</v>
      </c>
      <c r="B37" s="8" t="n">
        <v>-351.1</v>
      </c>
      <c r="C37" s="8" t="n">
        <v>-19.6</v>
      </c>
    </row>
    <row r="38" spans="1:3">
      <c r="A38" s="4" t="s">
        <v>624</v>
      </c>
      <c r="B38" s="8" t="n">
        <v>15.6</v>
      </c>
      <c r="C38" s="8" t="n">
        <v>2.7</v>
      </c>
    </row>
    <row r="39" spans="1:3">
      <c r="A39" s="4" t="s">
        <v>625</v>
      </c>
      <c r="B39" s="8" t="n">
        <v>-335.5</v>
      </c>
      <c r="C39" s="8" t="n">
        <v>-16.9</v>
      </c>
    </row>
    <row r="40" spans="1:3">
      <c r="A40" s="4" t="s">
        <v>621</v>
      </c>
      <c r="B40" s="7" t="n">
        <v>-1057.9</v>
      </c>
      <c r="C40" s="7" t="n">
        <v>-72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0</v>
      </c>
      <c r="D1" s="2" t="s">
        <v>1</v>
      </c>
    </row>
    <row r="2" spans="1:5">
      <c r="B2" s="2" t="s">
        <v>2</v>
      </c>
      <c r="C2" s="2" t="s">
        <v>61</v>
      </c>
      <c r="D2" s="2" t="s">
        <v>2</v>
      </c>
      <c r="E2" s="2" t="s">
        <v>61</v>
      </c>
    </row>
    <row r="3" spans="1:5">
      <c r="A3" s="3" t="s">
        <v>631</v>
      </c>
    </row>
    <row r="4" spans="1:5">
      <c r="A4" s="4" t="s">
        <v>632</v>
      </c>
      <c r="B4" s="6" t="n">
        <v>2489</v>
      </c>
      <c r="C4" s="7" t="n">
        <v>1890.1</v>
      </c>
      <c r="D4" s="7" t="n">
        <v>7508.8</v>
      </c>
      <c r="E4" s="7" t="n">
        <v>5591.1</v>
      </c>
    </row>
    <row r="5" spans="1:5">
      <c r="A5" s="4" t="s">
        <v>633</v>
      </c>
      <c r="B5" s="8" t="n">
        <v>236.1</v>
      </c>
      <c r="C5" s="8" t="n">
        <v>134.8</v>
      </c>
      <c r="D5" s="5" t="n">
        <v>562</v>
      </c>
      <c r="E5" s="8" t="n">
        <v>436.6</v>
      </c>
    </row>
    <row r="6" spans="1:5">
      <c r="A6" s="4" t="s">
        <v>634</v>
      </c>
      <c r="B6" s="8" t="n">
        <v>-56.1</v>
      </c>
      <c r="C6" s="5" t="n">
        <v>-28</v>
      </c>
      <c r="D6" s="5" t="n">
        <v>-123</v>
      </c>
      <c r="E6" s="8" t="n">
        <v>-80.8</v>
      </c>
    </row>
    <row r="7" spans="1:5">
      <c r="A7" s="4" t="s">
        <v>82</v>
      </c>
      <c r="B7" s="8" t="n">
        <v>181.5</v>
      </c>
      <c r="C7" s="8" t="n">
        <v>112.6</v>
      </c>
      <c r="D7" s="8" t="n">
        <v>433.1</v>
      </c>
      <c r="E7" s="8" t="n">
        <v>349.6</v>
      </c>
    </row>
    <row r="8" spans="1:5">
      <c r="A8" s="4" t="s">
        <v>635</v>
      </c>
    </row>
    <row r="9" spans="1:5">
      <c r="A9" s="3" t="s">
        <v>631</v>
      </c>
    </row>
    <row r="10" spans="1:5">
      <c r="A10" s="4" t="s">
        <v>632</v>
      </c>
      <c r="B10" s="8" t="n">
        <v>-0.4</v>
      </c>
      <c r="C10" s="8" t="n">
        <v>-0.5</v>
      </c>
      <c r="D10" s="8" t="n">
        <v>-1.2</v>
      </c>
      <c r="E10" s="8" t="n">
        <v>-1.5</v>
      </c>
    </row>
    <row r="11" spans="1:5">
      <c r="A11" s="4" t="s">
        <v>636</v>
      </c>
    </row>
    <row r="12" spans="1:5">
      <c r="A12" s="3" t="s">
        <v>631</v>
      </c>
    </row>
    <row r="13" spans="1:5">
      <c r="A13" s="4" t="s">
        <v>632</v>
      </c>
      <c r="B13" s="8" t="n">
        <v>1.5</v>
      </c>
      <c r="C13" s="5" t="n">
        <v>1</v>
      </c>
      <c r="D13" s="8" t="n">
        <v>4.5</v>
      </c>
      <c r="E13" s="5" t="n">
        <v>3</v>
      </c>
    </row>
    <row r="14" spans="1:5">
      <c r="A14" s="4" t="s">
        <v>637</v>
      </c>
    </row>
    <row r="15" spans="1:5">
      <c r="A15" s="3" t="s">
        <v>631</v>
      </c>
    </row>
    <row r="16" spans="1:5">
      <c r="A16" s="4" t="s">
        <v>632</v>
      </c>
      <c r="B16" s="5" t="n">
        <v>0</v>
      </c>
      <c r="C16" s="5" t="n">
        <v>0</v>
      </c>
      <c r="D16" s="5" t="n">
        <v>0</v>
      </c>
      <c r="E16" s="8" t="n">
        <v>-0.3</v>
      </c>
    </row>
    <row r="17" spans="1:5">
      <c r="A17" s="4" t="s">
        <v>638</v>
      </c>
    </row>
    <row r="18" spans="1:5">
      <c r="A18" s="3" t="s">
        <v>631</v>
      </c>
    </row>
    <row r="19" spans="1:5">
      <c r="A19" s="4" t="s">
        <v>633</v>
      </c>
      <c r="B19" s="8" t="n">
        <v>1.1</v>
      </c>
      <c r="C19" s="8" t="n">
        <v>0.5</v>
      </c>
      <c r="D19" s="8" t="n">
        <v>3.3</v>
      </c>
      <c r="E19" s="8" t="n">
        <v>1.2</v>
      </c>
    </row>
    <row r="20" spans="1:5">
      <c r="A20" s="4" t="s">
        <v>634</v>
      </c>
      <c r="B20" s="5" t="n">
        <v>0</v>
      </c>
      <c r="C20" s="8" t="n">
        <v>-0.1</v>
      </c>
      <c r="D20" s="8" t="n">
        <v>-0.3</v>
      </c>
      <c r="E20" s="8" t="n">
        <v>-0.1</v>
      </c>
    </row>
    <row r="21" spans="1:5">
      <c r="A21" s="4" t="s">
        <v>82</v>
      </c>
      <c r="B21" s="8" t="n">
        <v>1.1</v>
      </c>
      <c r="C21" s="8" t="n">
        <v>0.4</v>
      </c>
      <c r="D21" s="5" t="n">
        <v>3</v>
      </c>
      <c r="E21" s="8" t="n">
        <v>1.1</v>
      </c>
    </row>
    <row r="22" spans="1:5">
      <c r="A22" s="4" t="s">
        <v>639</v>
      </c>
    </row>
    <row r="23" spans="1:5">
      <c r="A23" s="3" t="s">
        <v>631</v>
      </c>
    </row>
    <row r="24" spans="1:5">
      <c r="A24" s="4" t="s">
        <v>633</v>
      </c>
      <c r="B24" s="8" t="n">
        <v>0.6</v>
      </c>
      <c r="C24" s="8" t="n">
        <v>1.2</v>
      </c>
      <c r="D24" s="8" t="n">
        <v>4.5</v>
      </c>
      <c r="E24" s="8" t="n">
        <v>1.6</v>
      </c>
    </row>
    <row r="25" spans="1:5">
      <c r="A25" s="4" t="s">
        <v>634</v>
      </c>
      <c r="B25" s="5" t="n">
        <v>0</v>
      </c>
      <c r="C25" s="5" t="n">
        <v>0</v>
      </c>
      <c r="D25" s="8" t="n">
        <v>-0.7</v>
      </c>
      <c r="E25" s="5" t="n">
        <v>0</v>
      </c>
    </row>
    <row r="26" spans="1:5">
      <c r="A26" s="4" t="s">
        <v>82</v>
      </c>
      <c r="B26" s="8" t="n">
        <v>0.6</v>
      </c>
      <c r="C26" s="8" t="n">
        <v>1.2</v>
      </c>
      <c r="D26" s="8" t="n">
        <v>3.8</v>
      </c>
      <c r="E26" s="8" t="n">
        <v>1.6</v>
      </c>
    </row>
    <row r="27" spans="1:5">
      <c r="A27" s="4" t="s">
        <v>640</v>
      </c>
    </row>
    <row r="28" spans="1:5">
      <c r="A28" s="3" t="s">
        <v>631</v>
      </c>
    </row>
    <row r="29" spans="1:5">
      <c r="A29" s="4" t="s">
        <v>632</v>
      </c>
      <c r="B29" s="8" t="n">
        <v>0.8</v>
      </c>
      <c r="C29" s="8" t="n">
        <v>0.7</v>
      </c>
      <c r="D29" s="8" t="n">
        <v>3.9</v>
      </c>
      <c r="E29" s="8" t="n">
        <v>0.5</v>
      </c>
    </row>
    <row r="30" spans="1:5">
      <c r="A30" s="4" t="s">
        <v>641</v>
      </c>
    </row>
    <row r="31" spans="1:5">
      <c r="A31" s="3" t="s">
        <v>631</v>
      </c>
    </row>
    <row r="32" spans="1:5">
      <c r="A32" s="4" t="s">
        <v>632</v>
      </c>
      <c r="B32" s="8" t="n">
        <v>-0.2</v>
      </c>
      <c r="C32" s="8" t="n">
        <v>0.5</v>
      </c>
      <c r="D32" s="8" t="n">
        <v>0.6</v>
      </c>
      <c r="E32" s="8" t="n">
        <v>1.1</v>
      </c>
    </row>
    <row r="33" spans="1:5">
      <c r="A33" s="4" t="s">
        <v>642</v>
      </c>
    </row>
    <row r="34" spans="1:5">
      <c r="A34" s="3" t="s">
        <v>631</v>
      </c>
    </row>
    <row r="35" spans="1:5">
      <c r="A35" s="4" t="s">
        <v>632</v>
      </c>
      <c r="B35" s="5" t="n">
        <v>0</v>
      </c>
      <c r="C35" s="5" t="n">
        <v>0</v>
      </c>
      <c r="D35" s="8" t="n">
        <v>8.800000000000001</v>
      </c>
      <c r="E35" s="5" t="n">
        <v>0</v>
      </c>
    </row>
    <row r="36" spans="1:5">
      <c r="A36" s="4" t="s">
        <v>633</v>
      </c>
      <c r="B36" s="5" t="n">
        <v>0</v>
      </c>
      <c r="C36" s="5" t="n">
        <v>0</v>
      </c>
      <c r="D36" s="8" t="n">
        <v>8.800000000000001</v>
      </c>
      <c r="E36" s="5" t="n">
        <v>0</v>
      </c>
    </row>
    <row r="37" spans="1:5">
      <c r="A37" s="4" t="s">
        <v>634</v>
      </c>
      <c r="B37" s="5" t="n">
        <v>0</v>
      </c>
      <c r="C37" s="5" t="n">
        <v>0</v>
      </c>
      <c r="D37" s="5" t="n">
        <v>0</v>
      </c>
      <c r="E37" s="5" t="n">
        <v>0</v>
      </c>
    </row>
    <row r="38" spans="1:5">
      <c r="A38" s="4" t="s">
        <v>82</v>
      </c>
      <c r="B38" s="6" t="n">
        <v>0</v>
      </c>
      <c r="C38" s="6" t="n">
        <v>0</v>
      </c>
      <c r="D38" s="7" t="n">
        <v>8.800000000000001</v>
      </c>
      <c r="E38"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43</v>
      </c>
      <c r="B1" s="2" t="s">
        <v>1</v>
      </c>
    </row>
    <row r="2" spans="1:3">
      <c r="B2" s="2" t="s">
        <v>2</v>
      </c>
      <c r="C2" s="2" t="s">
        <v>61</v>
      </c>
    </row>
    <row r="3" spans="1:3">
      <c r="A3" s="3" t="s">
        <v>644</v>
      </c>
    </row>
    <row r="4" spans="1:3">
      <c r="A4" s="4" t="s">
        <v>645</v>
      </c>
      <c r="B4" s="5" t="n">
        <v>2</v>
      </c>
    </row>
    <row r="5" spans="1:3">
      <c r="A5" s="4" t="s">
        <v>646</v>
      </c>
      <c r="B5" s="5" t="n">
        <v>5</v>
      </c>
    </row>
    <row r="6" spans="1:3">
      <c r="A6" s="4" t="s">
        <v>647</v>
      </c>
    </row>
    <row r="7" spans="1:3">
      <c r="A7" s="3" t="s">
        <v>644</v>
      </c>
    </row>
    <row r="8" spans="1:3">
      <c r="A8" s="4" t="s">
        <v>648</v>
      </c>
      <c r="C8" s="4" t="s">
        <v>6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0</v>
      </c>
      <c r="D1" s="2" t="s">
        <v>1</v>
      </c>
    </row>
    <row r="2" spans="1:5">
      <c r="B2" s="2" t="s">
        <v>2</v>
      </c>
      <c r="C2" s="2" t="s">
        <v>61</v>
      </c>
      <c r="D2" s="2" t="s">
        <v>2</v>
      </c>
      <c r="E2" s="2" t="s">
        <v>61</v>
      </c>
    </row>
    <row r="3" spans="1:5">
      <c r="A3" s="3" t="s">
        <v>644</v>
      </c>
    </row>
    <row r="4" spans="1:5">
      <c r="A4" s="4" t="s">
        <v>63</v>
      </c>
      <c r="B4" s="6" t="n">
        <v>3141</v>
      </c>
      <c r="C4" s="7" t="n">
        <v>2309.9</v>
      </c>
      <c r="D4" s="7" t="n">
        <v>9324.799999999999</v>
      </c>
      <c r="E4" s="7" t="n">
        <v>6855.3</v>
      </c>
    </row>
    <row r="5" spans="1:5">
      <c r="A5" s="4" t="s">
        <v>651</v>
      </c>
      <c r="B5" s="8" t="n">
        <v>-360.2</v>
      </c>
      <c r="C5" s="8" t="n">
        <v>-230.4</v>
      </c>
      <c r="D5" s="8" t="n">
        <v>-1059.2</v>
      </c>
      <c r="E5" s="8" t="n">
        <v>-723.8</v>
      </c>
    </row>
    <row r="6" spans="1:5">
      <c r="A6" s="4" t="s">
        <v>652</v>
      </c>
      <c r="B6" s="8" t="n">
        <v>-19.3</v>
      </c>
      <c r="C6" s="5" t="n">
        <v>-7</v>
      </c>
      <c r="D6" s="5" t="n">
        <v>-60</v>
      </c>
      <c r="E6" s="8" t="n">
        <v>-44.7</v>
      </c>
    </row>
    <row r="7" spans="1:5">
      <c r="A7" s="4" t="s">
        <v>653</v>
      </c>
      <c r="B7" s="5" t="n">
        <v>0</v>
      </c>
      <c r="C7" s="5" t="n">
        <v>0</v>
      </c>
      <c r="D7" s="5" t="n">
        <v>0</v>
      </c>
      <c r="E7" s="8" t="n">
        <v>-13.9</v>
      </c>
    </row>
    <row r="8" spans="1:5">
      <c r="A8" s="4" t="s">
        <v>654</v>
      </c>
      <c r="B8" s="8" t="n">
        <v>-14.8</v>
      </c>
      <c r="C8" s="8" t="n">
        <v>-19.8</v>
      </c>
      <c r="D8" s="5" t="n">
        <v>-116</v>
      </c>
      <c r="E8" s="8" t="n">
        <v>-54.9</v>
      </c>
    </row>
    <row r="9" spans="1:5">
      <c r="A9" s="4" t="s">
        <v>655</v>
      </c>
      <c r="B9" s="5" t="n">
        <v>-41</v>
      </c>
      <c r="C9" s="8" t="n">
        <v>-4.4</v>
      </c>
      <c r="D9" s="8" t="n">
        <v>-150.2</v>
      </c>
      <c r="E9" s="8" t="n">
        <v>-14.1</v>
      </c>
    </row>
    <row r="10" spans="1:5">
      <c r="A10" s="4" t="s">
        <v>656</v>
      </c>
      <c r="B10" s="5" t="n">
        <v>0</v>
      </c>
      <c r="C10" s="8" t="n">
        <v>-0.1</v>
      </c>
      <c r="D10" s="5" t="n">
        <v>0</v>
      </c>
      <c r="E10" s="8" t="n">
        <v>1.4</v>
      </c>
    </row>
    <row r="11" spans="1:5">
      <c r="A11" s="4" t="s">
        <v>657</v>
      </c>
      <c r="B11" s="8" t="n">
        <v>-4.9</v>
      </c>
      <c r="C11" s="8" t="n">
        <v>-10.5</v>
      </c>
      <c r="D11" s="8" t="n">
        <v>-23.4</v>
      </c>
      <c r="E11" s="8" t="n">
        <v>-29.5</v>
      </c>
    </row>
    <row r="12" spans="1:5">
      <c r="A12" s="4" t="s">
        <v>658</v>
      </c>
      <c r="B12" s="5" t="n">
        <v>0</v>
      </c>
      <c r="C12" s="8" t="n">
        <v>-0.6</v>
      </c>
      <c r="D12" s="5" t="n">
        <v>0</v>
      </c>
      <c r="E12" s="8" t="n">
        <v>14.9</v>
      </c>
    </row>
    <row r="13" spans="1:5">
      <c r="A13" s="4" t="s">
        <v>659</v>
      </c>
      <c r="B13" s="8" t="n">
        <v>280.2</v>
      </c>
      <c r="C13" s="5" t="n">
        <v>188</v>
      </c>
      <c r="D13" s="8" t="n">
        <v>709.6</v>
      </c>
      <c r="E13" s="5" t="n">
        <v>583</v>
      </c>
    </row>
    <row r="14" spans="1:5">
      <c r="A14" s="4" t="s">
        <v>72</v>
      </c>
      <c r="B14" s="8" t="n">
        <v>5.3</v>
      </c>
      <c r="C14" s="8" t="n">
        <v>3.5</v>
      </c>
      <c r="D14" s="8" t="n">
        <v>18.3</v>
      </c>
      <c r="E14" s="8" t="n">
        <v>11.6</v>
      </c>
    </row>
    <row r="15" spans="1:5">
      <c r="A15" s="4" t="s">
        <v>73</v>
      </c>
      <c r="B15" s="8" t="n">
        <v>-45.8</v>
      </c>
      <c r="C15" s="8" t="n">
        <v>-51.1</v>
      </c>
      <c r="D15" s="8" t="n">
        <v>-157.8</v>
      </c>
      <c r="E15" s="8" t="n">
        <v>-159.3</v>
      </c>
    </row>
    <row r="16" spans="1:5">
      <c r="A16" s="4" t="s">
        <v>162</v>
      </c>
      <c r="B16" s="8" t="n">
        <v>-3.6</v>
      </c>
      <c r="C16" s="8" t="n">
        <v>-5.6</v>
      </c>
      <c r="D16" s="8" t="n">
        <v>-8.1</v>
      </c>
      <c r="E16" s="8" t="n">
        <v>1.3</v>
      </c>
    </row>
    <row r="17" spans="1:5">
      <c r="A17" s="4" t="s">
        <v>660</v>
      </c>
      <c r="B17" s="8" t="n">
        <v>236.1</v>
      </c>
      <c r="C17" s="8" t="n">
        <v>134.8</v>
      </c>
      <c r="D17" s="5" t="n">
        <v>562</v>
      </c>
      <c r="E17" s="8" t="n">
        <v>436.6</v>
      </c>
    </row>
    <row r="18" spans="1:5">
      <c r="A18" s="4" t="s">
        <v>371</v>
      </c>
    </row>
    <row r="19" spans="1:5">
      <c r="A19" s="3" t="s">
        <v>644</v>
      </c>
    </row>
    <row r="20" spans="1:5">
      <c r="A20" s="4" t="s">
        <v>661</v>
      </c>
      <c r="D20" s="8" t="n">
        <v>57.8</v>
      </c>
    </row>
    <row r="21" spans="1:5">
      <c r="A21" s="4" t="s">
        <v>662</v>
      </c>
      <c r="D21" s="8" t="n">
        <v>58.2</v>
      </c>
    </row>
    <row r="22" spans="1:5">
      <c r="A22" s="4" t="s">
        <v>663</v>
      </c>
      <c r="D22" s="8" t="n">
        <v>26.4</v>
      </c>
    </row>
    <row r="23" spans="1:5">
      <c r="A23" s="4" t="s">
        <v>468</v>
      </c>
    </row>
    <row r="24" spans="1:5">
      <c r="A24" s="3" t="s">
        <v>644</v>
      </c>
    </row>
    <row r="25" spans="1:5">
      <c r="A25" s="4" t="s">
        <v>63</v>
      </c>
      <c r="B25" s="8" t="n">
        <v>2434.2</v>
      </c>
      <c r="C25" s="8" t="n">
        <v>1576.5</v>
      </c>
      <c r="D25" s="8" t="n">
        <v>7278.2</v>
      </c>
      <c r="E25" s="8" t="n">
        <v>4717.6</v>
      </c>
    </row>
    <row r="26" spans="1:5">
      <c r="A26" s="4" t="s">
        <v>651</v>
      </c>
      <c r="B26" s="8" t="n">
        <v>-326.9</v>
      </c>
      <c r="C26" s="8" t="n">
        <v>-174.7</v>
      </c>
      <c r="D26" s="8" t="n">
        <v>-946.8</v>
      </c>
      <c r="E26" s="8" t="n">
        <v>-543.6</v>
      </c>
    </row>
    <row r="27" spans="1:5">
      <c r="A27" s="4" t="s">
        <v>469</v>
      </c>
    </row>
    <row r="28" spans="1:5">
      <c r="A28" s="3" t="s">
        <v>644</v>
      </c>
    </row>
    <row r="29" spans="1:5">
      <c r="A29" s="4" t="s">
        <v>63</v>
      </c>
      <c r="B29" s="8" t="n">
        <v>706.8</v>
      </c>
      <c r="C29" s="8" t="n">
        <v>733.4</v>
      </c>
      <c r="D29" s="8" t="n">
        <v>2046.6</v>
      </c>
      <c r="E29" s="8" t="n">
        <v>2137.7</v>
      </c>
    </row>
    <row r="30" spans="1:5">
      <c r="A30" s="4" t="s">
        <v>651</v>
      </c>
      <c r="B30" s="8" t="n">
        <v>-71.5</v>
      </c>
      <c r="C30" s="8" t="n">
        <v>-69.90000000000001</v>
      </c>
      <c r="D30" s="8" t="n">
        <v>-201.5</v>
      </c>
      <c r="E30" s="8" t="n">
        <v>-218.4</v>
      </c>
    </row>
    <row r="31" spans="1:5">
      <c r="A31" s="4" t="s">
        <v>408</v>
      </c>
    </row>
    <row r="32" spans="1:5">
      <c r="A32" s="3" t="s">
        <v>644</v>
      </c>
    </row>
    <row r="33" spans="1:5">
      <c r="A33" s="4" t="s">
        <v>651</v>
      </c>
      <c r="B33" s="8" t="n">
        <v>-38.2</v>
      </c>
      <c r="C33" s="8" t="n">
        <v>-14.2</v>
      </c>
      <c r="D33" s="8" t="n">
        <v>-89.09999999999999</v>
      </c>
      <c r="E33" s="8" t="n">
        <v>-38.2</v>
      </c>
    </row>
    <row r="34" spans="1:5">
      <c r="A34" s="4" t="s">
        <v>664</v>
      </c>
    </row>
    <row r="35" spans="1:5">
      <c r="A35" s="3" t="s">
        <v>644</v>
      </c>
    </row>
    <row r="36" spans="1:5">
      <c r="A36" s="4" t="s">
        <v>63</v>
      </c>
      <c r="B36" s="8" t="n">
        <v>3141.6</v>
      </c>
      <c r="C36" s="5" t="n">
        <v>2310</v>
      </c>
      <c r="D36" s="8" t="n">
        <v>9326.9</v>
      </c>
      <c r="E36" s="8" t="n">
        <v>6856.3</v>
      </c>
    </row>
    <row r="37" spans="1:5">
      <c r="A37" s="4" t="s">
        <v>665</v>
      </c>
    </row>
    <row r="38" spans="1:5">
      <c r="A38" s="3" t="s">
        <v>644</v>
      </c>
    </row>
    <row r="39" spans="1:5">
      <c r="A39" s="4" t="s">
        <v>63</v>
      </c>
      <c r="B39" s="8" t="n">
        <v>2434.8</v>
      </c>
      <c r="C39" s="8" t="n">
        <v>1576.6</v>
      </c>
      <c r="D39" s="8" t="n">
        <v>7280.3</v>
      </c>
      <c r="E39" s="8" t="n">
        <v>4718.6</v>
      </c>
    </row>
    <row r="40" spans="1:5">
      <c r="A40" s="4" t="s">
        <v>666</v>
      </c>
    </row>
    <row r="41" spans="1:5">
      <c r="A41" s="3" t="s">
        <v>644</v>
      </c>
    </row>
    <row r="42" spans="1:5">
      <c r="A42" s="4" t="s">
        <v>63</v>
      </c>
      <c r="B42" s="8" t="n">
        <v>706.8</v>
      </c>
      <c r="C42" s="8" t="n">
        <v>733.4</v>
      </c>
      <c r="D42" s="8" t="n">
        <v>2046.6</v>
      </c>
      <c r="E42" s="8" t="n">
        <v>2137.7</v>
      </c>
    </row>
    <row r="43" spans="1:5">
      <c r="A43" s="4" t="s">
        <v>667</v>
      </c>
    </row>
    <row r="44" spans="1:5">
      <c r="A44" s="3" t="s">
        <v>644</v>
      </c>
    </row>
    <row r="45" spans="1:5">
      <c r="A45" s="4" t="s">
        <v>63</v>
      </c>
      <c r="B45" s="5" t="n">
        <v>0</v>
      </c>
      <c r="C45" s="5" t="n">
        <v>0</v>
      </c>
      <c r="D45" s="5" t="n">
        <v>0</v>
      </c>
      <c r="E45" s="5" t="n">
        <v>0</v>
      </c>
    </row>
    <row r="46" spans="1:5">
      <c r="A46" s="4" t="s">
        <v>668</v>
      </c>
    </row>
    <row r="47" spans="1:5">
      <c r="A47" s="3" t="s">
        <v>644</v>
      </c>
    </row>
    <row r="48" spans="1:5">
      <c r="A48" s="4" t="s">
        <v>63</v>
      </c>
      <c r="B48" s="8" t="n">
        <v>0.6</v>
      </c>
      <c r="C48" s="8" t="n">
        <v>0.1</v>
      </c>
      <c r="D48" s="8" t="n">
        <v>2.1</v>
      </c>
      <c r="E48" s="5" t="n">
        <v>1</v>
      </c>
    </row>
    <row r="49" spans="1:5">
      <c r="A49" s="4" t="s">
        <v>669</v>
      </c>
    </row>
    <row r="50" spans="1:5">
      <c r="A50" s="3" t="s">
        <v>644</v>
      </c>
    </row>
    <row r="51" spans="1:5">
      <c r="A51" s="4" t="s">
        <v>63</v>
      </c>
      <c r="B51" s="8" t="n">
        <v>0.6</v>
      </c>
      <c r="C51" s="8" t="n">
        <v>0.1</v>
      </c>
      <c r="D51" s="8" t="n">
        <v>2.1</v>
      </c>
      <c r="E51" s="5" t="n">
        <v>1</v>
      </c>
    </row>
    <row r="52" spans="1:5">
      <c r="A52" s="4" t="s">
        <v>670</v>
      </c>
    </row>
    <row r="53" spans="1:5">
      <c r="A53" s="3" t="s">
        <v>644</v>
      </c>
    </row>
    <row r="54" spans="1:5">
      <c r="A54" s="4" t="s">
        <v>63</v>
      </c>
      <c r="B54" s="5" t="n">
        <v>0</v>
      </c>
      <c r="C54" s="5" t="n">
        <v>0</v>
      </c>
      <c r="D54" s="5" t="n">
        <v>0</v>
      </c>
      <c r="E54" s="5" t="n">
        <v>0</v>
      </c>
    </row>
    <row r="55" spans="1:5">
      <c r="A55" s="4" t="s">
        <v>671</v>
      </c>
    </row>
    <row r="56" spans="1:5">
      <c r="A56" s="3" t="s">
        <v>644</v>
      </c>
    </row>
    <row r="57" spans="1:5">
      <c r="A57" s="4" t="s">
        <v>63</v>
      </c>
      <c r="B57" s="6" t="n">
        <v>0</v>
      </c>
      <c r="C57" s="6" t="n">
        <v>0</v>
      </c>
      <c r="D57" s="6" t="n">
        <v>0</v>
      </c>
      <c r="E57"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72</v>
      </c>
      <c r="B1" s="2" t="s">
        <v>60</v>
      </c>
      <c r="D1" s="2" t="s">
        <v>1</v>
      </c>
    </row>
    <row r="2" spans="1:5">
      <c r="B2" s="2" t="s">
        <v>2</v>
      </c>
      <c r="C2" s="2" t="s">
        <v>61</v>
      </c>
      <c r="D2" s="2" t="s">
        <v>2</v>
      </c>
      <c r="E2" s="2" t="s">
        <v>61</v>
      </c>
    </row>
    <row r="3" spans="1:5">
      <c r="A3" s="3" t="s">
        <v>673</v>
      </c>
    </row>
    <row r="4" spans="1:5">
      <c r="A4" s="4" t="s">
        <v>63</v>
      </c>
      <c r="B4" s="6" t="n">
        <v>3141</v>
      </c>
      <c r="C4" s="7" t="n">
        <v>2309.9</v>
      </c>
      <c r="D4" s="7" t="n">
        <v>9324.799999999999</v>
      </c>
      <c r="E4" s="7" t="n">
        <v>6855.3</v>
      </c>
    </row>
    <row r="5" spans="1:5">
      <c r="A5" s="4" t="s">
        <v>468</v>
      </c>
    </row>
    <row r="6" spans="1:5">
      <c r="A6" s="3" t="s">
        <v>673</v>
      </c>
    </row>
    <row r="7" spans="1:5">
      <c r="A7" s="4" t="s">
        <v>63</v>
      </c>
      <c r="B7" s="8" t="n">
        <v>2434.2</v>
      </c>
      <c r="C7" s="8" t="n">
        <v>1576.5</v>
      </c>
      <c r="D7" s="8" t="n">
        <v>7278.2</v>
      </c>
      <c r="E7" s="8" t="n">
        <v>4717.6</v>
      </c>
    </row>
    <row r="8" spans="1:5">
      <c r="A8" s="4" t="s">
        <v>469</v>
      </c>
    </row>
    <row r="9" spans="1:5">
      <c r="A9" s="3" t="s">
        <v>673</v>
      </c>
    </row>
    <row r="10" spans="1:5">
      <c r="A10" s="4" t="s">
        <v>63</v>
      </c>
      <c r="B10" s="8" t="n">
        <v>706.8</v>
      </c>
      <c r="C10" s="8" t="n">
        <v>733.4</v>
      </c>
      <c r="D10" s="8" t="n">
        <v>2046.6</v>
      </c>
      <c r="E10" s="8" t="n">
        <v>2137.7</v>
      </c>
    </row>
    <row r="11" spans="1:5">
      <c r="A11" s="4" t="s">
        <v>674</v>
      </c>
    </row>
    <row r="12" spans="1:5">
      <c r="A12" s="3" t="s">
        <v>673</v>
      </c>
    </row>
    <row r="13" spans="1:5">
      <c r="A13" s="4" t="s">
        <v>63</v>
      </c>
      <c r="B13" s="5" t="n">
        <v>1501</v>
      </c>
      <c r="C13" s="5" t="n">
        <v>791</v>
      </c>
      <c r="D13" s="8" t="n">
        <v>4355.9</v>
      </c>
      <c r="E13" s="8" t="n">
        <v>2271.4</v>
      </c>
    </row>
    <row r="14" spans="1:5">
      <c r="A14" s="4" t="s">
        <v>675</v>
      </c>
    </row>
    <row r="15" spans="1:5">
      <c r="A15" s="3" t="s">
        <v>673</v>
      </c>
    </row>
    <row r="16" spans="1:5">
      <c r="A16" s="4" t="s">
        <v>63</v>
      </c>
      <c r="B16" s="8" t="n">
        <v>924.1</v>
      </c>
      <c r="C16" s="8" t="n">
        <v>197.7</v>
      </c>
      <c r="D16" s="8" t="n">
        <v>2710.2</v>
      </c>
      <c r="E16" s="8" t="n">
        <v>574.7</v>
      </c>
    </row>
    <row r="17" spans="1:5">
      <c r="A17" s="4" t="s">
        <v>676</v>
      </c>
    </row>
    <row r="18" spans="1:5">
      <c r="A18" s="3" t="s">
        <v>673</v>
      </c>
    </row>
    <row r="19" spans="1:5">
      <c r="A19" s="4" t="s">
        <v>63</v>
      </c>
      <c r="B19" s="8" t="n">
        <v>576.9</v>
      </c>
      <c r="C19" s="8" t="n">
        <v>593.3</v>
      </c>
      <c r="D19" s="8" t="n">
        <v>1645.7</v>
      </c>
      <c r="E19" s="8" t="n">
        <v>1696.7</v>
      </c>
    </row>
    <row r="20" spans="1:5">
      <c r="A20" s="4" t="s">
        <v>677</v>
      </c>
    </row>
    <row r="21" spans="1:5">
      <c r="A21" s="3" t="s">
        <v>673</v>
      </c>
    </row>
    <row r="22" spans="1:5">
      <c r="A22" s="4" t="s">
        <v>63</v>
      </c>
      <c r="B22" s="8" t="n">
        <v>361.1</v>
      </c>
      <c r="C22" s="8" t="n">
        <v>259.3</v>
      </c>
      <c r="D22" s="8" t="n">
        <v>1144.6</v>
      </c>
      <c r="E22" s="8" t="n">
        <v>818.6</v>
      </c>
    </row>
    <row r="23" spans="1:5">
      <c r="A23" s="4" t="s">
        <v>678</v>
      </c>
    </row>
    <row r="24" spans="1:5">
      <c r="A24" s="3" t="s">
        <v>673</v>
      </c>
    </row>
    <row r="25" spans="1:5">
      <c r="A25" s="4" t="s">
        <v>63</v>
      </c>
      <c r="B25" s="8" t="n">
        <v>231.2</v>
      </c>
      <c r="C25" s="8" t="n">
        <v>119.2</v>
      </c>
      <c r="D25" s="8" t="n">
        <v>743.7</v>
      </c>
      <c r="E25" s="8" t="n">
        <v>377.6</v>
      </c>
    </row>
    <row r="26" spans="1:5">
      <c r="A26" s="4" t="s">
        <v>679</v>
      </c>
    </row>
    <row r="27" spans="1:5">
      <c r="A27" s="3" t="s">
        <v>673</v>
      </c>
    </row>
    <row r="28" spans="1:5">
      <c r="A28" s="4" t="s">
        <v>63</v>
      </c>
      <c r="B28" s="8" t="n">
        <v>129.9</v>
      </c>
      <c r="C28" s="8" t="n">
        <v>140.1</v>
      </c>
      <c r="D28" s="8" t="n">
        <v>400.9</v>
      </c>
      <c r="E28" s="5" t="n">
        <v>441</v>
      </c>
    </row>
    <row r="29" spans="1:5">
      <c r="A29" s="4" t="s">
        <v>680</v>
      </c>
    </row>
    <row r="30" spans="1:5">
      <c r="A30" s="3" t="s">
        <v>673</v>
      </c>
    </row>
    <row r="31" spans="1:5">
      <c r="A31" s="4" t="s">
        <v>63</v>
      </c>
      <c r="B31" s="8" t="n">
        <v>928.8</v>
      </c>
      <c r="C31" s="8" t="n">
        <v>934.1</v>
      </c>
      <c r="D31" s="8" t="n">
        <v>2718.4</v>
      </c>
      <c r="E31" s="8" t="n">
        <v>2752.3</v>
      </c>
    </row>
    <row r="32" spans="1:5">
      <c r="A32" s="4" t="s">
        <v>681</v>
      </c>
    </row>
    <row r="33" spans="1:5">
      <c r="A33" s="3" t="s">
        <v>673</v>
      </c>
    </row>
    <row r="34" spans="1:5">
      <c r="A34" s="4" t="s">
        <v>63</v>
      </c>
      <c r="B34" s="8" t="n">
        <v>928.8</v>
      </c>
      <c r="C34" s="8" t="n">
        <v>934.1</v>
      </c>
      <c r="D34" s="8" t="n">
        <v>2718.4</v>
      </c>
      <c r="E34" s="8" t="n">
        <v>2752.3</v>
      </c>
    </row>
    <row r="35" spans="1:5">
      <c r="A35" s="4" t="s">
        <v>682</v>
      </c>
    </row>
    <row r="36" spans="1:5">
      <c r="A36" s="3" t="s">
        <v>673</v>
      </c>
    </row>
    <row r="37" spans="1:5">
      <c r="A37" s="4" t="s">
        <v>63</v>
      </c>
      <c r="B37" s="5" t="n">
        <v>0</v>
      </c>
      <c r="C37" s="5" t="n">
        <v>0</v>
      </c>
      <c r="D37" s="5" t="n">
        <v>0</v>
      </c>
      <c r="E37" s="5" t="n">
        <v>0</v>
      </c>
    </row>
    <row r="38" spans="1:5">
      <c r="A38" s="4" t="s">
        <v>683</v>
      </c>
    </row>
    <row r="39" spans="1:5">
      <c r="A39" s="3" t="s">
        <v>673</v>
      </c>
    </row>
    <row r="40" spans="1:5">
      <c r="A40" s="4" t="s">
        <v>63</v>
      </c>
      <c r="B40" s="8" t="n">
        <v>350.1</v>
      </c>
      <c r="C40" s="8" t="n">
        <v>325.5</v>
      </c>
      <c r="D40" s="8" t="n">
        <v>1105.9</v>
      </c>
      <c r="E40" s="5" t="n">
        <v>1013</v>
      </c>
    </row>
    <row r="41" spans="1:5">
      <c r="A41" s="4" t="s">
        <v>684</v>
      </c>
    </row>
    <row r="42" spans="1:5">
      <c r="A42" s="3" t="s">
        <v>673</v>
      </c>
    </row>
    <row r="43" spans="1:5">
      <c r="A43" s="4" t="s">
        <v>63</v>
      </c>
      <c r="B43" s="8" t="n">
        <v>350.1</v>
      </c>
      <c r="C43" s="8" t="n">
        <v>325.5</v>
      </c>
      <c r="D43" s="8" t="n">
        <v>1105.9</v>
      </c>
      <c r="E43" s="5" t="n">
        <v>1013</v>
      </c>
    </row>
    <row r="44" spans="1:5">
      <c r="A44" s="4" t="s">
        <v>685</v>
      </c>
    </row>
    <row r="45" spans="1:5">
      <c r="A45" s="3" t="s">
        <v>673</v>
      </c>
    </row>
    <row r="46" spans="1:5">
      <c r="A46" s="4" t="s">
        <v>63</v>
      </c>
      <c r="B46" s="6" t="n">
        <v>0</v>
      </c>
      <c r="C46" s="6" t="n">
        <v>0</v>
      </c>
      <c r="D46" s="6" t="n">
        <v>0</v>
      </c>
      <c r="E46"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0</v>
      </c>
      <c r="D1" s="2" t="s">
        <v>1</v>
      </c>
    </row>
    <row r="2" spans="1:5">
      <c r="B2" s="2" t="s">
        <v>2</v>
      </c>
      <c r="C2" s="2" t="s">
        <v>61</v>
      </c>
      <c r="D2" s="2" t="s">
        <v>2</v>
      </c>
      <c r="E2" s="2" t="s">
        <v>61</v>
      </c>
    </row>
    <row r="3" spans="1:5">
      <c r="A3" s="3" t="s">
        <v>687</v>
      </c>
    </row>
    <row r="4" spans="1:5">
      <c r="A4" s="4" t="s">
        <v>82</v>
      </c>
      <c r="B4" s="7" t="n">
        <v>181.5</v>
      </c>
      <c r="C4" s="7" t="n">
        <v>112.6</v>
      </c>
      <c r="D4" s="7" t="n">
        <v>433.1</v>
      </c>
      <c r="E4" s="7" t="n">
        <v>349.6</v>
      </c>
    </row>
    <row r="5" spans="1:5">
      <c r="A5" s="4" t="s">
        <v>688</v>
      </c>
      <c r="B5" s="8" t="n">
        <v>-0.1</v>
      </c>
      <c r="C5" s="8" t="n">
        <v>-0.2</v>
      </c>
      <c r="D5" s="8" t="n">
        <v>-0.3</v>
      </c>
      <c r="E5" s="8" t="n">
        <v>-0.8</v>
      </c>
    </row>
    <row r="6" spans="1:5">
      <c r="A6" s="4" t="s">
        <v>689</v>
      </c>
      <c r="B6" s="8" t="n">
        <v>181.4</v>
      </c>
      <c r="C6" s="8" t="n">
        <v>112.4</v>
      </c>
      <c r="D6" s="8" t="n">
        <v>432.8</v>
      </c>
      <c r="E6" s="8" t="n">
        <v>348.8</v>
      </c>
    </row>
    <row r="7" spans="1:5">
      <c r="A7" s="4" t="s">
        <v>690</v>
      </c>
      <c r="B7" s="8" t="n">
        <v>181.4</v>
      </c>
      <c r="C7" s="8" t="n">
        <v>112.4</v>
      </c>
      <c r="D7" s="8" t="n">
        <v>440.5</v>
      </c>
      <c r="E7" s="8" t="n">
        <v>348.8</v>
      </c>
    </row>
    <row r="8" spans="1:5">
      <c r="A8" s="4" t="s">
        <v>691</v>
      </c>
      <c r="B8" s="6" t="n">
        <v>0</v>
      </c>
      <c r="C8" s="6" t="n">
        <v>0</v>
      </c>
      <c r="D8" s="7" t="n">
        <v>-7.7</v>
      </c>
      <c r="E8" s="6" t="n">
        <v>0</v>
      </c>
    </row>
    <row r="9" spans="1:5">
      <c r="A9" s="4" t="s">
        <v>692</v>
      </c>
      <c r="B9" s="8" t="n">
        <v>1594.7</v>
      </c>
      <c r="C9" s="8" t="n">
        <v>1157.1</v>
      </c>
      <c r="D9" s="8" t="n">
        <v>1610.7</v>
      </c>
      <c r="E9" s="8" t="n">
        <v>1156.7</v>
      </c>
    </row>
    <row r="10" spans="1:5">
      <c r="A10" s="4" t="s">
        <v>693</v>
      </c>
      <c r="B10" s="5" t="n">
        <v>-1</v>
      </c>
      <c r="C10" s="8" t="n">
        <v>-2.5</v>
      </c>
      <c r="D10" s="5" t="n">
        <v>-1</v>
      </c>
      <c r="E10" s="8" t="n">
        <v>-2.5</v>
      </c>
    </row>
    <row r="11" spans="1:5">
      <c r="A11" s="4" t="s">
        <v>694</v>
      </c>
      <c r="B11" s="5" t="n">
        <v>1</v>
      </c>
      <c r="C11" s="8" t="n">
        <v>3.1</v>
      </c>
      <c r="D11" s="8" t="n">
        <v>1.5</v>
      </c>
      <c r="E11" s="8" t="n">
        <v>3.4</v>
      </c>
    </row>
    <row r="12" spans="1:5">
      <c r="A12" s="4" t="s">
        <v>695</v>
      </c>
      <c r="B12" s="8" t="n">
        <v>1594.7</v>
      </c>
      <c r="C12" s="8" t="n">
        <v>1157.7</v>
      </c>
      <c r="D12" s="8" t="n">
        <v>1611.2</v>
      </c>
      <c r="E12" s="8" t="n">
        <v>1157.6</v>
      </c>
    </row>
    <row r="13" spans="1:5">
      <c r="A13" s="4" t="s">
        <v>78</v>
      </c>
      <c r="B13" s="9" t="n">
        <v>0.114</v>
      </c>
      <c r="C13" s="9" t="n">
        <v>0.097</v>
      </c>
      <c r="D13" s="9" t="n">
        <v>0.274</v>
      </c>
      <c r="E13" s="9" t="n">
        <v>0.302</v>
      </c>
    </row>
    <row r="14" spans="1:5">
      <c r="A14" s="4" t="s">
        <v>84</v>
      </c>
      <c r="B14" s="5" t="n">
        <v>0</v>
      </c>
      <c r="C14" s="5" t="n">
        <v>0</v>
      </c>
      <c r="D14" s="10" t="n">
        <v>-0.005</v>
      </c>
      <c r="E14" s="5" t="n">
        <v>0</v>
      </c>
    </row>
    <row r="15" spans="1:5">
      <c r="A15" s="4" t="s">
        <v>696</v>
      </c>
      <c r="B15" s="10" t="n">
        <v>0.114</v>
      </c>
      <c r="C15" s="10" t="n">
        <v>0.097</v>
      </c>
      <c r="D15" s="10" t="n">
        <v>0.269</v>
      </c>
      <c r="E15" s="10" t="n">
        <v>0.302</v>
      </c>
    </row>
    <row r="16" spans="1:5">
      <c r="A16" s="4" t="s">
        <v>78</v>
      </c>
      <c r="B16" s="10" t="n">
        <v>0.114</v>
      </c>
      <c r="C16" s="10" t="n">
        <v>0.097</v>
      </c>
      <c r="D16" s="10" t="n">
        <v>0.273</v>
      </c>
      <c r="E16" s="10" t="n">
        <v>0.301</v>
      </c>
    </row>
    <row r="17" spans="1:5">
      <c r="A17" s="4" t="s">
        <v>84</v>
      </c>
      <c r="B17" s="5" t="n">
        <v>0</v>
      </c>
      <c r="C17" s="5" t="n">
        <v>0</v>
      </c>
      <c r="D17" s="10" t="n">
        <v>-0.005</v>
      </c>
      <c r="E17" s="5" t="n">
        <v>0</v>
      </c>
    </row>
    <row r="18" spans="1:5">
      <c r="A18" s="4" t="s">
        <v>697</v>
      </c>
      <c r="B18" s="9" t="n">
        <v>0.114</v>
      </c>
      <c r="C18" s="9" t="n">
        <v>0.097</v>
      </c>
      <c r="D18" s="9" t="n">
        <v>0.269</v>
      </c>
      <c r="E18" s="9" t="n">
        <v>0.301</v>
      </c>
    </row>
    <row r="19" spans="1:5">
      <c r="A19" s="4" t="s">
        <v>698</v>
      </c>
    </row>
    <row r="20" spans="1:5">
      <c r="A20" s="3" t="s">
        <v>687</v>
      </c>
    </row>
    <row r="21" spans="1:5">
      <c r="A21" s="4" t="s">
        <v>692</v>
      </c>
      <c r="B21" s="8" t="n">
        <v>1593.7</v>
      </c>
      <c r="C21" s="8" t="n">
        <v>1154.6</v>
      </c>
      <c r="D21" s="8" t="n">
        <v>1609.7</v>
      </c>
      <c r="E21" s="8" t="n">
        <v>1154.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60</v>
      </c>
      <c r="D1" s="2" t="s">
        <v>1</v>
      </c>
    </row>
    <row r="2" spans="1:5">
      <c r="B2" s="2" t="s">
        <v>2</v>
      </c>
      <c r="C2" s="2" t="s">
        <v>61</v>
      </c>
      <c r="D2" s="2" t="s">
        <v>2</v>
      </c>
      <c r="E2" s="2" t="s">
        <v>61</v>
      </c>
    </row>
    <row r="3" spans="1:5">
      <c r="A3" s="3" t="s">
        <v>270</v>
      </c>
    </row>
    <row r="4" spans="1:5">
      <c r="A4" s="4" t="s">
        <v>700</v>
      </c>
      <c r="B4" s="8" t="n">
        <v>53.6</v>
      </c>
      <c r="C4" s="8" t="n">
        <v>7.2</v>
      </c>
      <c r="D4" s="8" t="n">
        <v>31.4</v>
      </c>
      <c r="E4" s="8" t="n">
        <v>7.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4</v>
      </c>
      <c r="B1" s="2" t="s">
        <v>60</v>
      </c>
      <c r="D1" s="2" t="s">
        <v>1</v>
      </c>
    </row>
    <row r="2" spans="1:5">
      <c r="B2" s="2" t="s">
        <v>2</v>
      </c>
      <c r="C2" s="2" t="s">
        <v>61</v>
      </c>
      <c r="D2" s="2" t="s">
        <v>2</v>
      </c>
      <c r="E2" s="2" t="s">
        <v>61</v>
      </c>
    </row>
    <row r="3" spans="1:5">
      <c r="A3" s="3" t="s">
        <v>225</v>
      </c>
    </row>
    <row r="4" spans="1:5">
      <c r="A4" s="4" t="s">
        <v>216</v>
      </c>
      <c r="B4" s="9" t="n">
        <v>0.115</v>
      </c>
      <c r="C4" s="9" t="n">
        <v>0.215</v>
      </c>
      <c r="D4" s="9" t="n">
        <v>0.35</v>
      </c>
      <c r="E4" s="9" t="n">
        <v>0.45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701</v>
      </c>
      <c r="B1" s="2" t="s">
        <v>60</v>
      </c>
    </row>
    <row r="2" spans="1:4">
      <c r="B2" s="2" t="s">
        <v>702</v>
      </c>
      <c r="C2" s="2" t="s">
        <v>703</v>
      </c>
      <c r="D2" s="2" t="s">
        <v>368</v>
      </c>
    </row>
    <row r="3" spans="1:4">
      <c r="A3" s="3" t="s">
        <v>273</v>
      </c>
    </row>
    <row r="4" spans="1:4">
      <c r="A4" s="4" t="s">
        <v>704</v>
      </c>
      <c r="B4" s="7" t="n">
        <v>12.5</v>
      </c>
      <c r="D4" s="7" t="n">
        <v>16.4</v>
      </c>
    </row>
    <row r="5" spans="1:4">
      <c r="A5" s="4" t="s">
        <v>705</v>
      </c>
      <c r="B5" s="8" t="n">
        <v>19.1</v>
      </c>
      <c r="D5" s="7" t="n">
        <v>23.7</v>
      </c>
    </row>
    <row r="6" spans="1:4">
      <c r="A6" s="4" t="s">
        <v>706</v>
      </c>
      <c r="B6" s="8" t="n">
        <v>35.7</v>
      </c>
    </row>
    <row r="7" spans="1:4">
      <c r="A7" s="4" t="s">
        <v>707</v>
      </c>
      <c r="B7" s="8" t="n">
        <v>0.9</v>
      </c>
    </row>
    <row r="8" spans="1:4">
      <c r="A8" s="4" t="s">
        <v>708</v>
      </c>
      <c r="B8" s="7" t="n">
        <v>10.6</v>
      </c>
    </row>
    <row r="9" spans="1:4">
      <c r="A9" s="4" t="s">
        <v>709</v>
      </c>
      <c r="B9" s="5" t="n">
        <v>2</v>
      </c>
    </row>
    <row r="10" spans="1:4">
      <c r="A10" s="4" t="s">
        <v>710</v>
      </c>
      <c r="B10" s="5" t="n">
        <v>2</v>
      </c>
    </row>
    <row r="11" spans="1:4">
      <c r="A11" s="4" t="s">
        <v>711</v>
      </c>
      <c r="C11"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1"/>
    <col customWidth="1" max="2" min="2" width="13"/>
    <col customWidth="1" max="3" min="3" width="14"/>
    <col customWidth="1" max="4" min="4" width="14"/>
    <col customWidth="1" max="5" min="5" width="14"/>
    <col customWidth="1" max="6" min="6" width="14"/>
  </cols>
  <sheetData>
    <row r="1" spans="1:6">
      <c r="A1" s="1" t="s">
        <v>712</v>
      </c>
      <c r="B1" s="2" t="s">
        <v>713</v>
      </c>
      <c r="C1" s="2" t="s">
        <v>2</v>
      </c>
      <c r="D1" s="2" t="s">
        <v>61</v>
      </c>
      <c r="E1" s="2" t="s">
        <v>2</v>
      </c>
      <c r="F1" s="2" t="s">
        <v>61</v>
      </c>
    </row>
    <row r="2" spans="1:6">
      <c r="A2" s="3" t="s">
        <v>714</v>
      </c>
    </row>
    <row r="3" spans="1:6">
      <c r="A3" s="4" t="s">
        <v>216</v>
      </c>
      <c r="C3" s="9" t="n">
        <v>0.115</v>
      </c>
      <c r="D3" s="9" t="n">
        <v>0.215</v>
      </c>
      <c r="E3" s="9" t="n">
        <v>0.35</v>
      </c>
      <c r="F3" s="9" t="n">
        <v>0.455</v>
      </c>
    </row>
    <row r="4" spans="1:6">
      <c r="A4" s="4" t="s">
        <v>715</v>
      </c>
    </row>
    <row r="5" spans="1:6">
      <c r="A5" s="3" t="s">
        <v>714</v>
      </c>
    </row>
    <row r="6" spans="1:6">
      <c r="A6" s="4" t="s">
        <v>216</v>
      </c>
      <c r="B6" s="9" t="n">
        <v>0.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2:42Z</dcterms:created>
  <dcterms:modified xmlns:dcterms="http://purl.org/dc/terms/" xmlns:xsi="http://www.w3.org/2001/XMLSchema-instance" xsi:type="dcterms:W3CDTF">2020-05-11T17:22:42Z</dcterms:modified>
</cp:coreProperties>
</file>